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roperty, Plant and Equipment, " sheetId="16" state="visible" r:id="rId16"/>
    <sheet xmlns:r="http://schemas.openxmlformats.org/officeDocument/2006/relationships" name="Business Acquisitions"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Employee Benefits" sheetId="23" state="visible" r:id="rId23"/>
    <sheet xmlns:r="http://schemas.openxmlformats.org/officeDocument/2006/relationships" name="Share-Based Compensation" sheetId="24" state="visible" r:id="rId24"/>
    <sheet xmlns:r="http://schemas.openxmlformats.org/officeDocument/2006/relationships" name="Derivative Financial Instrument" sheetId="25" state="visible" r:id="rId25"/>
    <sheet xmlns:r="http://schemas.openxmlformats.org/officeDocument/2006/relationships" name="Income Taxes" sheetId="26" state="visible" r:id="rId26"/>
    <sheet xmlns:r="http://schemas.openxmlformats.org/officeDocument/2006/relationships" name="Net Income (Loss) Per Share" sheetId="27" state="visible" r:id="rId27"/>
    <sheet xmlns:r="http://schemas.openxmlformats.org/officeDocument/2006/relationships" name="Related Party Transaction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Property, Plant and Equipment_2" sheetId="34" state="visible" r:id="rId34"/>
    <sheet xmlns:r="http://schemas.openxmlformats.org/officeDocument/2006/relationships" name="Business Acquisitions (Tables)"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Accumulated Other Comprehensi_2" sheetId="39" state="visible" r:id="rId39"/>
    <sheet xmlns:r="http://schemas.openxmlformats.org/officeDocument/2006/relationships" name="Revenue (Tables)" sheetId="40" state="visible" r:id="rId40"/>
    <sheet xmlns:r="http://schemas.openxmlformats.org/officeDocument/2006/relationships" name="Employee Benefits (Tables)" sheetId="41" state="visible" r:id="rId41"/>
    <sheet xmlns:r="http://schemas.openxmlformats.org/officeDocument/2006/relationships" name="Share-based Compensation (Table" sheetId="42" state="visible" r:id="rId42"/>
    <sheet xmlns:r="http://schemas.openxmlformats.org/officeDocument/2006/relationships" name="Derivative Financial Instrume_2"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ntories - Schedule of Inven" sheetId="48" state="visible" r:id="rId48"/>
    <sheet xmlns:r="http://schemas.openxmlformats.org/officeDocument/2006/relationships" name="Leases - Additional Information" sheetId="49" state="visible" r:id="rId49"/>
    <sheet xmlns:r="http://schemas.openxmlformats.org/officeDocument/2006/relationships" name="Leases - Schedule of Finance Le" sheetId="50" state="visible" r:id="rId50"/>
    <sheet xmlns:r="http://schemas.openxmlformats.org/officeDocument/2006/relationships" name="Leases - Schedule of Finance _2" sheetId="51" state="visible" r:id="rId51"/>
    <sheet xmlns:r="http://schemas.openxmlformats.org/officeDocument/2006/relationships" name="Leases - Schedule of Weighted A" sheetId="52" state="visible" r:id="rId52"/>
    <sheet xmlns:r="http://schemas.openxmlformats.org/officeDocument/2006/relationships" name="Leases - Schedule of Maturities" sheetId="53" state="visible" r:id="rId53"/>
    <sheet xmlns:r="http://schemas.openxmlformats.org/officeDocument/2006/relationships" name="Leases - Summary of Supplementa"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Property, Plant and Equipment_5" sheetId="57" state="visible" r:id="rId57"/>
    <sheet xmlns:r="http://schemas.openxmlformats.org/officeDocument/2006/relationships" name="Business Acquisitions - Additio" sheetId="58" state="visible" r:id="rId58"/>
    <sheet xmlns:r="http://schemas.openxmlformats.org/officeDocument/2006/relationships" name="Business Acquisitions - Summary" sheetId="59" state="visible" r:id="rId59"/>
    <sheet xmlns:r="http://schemas.openxmlformats.org/officeDocument/2006/relationships" name="Business Acquisitions - Summa_2" sheetId="60" state="visible" r:id="rId60"/>
    <sheet xmlns:r="http://schemas.openxmlformats.org/officeDocument/2006/relationships" name="Business Acquisitions - Summa_3"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bt - Schedule of Debt (Detail" sheetId="66" state="visible" r:id="rId66"/>
    <sheet xmlns:r="http://schemas.openxmlformats.org/officeDocument/2006/relationships" name="Debt - Additional Information (" sheetId="67" state="visible" r:id="rId67"/>
    <sheet xmlns:r="http://schemas.openxmlformats.org/officeDocument/2006/relationships" name="Debt - Summary of Principal Pay"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Accumulated Other Comprehensi_3" sheetId="72" state="visible" r:id="rId72"/>
    <sheet xmlns:r="http://schemas.openxmlformats.org/officeDocument/2006/relationships" name="Revenue - Summary of Revenues D" sheetId="73" state="visible" r:id="rId73"/>
    <sheet xmlns:r="http://schemas.openxmlformats.org/officeDocument/2006/relationships" name="Revenue - Additional Informatio" sheetId="74" state="visible" r:id="rId74"/>
    <sheet xmlns:r="http://schemas.openxmlformats.org/officeDocument/2006/relationships" name="Revenue - Summary of Foreign Co" sheetId="75" state="visible" r:id="rId75"/>
    <sheet xmlns:r="http://schemas.openxmlformats.org/officeDocument/2006/relationships" name="Revenue - Summary of Foreign _2" sheetId="76" state="visible" r:id="rId76"/>
    <sheet xmlns:r="http://schemas.openxmlformats.org/officeDocument/2006/relationships" name="Employee Benefits - Defined Ben" sheetId="77" state="visible" r:id="rId77"/>
    <sheet xmlns:r="http://schemas.openxmlformats.org/officeDocument/2006/relationships" name="Employee Benefits - Schedule of" sheetId="78" state="visible" r:id="rId78"/>
    <sheet xmlns:r="http://schemas.openxmlformats.org/officeDocument/2006/relationships" name="Employee Benefits - Multiemploy" sheetId="79" state="visible" r:id="rId79"/>
    <sheet xmlns:r="http://schemas.openxmlformats.org/officeDocument/2006/relationships" name="Employee Benefits - Defined Con" sheetId="80" state="visible" r:id="rId80"/>
    <sheet xmlns:r="http://schemas.openxmlformats.org/officeDocument/2006/relationships" name="Employee Benefits - Deferred Co" sheetId="81" state="visible" r:id="rId81"/>
    <sheet xmlns:r="http://schemas.openxmlformats.org/officeDocument/2006/relationships" name="Share-based Compensation - Addi" sheetId="82" state="visible" r:id="rId82"/>
    <sheet xmlns:r="http://schemas.openxmlformats.org/officeDocument/2006/relationships" name="Share-based Compensation - Rest" sheetId="83" state="visible" r:id="rId83"/>
    <sheet xmlns:r="http://schemas.openxmlformats.org/officeDocument/2006/relationships" name="Share-based Compensation - Summ" sheetId="84" state="visible" r:id="rId84"/>
    <sheet xmlns:r="http://schemas.openxmlformats.org/officeDocument/2006/relationships" name="Share-based Compensation - Perf" sheetId="85" state="visible" r:id="rId85"/>
    <sheet xmlns:r="http://schemas.openxmlformats.org/officeDocument/2006/relationships" name="Share-based Compensation - Su_2" sheetId="86" state="visible" r:id="rId86"/>
    <sheet xmlns:r="http://schemas.openxmlformats.org/officeDocument/2006/relationships" name="Share-based Compensation - Su_3" sheetId="87" state="visible" r:id="rId87"/>
    <sheet xmlns:r="http://schemas.openxmlformats.org/officeDocument/2006/relationships" name="Share-based Compensation - Defe"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Income Taxes - Summary of Incom" sheetId="91" state="visible" r:id="rId91"/>
    <sheet xmlns:r="http://schemas.openxmlformats.org/officeDocument/2006/relationships" name="Income Taxes - Summary of Inc_2" sheetId="92" state="visible" r:id="rId92"/>
    <sheet xmlns:r="http://schemas.openxmlformats.org/officeDocument/2006/relationships" name="Income Taxes - Summary of Diffe" sheetId="93" state="visible" r:id="rId93"/>
    <sheet xmlns:r="http://schemas.openxmlformats.org/officeDocument/2006/relationships" name="Income Taxes - Additional Infor" sheetId="94" state="visible" r:id="rId94"/>
    <sheet xmlns:r="http://schemas.openxmlformats.org/officeDocument/2006/relationships" name="Income Taxes - Summary of Defer" sheetId="95" state="visible" r:id="rId95"/>
    <sheet xmlns:r="http://schemas.openxmlformats.org/officeDocument/2006/relationships" name="Income Taxes - Summary of Reser" sheetId="96" state="visible" r:id="rId96"/>
    <sheet xmlns:r="http://schemas.openxmlformats.org/officeDocument/2006/relationships" name="Net Income (Loss) Per Share - S" sheetId="97" state="visible" r:id="rId97"/>
    <sheet xmlns:r="http://schemas.openxmlformats.org/officeDocument/2006/relationships" name="Net Income (Loss) Per Share - A" sheetId="98" state="visible" r:id="rId98"/>
    <sheet xmlns:r="http://schemas.openxmlformats.org/officeDocument/2006/relationships" name="Related Party Transactions - Ad"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Document - USD ($)</t>
        </is>
      </c>
      <c r="B1" s="2" t="inlineStr">
        <is>
          <t>12 Months Ended</t>
        </is>
      </c>
    </row>
    <row r="2">
      <c r="B2" s="2" t="inlineStr">
        <is>
          <t>Aug. 31, 2024</t>
        </is>
      </c>
      <c r="C2" s="2" t="inlineStr">
        <is>
          <t>Oct. 22, 2024</t>
        </is>
      </c>
      <c r="D2" s="2" t="inlineStr">
        <is>
          <t>Feb. 29,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Aug. 31,  2024</t>
        </is>
      </c>
      <c r="C5" s="4" t="inlineStr">
        <is>
          <t xml:space="preserve"> </t>
        </is>
      </c>
      <c r="D5" s="4" t="inlineStr">
        <is>
          <t xml:space="preserve"> </t>
        </is>
      </c>
    </row>
    <row r="6">
      <c r="A6" s="4" t="inlineStr">
        <is>
          <t>Entity Registrant Name</t>
        </is>
      </c>
      <c r="B6" s="4" t="inlineStr">
        <is>
          <t>RADIUS RECYCLING, INC.</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Trading Symbol</t>
        </is>
      </c>
      <c r="B9" s="4" t="inlineStr">
        <is>
          <t>RDUS</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Central Index Key</t>
        </is>
      </c>
      <c r="B11" s="4" t="inlineStr">
        <is>
          <t>0000912603</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Current Fiscal Year End Date</t>
        </is>
      </c>
      <c r="B13" s="4" t="inlineStr">
        <is>
          <t>--08-31</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525211295</v>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 Number</t>
        </is>
      </c>
      <c r="B22" s="4" t="inlineStr">
        <is>
          <t>000-22496</t>
        </is>
      </c>
      <c r="C22" s="4" t="inlineStr">
        <is>
          <t xml:space="preserve"> </t>
        </is>
      </c>
      <c r="D22" s="4" t="inlineStr">
        <is>
          <t xml:space="preserve"> </t>
        </is>
      </c>
    </row>
    <row r="23">
      <c r="A23" s="4" t="inlineStr">
        <is>
          <t>Entity Tax Identification Number</t>
        </is>
      </c>
      <c r="B23" s="4" t="inlineStr">
        <is>
          <t>93-0341923</t>
        </is>
      </c>
      <c r="C23" s="4" t="inlineStr">
        <is>
          <t xml:space="preserve"> </t>
        </is>
      </c>
      <c r="D23" s="4" t="inlineStr">
        <is>
          <t xml:space="preserve"> </t>
        </is>
      </c>
    </row>
    <row r="24">
      <c r="A24" s="4" t="inlineStr">
        <is>
          <t>Entity Address, Address Line One</t>
        </is>
      </c>
      <c r="B24" s="4" t="inlineStr">
        <is>
          <t>299 SW Clay Street</t>
        </is>
      </c>
      <c r="C24" s="4" t="inlineStr">
        <is>
          <t xml:space="preserve"> </t>
        </is>
      </c>
      <c r="D24" s="4" t="inlineStr">
        <is>
          <t xml:space="preserve"> </t>
        </is>
      </c>
    </row>
    <row r="25">
      <c r="A25" s="4" t="inlineStr">
        <is>
          <t>Entity Address, Address Line Two</t>
        </is>
      </c>
      <c r="B25" s="4" t="inlineStr">
        <is>
          <t>Suite 400</t>
        </is>
      </c>
      <c r="C25" s="4" t="inlineStr">
        <is>
          <t xml:space="preserve"> </t>
        </is>
      </c>
      <c r="D25" s="4" t="inlineStr">
        <is>
          <t xml:space="preserve"> </t>
        </is>
      </c>
    </row>
    <row r="26">
      <c r="A26" s="4" t="inlineStr">
        <is>
          <t>Entity Address, City or Town</t>
        </is>
      </c>
      <c r="B26" s="4" t="inlineStr">
        <is>
          <t>Portland</t>
        </is>
      </c>
      <c r="C26" s="4" t="inlineStr">
        <is>
          <t xml:space="preserve"> </t>
        </is>
      </c>
      <c r="D26" s="4" t="inlineStr">
        <is>
          <t xml:space="preserve"> </t>
        </is>
      </c>
    </row>
    <row r="27">
      <c r="A27" s="4" t="inlineStr">
        <is>
          <t>Entity Address, State or Province</t>
        </is>
      </c>
      <c r="B27" s="4" t="inlineStr">
        <is>
          <t>OR</t>
        </is>
      </c>
      <c r="C27" s="4" t="inlineStr">
        <is>
          <t xml:space="preserve"> </t>
        </is>
      </c>
      <c r="D27" s="4" t="inlineStr">
        <is>
          <t xml:space="preserve"> </t>
        </is>
      </c>
    </row>
    <row r="28">
      <c r="A28" s="4" t="inlineStr">
        <is>
          <t>Entity Address, Postal Zip Code</t>
        </is>
      </c>
      <c r="B28" s="4" t="inlineStr">
        <is>
          <t>97201</t>
        </is>
      </c>
      <c r="C28" s="4" t="inlineStr">
        <is>
          <t xml:space="preserve"> </t>
        </is>
      </c>
      <c r="D28" s="4" t="inlineStr">
        <is>
          <t xml:space="preserve"> </t>
        </is>
      </c>
    </row>
    <row r="29">
      <c r="A29" s="4" t="inlineStr">
        <is>
          <t>City Area Code</t>
        </is>
      </c>
      <c r="B29" s="4" t="inlineStr">
        <is>
          <t>503</t>
        </is>
      </c>
      <c r="C29" s="4" t="inlineStr">
        <is>
          <t xml:space="preserve"> </t>
        </is>
      </c>
      <c r="D29" s="4" t="inlineStr">
        <is>
          <t xml:space="preserve"> </t>
        </is>
      </c>
    </row>
    <row r="30">
      <c r="A30" s="4" t="inlineStr">
        <is>
          <t>Local Phone Number</t>
        </is>
      </c>
      <c r="B30" s="4" t="inlineStr">
        <is>
          <t>224-9900</t>
        </is>
      </c>
      <c r="C30" s="4" t="inlineStr">
        <is>
          <t xml:space="preserve"> </t>
        </is>
      </c>
      <c r="D30" s="4" t="inlineStr">
        <is>
          <t xml:space="preserve"> </t>
        </is>
      </c>
    </row>
    <row r="31">
      <c r="A31" s="4" t="inlineStr">
        <is>
          <t>Entity Incorporation, State or Country Code</t>
        </is>
      </c>
      <c r="B31" s="4" t="inlineStr">
        <is>
          <t>OR</t>
        </is>
      </c>
      <c r="C31" s="4" t="inlineStr">
        <is>
          <t xml:space="preserve"> </t>
        </is>
      </c>
      <c r="D31" s="4" t="inlineStr">
        <is>
          <t xml:space="preserve"> </t>
        </is>
      </c>
    </row>
    <row r="32">
      <c r="A32" s="4" t="inlineStr">
        <is>
          <t>Title of 12(b) Security</t>
        </is>
      </c>
      <c r="B32" s="4" t="inlineStr">
        <is>
          <t>Class A Common Stock, $1.00 par valu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Portland, Oregon</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the January 2025 Annual Meeting of Shareholders are incorporated by reference into Part III of this report.</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7839454</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0000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Aug. 31, 2024</t>
        </is>
      </c>
      <c r="C2" s="2" t="inlineStr">
        <is>
          <t>Aug. 31, 2023</t>
        </is>
      </c>
      <c r="D2" s="2" t="inlineStr">
        <is>
          <t>Aug. 31, 2022</t>
        </is>
      </c>
    </row>
    <row r="3">
      <c r="A3" s="4" t="inlineStr">
        <is>
          <t>Allowance for credit losse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1590</v>
      </c>
      <c r="C5" s="5" t="n">
        <v>1550</v>
      </c>
      <c r="D5" s="5" t="n">
        <v>1566</v>
      </c>
    </row>
    <row r="6">
      <c r="A6" s="4" t="inlineStr">
        <is>
          <t>Charged to Cost and Expense</t>
        </is>
      </c>
      <c r="B6" s="6" t="n">
        <v>442</v>
      </c>
      <c r="C6" s="6" t="n">
        <v>311</v>
      </c>
      <c r="D6" s="6" t="n">
        <v>40</v>
      </c>
    </row>
    <row r="7">
      <c r="A7" s="4" t="inlineStr">
        <is>
          <t>Deductions</t>
        </is>
      </c>
      <c r="B7" s="6" t="n">
        <v>-114</v>
      </c>
      <c r="C7" s="6" t="n">
        <v>-271</v>
      </c>
      <c r="D7" s="6" t="n">
        <v>-56</v>
      </c>
    </row>
    <row r="8">
      <c r="A8" s="4" t="inlineStr">
        <is>
          <t>Balance at End of Period</t>
        </is>
      </c>
      <c r="B8" s="6" t="n">
        <v>1918</v>
      </c>
      <c r="C8" s="6" t="n">
        <v>1590</v>
      </c>
      <c r="D8" s="6" t="n">
        <v>1550</v>
      </c>
    </row>
    <row r="9">
      <c r="A9" s="4" t="inlineStr">
        <is>
          <t>Deferred tax valuation allowance</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6" t="n">
        <v>17042</v>
      </c>
      <c r="C11" s="6" t="n">
        <v>15342</v>
      </c>
      <c r="D11" s="6" t="n">
        <v>14522</v>
      </c>
    </row>
    <row r="12">
      <c r="A12" s="4" t="inlineStr">
        <is>
          <t>Charged to Cost and Expense</t>
        </is>
      </c>
      <c r="B12" s="6" t="n">
        <v>15132</v>
      </c>
      <c r="C12" s="6" t="n">
        <v>1873</v>
      </c>
      <c r="D12" s="6" t="n">
        <v>2326</v>
      </c>
    </row>
    <row r="13">
      <c r="A13" s="4" t="inlineStr">
        <is>
          <t>Deductions</t>
        </is>
      </c>
      <c r="B13" s="6" t="n">
        <v>-754</v>
      </c>
      <c r="C13" s="6" t="n">
        <v>-173</v>
      </c>
      <c r="D13" s="6" t="n">
        <v>-1506</v>
      </c>
    </row>
    <row r="14">
      <c r="A14" s="4" t="inlineStr">
        <is>
          <t>Balance at End of Period</t>
        </is>
      </c>
      <c r="B14" s="5" t="n">
        <v>31420</v>
      </c>
      <c r="C14" s="5" t="n">
        <v>17042</v>
      </c>
      <c r="D14" s="5" t="n">
        <v>153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Aug. 31, 2024</t>
        </is>
      </c>
    </row>
    <row r="3">
      <c r="A3" s="3" t="inlineStr">
        <is>
          <t>Nature Of Operations [Abstract]</t>
        </is>
      </c>
      <c r="B3" s="4" t="inlineStr">
        <is>
          <t xml:space="preserve"> </t>
        </is>
      </c>
    </row>
    <row r="4">
      <c r="A4" s="4" t="inlineStr">
        <is>
          <t>Nature of Operations</t>
        </is>
      </c>
      <c r="B4" s="4" t="inlineStr">
        <is>
          <t>Note 1 - Nature of Operations Founded in 1906, Radius Recycling, Inc. (formerly Schnitzer Steel Industries, Inc.), an Oregon corporation, is one of North America’s largest recyclers of ferrous and nonferrous metal, including end-of-life vehicles, and a manufacturer of finished steel products. Radius Recycling, Inc. and its consolidated subsidiaries, together, are referred to as the Company.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metal products. In addition to the sale of recycled metal products processed at its facilities, the Company provides a variety of recycling and related services. The Company also produces a range of finished steel long products at its electric arc furnace (“EAF”) steel mill using recycled ferrous metal sourced internally from its recycling and joint venture operations and other raw materials. As of August 31, 2024 , all of the Company’s facilities were located in the United States (“U.S.”) and its territories and Cana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the accounts of Radius Recycling and its majority-owned and wholly-owned subsidiaries. The equity method of accounting is used for investments in joint ventures over which the Company has significant influence but does not have effective control. All significant intercompany account balances, transactions, profits, and losses have been eliminated. All transactions and relationships with variable interest entities are evaluated to determine whether the Company is the primary beneficiary of the entities, therefore requiring consolidation. The Company does not have any variable interest entities requiring consolidation. The Consolidated Financial Statements are presented in U.S. Dollars. Certain prior year amounts have been reclassified to conform with current year presentation. Segment Reporting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The Company’s internal organizational and reporting structure reflects a functionally based, integrated model and includes a single operating and reportable segment. Cash and Cash Equivalents Cash and cash equivalents include short-term securities that are not restricted by third parties and have an original maturity date of 90 days or less. Included in accounts payable are book overdrafts representing outstanding payments in excess of funds on deposit of $ 59 million and $ 62 million as of August 31, 2024 and 2023 , respectively. 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or required deposits prior to shipment,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The allowance for credit losses was $ 2 million as of both August 31, 2024 and 2023.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Consolidated Statements of Cash Flows and totaled $ 12 million, $ 13 million, and $ 11 million for the fiscal years ended August 31, 2024, 2023, and 2022 , respectively. Inventories The Company’s inventories consist of processed and unprocessed scrap metal (ferrous, nonferrous, and mixed nonferrous recovered joint products arising from the manufacturing process), semi-finished steel products (billets), finished steel products (primarily rebar, wire rod, and merchant bar), used and salvaged vehicles, and supplies. Inventories are stated at the lower of cost and net realizable value. The Company determines the cost of ferrous and nonferrous scrap metal inventories using the average cost method and capitalizes substantially all direct processing costs and facility costs into inventory. The Company allocates material and production costs to joint products using the gross margin method. The Company determines the cost of used and salvaged vehicle inventory at its auto parts stores, which is reported within finished goods, based on the average price the Company pays for a vehicle and capitalizes the vehicle cost and substantially all production costs into inventory. The Company determines the cost of its semi-finished and finished steel product inventories based on average costs and capitalizes all direct and indirect costs of manufacturing into inventory. Indirect costs of manufacturing include general plant costs, maintenance, and facility costs. The Company determines the cost of the substantial majority of its supplies inventory using the average cost method and reduces the carrying value for losses due to obsolescence. Fixed manufacturing costs incurred in periods of abnormally low production are expensed. The Company considers estimated future selling prices when determining the estimated net realizable value of its inventory. As the Company generally sells its recycled ferrous metal under contracts that provide for shipment within 30 to 60 days after the price is agreed, it utilizes the selling prices under committed contracts and sales orders for determining the estimated net realizable value of quantities on hand that will be shipped under these contracts and sales orders. The accounting process the Company uses to record ferrous scrap metal quantities relies on significant estimates. With respect to estimating the quantities of unprocessed ferrous scrap metal inventory that are moved into production, management relies on weighed quantities of the processed ferrous material, adjusted for estimated metal recoveries and yields that are based on historical trends and other judgments by management. Actual recoveries and yields can vary depending on product quality, moisture content, and the source of the unprocessed metal. The Company’s estimates are intended to reasonably reflect the quantities of unprocessed ferrous scrap metal that are used in the production of processed ferrous metal. To assist in validating the reasonableness of these estimates, management periodically reviews shrink factors and performs monthly physical inventories. Due to the inherent nature of the Company’s scrap metal inventories, including variations in product density, holding period, and production processes utilized to manufacture the products, physical inventories will not necessarily detect all variances for scrap metal inventory such that estimates of quantities are required. To mitigate this risk, the Company further adjusts its ferrous physical inventories when the volume of a commodity is low and a physical inventory count is deemed to more accurately estimate the remaining volume. Leases The Company enters into leases to obtain access to real property, machinery, and equipment assets. Most of the Company’s lease obligations relate to real property leases for the Company’s operating sites, including the substantial majority of its auto parts stores, and for the Company’s administrative offices. The Company determines whether an arrangement contains a lease at inception by assessing whether it receives the right to direct the use of and obtain substantially all of the economic benefit from use of the underlying asset.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Leases that, at lease commencement, have a non-cancellable lease term of 12 months or less and do not include an option to either purchase the underlying asset or renew the lease beyond 12 months that the Company is reasonably certain to exercise are classified as short-term leases and are not recognized on the balance sheet. For leases other than short-term leases, the Company recognizes right-of-use assets and lease liabilities based primarily on the present value of future minimum lease payments over the lease term at lease commencement. Right-of-use assets represent the Company’s right to use the underlying asset during the lease term, while lease liabilities represent the Company’s obligation to make future lease payments. The lease term is the non-cancellable period of the lease, together with periods covered by renewal (or termination) options which the Company is reasonably certain to exercise (or not to exercise). Lease payments are discounted to present value using the Company’s incremental borrowing rate unless the discount rate implicit in the lease is readily determinable. The Company’s incremental borrowing rate for each lease is the estimated rate of interest that the Company would have to pay to borrow the aggregate lease payments on a collateralized basis over the lease term. Estimation of the incremental borrowing rate requires judgment by management and reflects an assessment of the Company’s credit standing to derive an implied secured credit rating and corresponding yield curve. Right-of-use assets and lease liabilities are subject to remeasurement after lease commencement when certain events or changes in circumstances arise, such as a change in the lease term due to reassessment of whether the Company is reasonably certain to exercise a renewal or termination option. For operating leases, lease expense is recognized on a straight-line basis over the lease term. For finance leases, the lease right-of-use asset is amortized on a straight-line basis and interest expense is recognized on the lease liability using the effective interest rate method. Many of the Company’s real property leases contain variable lease payments that depend on an index or a rate, which are included in the measurement of the right-of-use asset and lease liability using the index or rate at lease commencement. Subsequent changes in variable lease payments are recorded as variable lease expenses during the period in which they are incurred. The Company elected a practical expedient to not separate lease and related non-lease components for accounting purposes and, thus, costs related to such non-lease components are disclosed as lease expense. Payments for short-term leases are recognized in the income statement on a straight-line basis over the lease term. See Note 5 - Leases for further detail. The Company leases machinery assets to customers primarily to facilitate the provision of recycling services. For the periods presented, such lessor arrangements were classified as operating leases, whereby the Company keeps the asset underlying the lease on its balance sheet and depreciates the asset based on its estimated useful life. The Company recognizes lease income for these operating leases on a straight-line basis within revenues in the Consolidated Statements of Operations. As of both August 31, 2024 and 2023 , property, plant and equipment, net, as reported in the Consolidated Balance Sheets, included machinery assets underlying these operating leases with a carrying value of $ 14 million. Lease income derived from these operating leases was not material to any of the periods presented. Property, Plant and Equipment, net Property, plant and equipment are recorded at cost. Expenditures for major additions and improvements are capitalized, while routine repair and maintenance costs are expensed as incurred. Interest cost related to the construction of qualifying assets is capitalized as part of the construction costs. When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Operations. Depreciation is recorded on a straight-line basis over the estimated useful lives of the assets. Upon idling an asset, depreciation continues to be recorded. Leasehold improvements are amortized over the shorter of their estimated useful lives or the remaining lease term. The estimated useful lives assigned to the Company’s property, plant and equipment as of August 31, 2024, were generally as follows:
Useful Life
Machinery and equipment 3 to 35
Land improvements 5 to 30
Buildings and leasehold improvements 10 to 30
Software licenses and Enterprise Resource Planning (“ERP”) systems 3 to 5
Office equipment 3 to 5 Prepaid Expenses The Company’s prepaid expenses, reported within prepaid expenses and other current assets in the Consolidated Balance Sheets, totaled $ 22 million and $ 27 million as of August 31, 2024 and 2023, respectively, and consisted primarily of deposits on capital projects, prepaid insurance, prepaid services, and prepaid property taxes. Other Assets The Company’s other assets, exclusive of prepaid expenses and assets relating to certain employee benefit plans, consisted primarily of receivables from insurers, advances to a supplier of metals recycling equipment, cash held in a client trust account relating to a legal settlement, certificates of deposit, two equity investments, capitalized implementation costs for cloud computing arrangements, debt issuance costs, notes and other contractual receivables, major spare parts and equipment, and assets held for sale. Other assets are reported within either prepaid expenses and other current assets or other assets in the Consolidated Balance Sheets based on their expected use either during or beyond the current operating cycle of one year from the reporting date. See Note 13 - Employee Benefits for further detail on the Company’s assets relating to employee benefit plans. Receivables from insurers represent the portion of insured losses expected to be recovered from the Company’s insurers under various insurance policies or from a Qualified Settlement Fund holding settlement amounts deposited by certain insurers of claims against the Company related to the Portland Harbor Superfund site. The receivables are recorded at an amount not to exceed the recorded loss and only if the terms of legally enforceable insurance contracts support that the insurance recovery will not be disputed and is deemed collectible, or if recovery of the loss by the Company from a Qualified Settlement Fund is probable. Receivables from insurers as of each reporting date relate to environmental claims, workers’ compensation claims, and third-party claims. As of August 31, 2024 , receivables from insurers totaled $ 15 million, including $ 13 million relating to environmental claims. As of August 31, 2023 , receivables from insurers totaled $ 14 million, including $ 10 million relating to environmental claims. Other assets as of August 31, 2024 and August 31, 2023 also included $ 18 million and $ 11 million, respectively, representing advances to a supplier of metals recycling equipment. Other assets as of August 31, 2023 also included approximately $ 7 million in connection with cash deposited into a client trust account in fiscal 2021 to fund the remediation of a site, a portion of which was previously leased to and operated by an indirect, wholly-owned subsidiary. The cash was deposited into the client trust account by other potentially liable parties in connection with settlement of a lawsuit relating to allocation of the remediation costs, including agreement by the Company’s subsidiary to perform certain remedial actions. During fiscal 2024, the $ 7 million was distributed to the Company from the client trust account for purposes of holding the funds and maximizing returns, each consistent with the terms of the settlement agreement, of which $ 6 million was held in certificates of deposit which mature in July of 2025 and is reported within prepaid expenses and other current assets as of August 31, 2024. See “Other Legacy Environmental Loss Contingencies” within “Contingencies – Environmental” in Note 10 - Commitments and Contingencies for further discussion of this matter. The Company invested $ 6 million in the equity of a privately-held U.S. waste and recycling entity in fiscal 2017. The investment is accounted for under the guidance for investments in equity securities. In August 2022, the privately-held entity merged with a publicly-traded U.S. entity. During fiscal 2023, the Company recorded $ 5 million of impairment and other adjustments of the equity investment to its fair value, reported within other expense, net on the Consolidated Statement of Operations. As of August 31, 2024 and 2023 , the fair value of the investment reported within prepaid expenses and other current assets in the Consolidated Balance Sheets was less than $ 1 million and $ 1 million, respectively. Other assets as of August 31, 2024 and 2023 included $ 7 million and $ 5 million, respectively, of capitalized cloud computing implementation costs.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Subscription fees are usually prepaid and recorded in operating expense over the period that the Company has access to use the software. Implementation costs for cloud computing arrangements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During fiscal 2023, in connection with the pursuit of an alternative solution, the Company abandoned the implementation of a cloud computing arrangement and recorded a $ 5 million impairment associated with previously capitalized cloud computing arrangement implementation costs. Debt issuance costs consist primarily of costs incurred by the Company to enter or modify its credit facilities. The Company reports deferred debt issuance costs within other assets in the Consolidated Balance Sheets and amortizes them to interest expense on a straight-line basis over the contractual term of the arrangement. Notes and other contractual receivables consist primarily of advances to entities in the business of extracting scrap metal through demolition and other activities. Repayment of these advances to suppliers is in either cash or scrap metal. The Company performs periodic reviews of its notes and other contractual receivables to identify credit risks and to assess the overall collectibility of the receivables, which typically involves consideration of the value of collateral which in the case of advances to suppliers is generally in the form of scrap metal extracted from demolition and construction projects. A note or other contractual receivable is considered impaired when, based on current information and events, it is probable that the Company will be unable to collect all amounts due in accordance with the contractual terms of the agreement. If the carrying value of the receivable exceeds its recoverable amount, an impairment is recorded for the difference. Accounting for Impacts of Involuntar y Events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May 22, 2021, the Company experienced a fire at its steel mill in McMinnville, Oregon. Direct physical loss or damage to property from the incident was limited to the mill’s melt shop, with no bodily injuries and no physical loss or damage to other buildings or equipment. The Company experienced loss of business income during the shutdown of the steel mill and the subsequent ramp-up phase which was substantially completed in fiscal 2022. The Company filed insurance claims for the physical loss and damage experienced at the mill's melt shop and business income losses resulting from the matter. In fiscal 2023, the Company reached a full and final settlement with its insurers for its claims, and all insurance proceeds and recovery gains in connection with the Company’s claims had been received and recognized, respectively, as of August 31, 2023. The amount of insurance recovery gains recognized within cost of goods sold on the Consolidated Statements of Operations was $ 27 million and $ 15 million during the years ended August 31, 2023 and 2022, respectively, reflecting recovery of applicable losses including business income losses incurred as a result of the fire. On December 8, 2021, the Company experienced a fire at its metals recycling facility in Everett, Massachusetts. Direct physical loss or damage to property from the incident was limited to the facility’s shredder building and equipment, with no bodily injuries and no physical loss or damage to property reported at other buildings or equipment. As a result of the fire, shredding operations ceased, while all non-shredding operations at the facility continued, including torching, shearing, separating, and sorting purchased non-shreddable recycled ferrous metals. On January 28, 2022, shredding operations at the facility began ramping up following the replacement and repairs to shredder equipment that had been damaged. In addition, shredding operations temporarily ceased at the facility on June 18, 2022 and, following discussions with the Massachusetts Department of Environmental Protection and the Massachusetts Attorney General’s office, the Company installed a temporary emission capture system and controls that allowed for the resumption of shredding operations on November 11, 2022 and for continued operation during the repair and replacement of the shredder enclosure building. Non-shredding operations at the facility continued during this period. The repair and replacement of most property that experienced physical loss or damage, primarily buildings and improvements, was substantially completed by the end of fiscal 2023. The Company filed insurance claims for the property that experienced physical loss or damage and business income losses resulting from the matter. In fiscal 2024, the Company reached a full and final settlement with its insurers for its claims, and all insurance proceeds and recovery gains in connection with the Company’s claims had been received and recognized, respectively, as of August 31, 2024. The amount of insurance recovery gains recognized within cost of goods sold on the Consolidated Statements of Operations was $ 14 million, $ 16 million, and $ 17 million during the years ended August 31, 2024, 2023, and 2022 , respectively, reflecting recovery of applicable losses including business income losses incurred as a result of the fire. 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Operating lease right-of-use assets are considered long-lived assets subject to this impairment testing. For the Company’s metals recycling operations, an asset group generally consists of the regional shredding operation along with surrounding feeder operations, except that the combined Oregon metals recycling and steel manufacturing operations is a single asset group. For the Company’s auto parts operations, generally each auto parts store is an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using one or more of the income, market, or cost approaches, depending on the nature of the asset group.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Long-lived asset impairment charges (recoveries) and accelerated depreciation are reported in the Consolidated Statements of Operations within (1) asset impairment charges, net and (2) restructuring charges and other exit-related activities if related to a site closure. Investments in Joint Ventures As of August 31, 2024 and 2023, the Company had one 50 %-owned joint venture interest which is accounted for under the equity method of accounting. The joint venture sells recycled metal to the Company’s operations at prices that approximate local market rates, which produces intercompany profit. This intercompany profit is eliminated while the products remain in inventory and is not recognized until the finished products are sold to third parties. As of August 31, 2024, the Company’s investments in equity method joint ventures have generated $ 8 million in cumulative undistributed earnings. See Note 18 - Related Party Transactions for further detail on transactions with joint ventures.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perform a qualitative assessment and determines that an impairment is more-likely-than-not, the Company is then required to perform the quantitative impairment test, otherwise no further analysis is required. The Company also may elect not to perform the qualitative assessment and, instead, proceed directly to the quantitative impairment test. When performing the quantitative impairment test, the Company applies a one-step quantitative test and records the amount of goodwill impairment as the excess of a reporting unit’s carrying amount over its fair value, not to exceed the total amount of goodwill allocated to that reporting unit. When the Company performs a quantitative goodwill impairment test, it considers both the income approach and market approach to estimate the fair value of the reporting unit. The determination of fair value involves the use of estimates and assumptions, including revenue growth rates driven by future ferrous and nonferrous commodity price and sales volume expectations, gross margins, selling, general, and administrative expense relative to total revenues, capital expenditures, working capital requirements, discount rate based on a market-based weighted average cost of capital (“WACC”), tax rate, terminal growth rate, benefits associated with a taxable transaction, and synergistic benefits available to market participants. In addition, to corroborate the reporting unit’s income approach valuation, as well as to estimate the fair value of the Company’s other reporting units, including those with no allocated goodwill, the Company uses a market approach based on earnings multiple data, and it performs a reconciliation of its estimate of the aggregate fair value of all reporting units to the Company’s market capitalization, including consideration of a control premium. See Note 8 - Goodwill and Other Intangible Assets, net for further detail including the recognition of goodwill impairment charges of $ 216 million and $ 39 million during the fiscal years ended August 31, 2024 and 2023, respectively. The Company tests indefinite-lived intangible assets for impairment by first assessing qualitative factors to determine whether it is necessary to perform a quantitative impairment test. If the Company believes, as a result of its qualitative assessment, that it is more-likely-than-not that the fair value of the indefinite-lived intangible asset is less than its carrying amount, the quantitative impairment test is required. Otherwise, no further testing is required. The Company did no t record impairment charges on indefinite-lived intangible assets in any of the periods presented. See Note 8 - Goodwill and Other Intangible Assets, net for further detail. Business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Aug. 31, 2024</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Note 3 - Recent Accounting Pronouncements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the Company’s fiscal 2025, and interim periods within the Company’s fiscal 2026, and are applied retrospectively. Early adoption is permitted. As the amendments apply to reportable segment disclosures only, the Company does not expect adoption to have a material impact on its consolidated financial statement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beginning in the Company’s fiscal 2026 and are applied prospectively. Early adoption and retrospective application of the amendments are permitted. As the amendments apply to income tax disclosures only, the Company does not expect adoption to have a material impact on it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Aug. 31, 2024</t>
        </is>
      </c>
    </row>
    <row r="3">
      <c r="A3" s="3" t="inlineStr">
        <is>
          <t>Inventory, Net [Abstract]</t>
        </is>
      </c>
      <c r="B3" s="4" t="inlineStr">
        <is>
          <t xml:space="preserve"> </t>
        </is>
      </c>
    </row>
    <row r="4">
      <c r="A4" s="4" t="inlineStr">
        <is>
          <t>Inventories</t>
        </is>
      </c>
      <c r="B4" s="4" t="inlineStr">
        <is>
          <t xml:space="preserve">Note 4 - Inventories Inventories consisted of the following as of August 31 (in thousands):
2024 2023
Processed and unprocessed scrap metal $ 137,013 $ 143,986
Semi-finished goods 14,846 9,959
Finished goods 72,225 60,348
Supplies 69,848 64,349
Inventories $ 293,932 $ 278,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ases</t>
        </is>
      </c>
      <c r="B4" s="4" t="inlineStr">
        <is>
          <t>Note 5 - Leases The Company’s operating leases for real property underlying certain auto parts stores, metals recycling facilities, and administrative offices generally have non-cancellable lease terms of 5 to 10 years , many of which contain multiple renewal options for a further 5 to 20 years . Renewal options which the Company is reasonably certain to exercise are included in the measurement of lease term. The Company’s finance leases and other operating leases involve primarily transportation equipment assets, have non-cancellable lease terms of less than 10 years and usually do not include renewal options. The Company’s fiscal 2024 total lease cost was $ 41 million, consisting primarily of operating lease expense of $ 26 million and short-term lease expense of $ 11 million. The Company’s fiscal 2023 and fiscal 2022 total lease cost was $ 38 million and $ 36 million, respectively, consisting primarily of operating lease expense of $ 25 million and short-term lease expense of $ 10 million in both periods. The other components of the Company’s total lease cost for each of fiscal 2024, 2023 and 2022, including finance lease amortization and interest expense, variable lease expense, and sublease income, were not material both individually and in aggregate. The substantial majority of the Company’s total lease cost for each of fiscal 2024, 2023, and 2022 is presented within cost of goods sold in the Consolidated Statements of Operations. Finance lease assets and liabilities consisted of the following as of August 31 (in thousands):
Balance Sheet Classification 2024 2023
Assets:
Finance lease right-of-use assets (1) Property, plant and equipment, net $ 8,377 $ 6,340
Liabilities:
Finance lease liabilities - current Short-term borrowings $ 2,098 $ 2,227
Finance lease liabilities - noncurrent Long-term debt, net of current maturities 6,944 4,973
Total finance lease liabilities $ 9,042 $ 7,200 (1) Presented net of accumulated amortization of $ 5 million and $ 6 million as of August 31, 2024 and 2023 , respectivel y. The weighted average remaining lease terms and weighted average discount rates for the Company’s leases as of August 31:
2024 2023
Weighted Average Weighted Average Weighted Average Weighted Average
Operating leases 8.5 4.5 % 9.2 3.7 %
Finance leases 4.8 6.0 % 4.3 6.1 % Maturities of lease liabilities by fiscal year as of August 31, 2024 were as follows (in thousands):
Year Ending August 31, Finance Leases Operating Leases
2025 $ 2,556 $ 24,308
2026 2,106 21,464
2027 1,933 19,654
2028 1,763 17,224
2029 1,262 13,668
Thereafter 701 52,201
Total lease payments 10,321 148,519
Less amounts representing interest ( 1,279 ) ( 25,011 )
Total lease liabilities 9,042 123,508
Less current maturities ( 2,098 ) ( 19,262 )
Lease liabilities, net of current maturities $ 6,944 $ 104,246 Supplemental cash flow information and non-cash activity related to leases are as follows (in thousands):
Year Ended August 31,
2024 2023 2022
Cash paid for amounts included in the measurement of lease liabilities:
Operating cash flows for operating leases $ 25,684 $ 25,414 $ 25,351
Operating cash flows for finance leases $ 414 $ 393 $ 403
Financing cash flows for finance leases $ 2,388 $ 2,049 $ 1,483
Lease liabilities arising from obtaining right-of-use assets (1) :
Operating leases $ 28,538 $ 15,279 $ 12,000
Finance leases $ 4,362 $ 3,596 $ 534 (1) Amounts include new leases and adjustments to lease balances as a result of re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Aug. 31, 2024</t>
        </is>
      </c>
    </row>
    <row r="3">
      <c r="A3" s="3" t="inlineStr">
        <is>
          <t>Property, Plant and Equipment, Net [Abstract]</t>
        </is>
      </c>
      <c r="B3" s="4" t="inlineStr">
        <is>
          <t xml:space="preserve"> </t>
        </is>
      </c>
    </row>
    <row r="4">
      <c r="A4" s="4" t="inlineStr">
        <is>
          <t>Property, Plant and Equipment, net</t>
        </is>
      </c>
      <c r="B4" s="4" t="inlineStr">
        <is>
          <t>Note 6 - Property, Plant and Equipment, net Property, plant and equipment, net consisted of the following as of August 31 (in thousands):
2024 2023
Machinery and equipment $ 1,025,618 $ 952,480
Land and improvements 353,327 345,584
Buildings and leasehold improvements 183,052 169,940
Software licenses and ERP systems 32,540 34,195
Office equipment 16,041 15,898
Construction in progress 31,851 90,939
Property, plant and equipment, gross 1,642,429 1,609,036
Less accumulated depreciation ( 970,237 ) ( 902,231 )
Property, plant and equipment, net (1) $ 672,192 $ 706,805 (1) Property, plant and equipment, net included $ 20 million and $ 21 million as of August 31, 2024 and 2023 , respectively, related to the Company’s Canadian operations. Depreciation expense for property, plant and equipment, which includes amortization expense for finance lease right-of-use assets, was $ 90 million , $ 84 million , and $ 72 million for the years ended August 31, 2024, 2023, and 2022, respectively. See Note 5 - Leases for additional disclosure on finance leases. Interest cost related to the construction of qualifying assets capitalized as part of the construction costs were not material in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Business Acquisitions</t>
        </is>
      </c>
      <c r="B4" s="4" t="inlineStr">
        <is>
          <t>Note 7 - Business Acquisitions Fiscal 2023 Business Acquisition On November 18, 2022 , the Company used cash on hand and borrowings under existing credit facilities to acquire the operating assets of ScrapSource, a recycling services company that provides solutions for industrial companies that generate scrap metal from their manufacturing process. The acquired business expands the Company's national recycling services operations, giving rise to expected benefits supporting the amount of acquired goodwill. The total purchase consideration of approximately $ 25 million was allocated to the assets acquired and liabilities assumed based on their respective estimated fair values on the date of the acquisition. The following table summarizes the fair values of the assets acquired and liabilities assumed by the Company as of the November 18, 2022 acquisition date (in thousands):
Operating lease right-of-use assets $ 466
Goodwill (1) 13,105
Other intangible assets 11,955
Other assets 9
Total assets acquired 25,535
Operating lease liability 466
Total liabilities assumed 466
Net assets acquired $ 25,069 (1) All of the acquired goodwill is tax deductible. The following table summarizes the purchase price allocation to the identifiable intangible assets and their estimated useful lives as of the November 18, 2022 acquisition date (in thousands):
Useful Life
Supplier relationships $ 10,375 6
Non-compete intangible assets 1,360 5
Customer relationships 220 6
$ 11,955 The results of operations for the acquired ScrapSource business beginning as of the November 18, 2022 acquisition date are included in the accompanying consolidated financial statements. For the fiscal year ended August 31, 2023, the revenues and net income contributed by the acquired ScrapSource business and reported in the Consolidated Statements of Operations, as well as the prior fiscal year unaudited pro forma amounts of revenue and net income, were not material to the financial statements taken as a whole. Fiscal 2022 Business Acquisitions On October 1, 2021 , the Company used cash on hand and borrowings under existing credit facilities to acquire eight metals recycling facilities across Mississippi, Tennessee, and Kentucky from Columbus Recycling, a provider of recycled ferrous and nonferrous metal products and recycling services. Combined with the Company’s regional metals recycling facilities in Georgia, Alabama, and Tennessee, the acquired operations offer additional recycling products, services, and logistics solutions to customers and suppliers across the Southeast, giving rise to expected benefits supporting the amount of acquired goodwill. The total purchase consideration of $ 117 million was allocated to the assets acquired and liabilities assumed based on their respective estimated fair values on the date of the acquisition. The results of operations for the acquired Columbus Recycling business beginning as of the October 1, 2021 acquisition date are included in the accompanying consolidated financial statements. On April 29, 2022 , the Company used cash on hand and borrowings under existing credit facilities to acquire two recycling facilities in the greater Atlanta, Georgia metropolitan area, including a metal shredding operation and recycled auto-parts center from the previous owners of Encore Recycling. Combined with the Company’s existing regional metals recycling facilities and recycled auto-parts centers, the acquired operations offer additional recycling products, services, and logistics solutions to customers and suppliers across portions of the Southeast, giving rise to expected benefits supporting the amount of acquired goodwill. The total purchase consideration of $ 64 million was allocated to the assets acquired and liabilities assumed based on their respective estimated fair values on the date of the acquisition. The results of operations for the acquired Encore Recycling business beginning as of the April 29, 2022 acquisition date are included in the accompanying consolidated financial statements. Unaudited Pro Forma Information The following unaudited pro forma information presents the effect on the consolidated financial results of the Company of the Columbus Recycling and Encore Recycling businesses acquired during fiscal 2022 as though the businesses had been acquired as of the beginning of fiscal 2021 (in thousands):
Year Ended August 31,
2022
Revenues $ 3,566,000
Net income $ 184,500
Net income attributable to Radius shareholders $ 181,000 There are no individually material, nonrecurring pro forma adjustments directly attributable to the business combinations included in these pro forma revenues and earnings. The information included in the pro forma amounts is derived from historical information obtained from the sellers of the businesses. These pro forma results are not necessarily indicative of what actual results would have been had these acquisitions occurred as of the beginning of fiscal 2021. In addition, the pro forma results are not intended to be a projection of future results and do not reflect any synergies that may be achieved from combining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Goodwill and Other Intangible Assets, Net</t>
        </is>
      </c>
      <c r="B4" s="4" t="inlineStr">
        <is>
          <t xml:space="preserve">Note 8 - Goodwill and Other Intangible Assets, net Goodwill In the fourth quarter of fiscal 2024, the Company performed the annual goodwill impairment test as of July 1, 2024 . As of the testing date, the balance of the Company’s goodwill was $ 13 million, which was allocated to one reporting unit, a recycling services operation. The Company elected to perform the qualitative assessment for this reporting unit and concluded that it was not more likely than not that the fair value of the reporting unit was less than its carrying value as of the testing date, and, therefore, no further impairment testing was required. Fiscal 2024 Goodwill Impairment In the third quarter of fiscal 2024, the Company identified a triggering event that indicated the goodwill allocated to certain of the Company’s reporting units may be impaired. Prior to the third quarter of fiscal 2024, the Company had most recently performed the quantitative impairment test for goodwill carried by three of its reporting units, consisting of two regional metals recycling operations and its network of auto parts stores, as of July 1, 2023, as described under the “Fiscal 2023 Impairment” subheading within this Note 8, below. Based primarily on the respective financial and operational performance of certain of the Company’s reporting units with allocated goodwill, as well as the sustained decrease in the Company’s market capitalization beginning near the end of the second fiscal quarter of fiscal 2024, and substantially maintained throughout March and April 2024, the Company identified a triggering event and performed an interim impairment test. As of the May 1, 2024 testing date, the balance of the Company’s goodwill was $ 229 million, which was allocated among four reporting units. Three of the reporting units, which consist of two regional metals recycling operations and the Company’s network of auto parts stores, were allocated an aggregate of $ 216 million of goodwill. The Company performed a quantitative impairment test for goodwill allocated to these three reporting units to identify potential impairment and measure an impairment loss, if necessary. For the two metals recycling reporting units and the autos reporting unit subject to the quantitative impairment test as of May 1, 2024, the estimated fair value of each reporting unit was less than its carrying amount, resulting in full impairment of the allocated goodwill and an aggregate impairment charge of $ 216 million. The projections used in the income approach took into consideration, as applicable, the impact of recent and current market conditions for ferrous and nonferrous recycled metals and retail auto parts, the cost of obtaining adequate supply flows of scrap metal including end-of-life vehicles, and recent trends in production and other operating costs. The projections assumed a recovery of operating margins from the levels experienced at the measurement date over a multi-year period. The WACC rate used in the income approach valuation ranged from 14.5 % to 15.0 %. The terminal growth rate used was 2 %. A reporting-unit-specific risk premium is embedded in the WACC to reflect the perceived level of uncertainty inherent in expected future cash flows. As part of the goodwill impairment test, the Company performed a reconciliation of its market capitalization to the aggregated estimated fair value of all reporting units, including consideration of a control premium. Fiscal 2023 Goodwill Impairment In the fourth quarter of fiscal 2023, the Company performed the annual goodwill impairment test as of July 1, 2023. As of the testing date, the balance of the Company’s goodwill was $ 269 million, which was allocated among four reporting units. All of the approximately $ 13 million of goodwill carried by one of the reporting units related to the business acquisition that was completed in fiscal 2023. The Company elected to perform the qualitative assessment for this reporting unit and concluded that it was not more likely than not that the fair value of the reporting unit was less than its carrying value. The remaining $ 256 million of goodwill as of the testing date was allocated among three reporting units, which consist of two regional metals recycling operations and the Company's network of auto parts stores. Based primarily on the respective financial and operational performance of each of these three reporting units and the Company overall, as well as the year-over-year decrease in the Company’s market capitalization as of the testing date, the Company elected to not perform the qualitative assessment and to proceed directly to the quantitative impairment test for goodwill allocated to the three reporting units to identify potential impairment and measure an impairment loss, if necessary. For one of the metals recycling reporting units and the autos reporting unit subject to the quantitative impairment test, the estimated fair value of the reporting unit exceeded its carrying amount by approximately 24 % and 33 %, respectively, as of July 1, 2023. For the other metals recycling reporting unit, the estimated fair value of the reporting unit was less than its carrying amount, resulting in a partial impairment of goodwill of $ 39 million. The projections used in the income approach took into consideration, as applicable, the impact of recent and current market conditions for ferrous and nonferrous recycled metals and retail auto parts, the cost of obtaining adequate supply flows of scrap metal including end-of-life vehicles, and recent trends in production and other operating costs. The projections assumed a recovery of operating margins from the levels experienced at the measurement date over a multi-year period. The WACC rate used in the income approach valuation ranged from 13.6 % to 13.7 %. The terminal growth rate used was 2 %. A reporting-unit-specific risk premium is embedded in the WACC to reflect the perceived level of uncertainty inherent in each reporting unit's expected future cash flows. As part of the goodwill impairment test, the Company performed a reconciliation of its market capitalization to the aggregated estimated fair value of all reporting units, including consideration of a control premium. The gross change in the carrying amount of goodwill for the years ended August 31, 2024 and 2023 was as follows (in thousands):
Goodwill
Balance as of September 1, 2022 $ 255,198
Additions (1) 14,759
Measurement period adjustments (2) ( 725 )
Impairments ( 39,270 )
Foreign currency translation adjustment ( 543 )
Balance as of August 31, 2023 229,419
Impairments ( 215,941 )
Foreign currency translation adjustment ( 373 )
Balance as of August 31, 2024 $ 13,105 (1) Additions to goodwill in fiscal 2023 relate to the ScrapSource business acquired on November 18, 2022. All additions are presented exclusive of measurement period adjustments. See Note 7 - Business Acquisitions. (2) Measurement period adjustments in fiscal 2023 relate to the acquired ScrapSource and Encore Recycling businesses. Accumulated goodwill impairment charges were $ 726 million as of August 31, 2024. Other Intangible Assets, net The following table presents the Company’s other intangible assets as of August 31 (in thousands):
2024 2023
Gross Accumulated Net Gross Accumulated Net
Supplier relationships $ 31,299 $ ( 11,438 ) $ 19,861 $ 31,299 $ ( 6,720 ) $ 24,579
Covenants not to compete 7,838 ( 4,403 ) 3,435 8,756 ( 4,796 ) 3,960
Customer relationships 3,846 ( 1,480 ) 2,366 3,846 ( 926 ) 2,920
Indefinite-lived intangibles (1) 1,081 — 1,081 1,081 — 1,081
Software assets 2,144 ( 231 ) 1,913 — — —
Total $ 46,208 $ ( 17,552 ) $ 28,656 $ 44,982 $ ( 12,442 ) $ 32,540 (1) Indefinite-lived intangibles include previously acquired trade names and certain permits and licenses. See Note 7 - Business Acquisitions for information regarding intangible assets acquired in business combinations during the years ended August 31, 2023 and 2022. Total intangible asset amortization expense was $ 6 million in each of the years ended August 31, 2024 and 2023 , and was $ 3 million for the year ended August 31, 2022 . There were no impairments of amortized intangible assets recognized in the periods presented. The estimated amortization expense, based on current intangible asset balances, during the next five fiscal years and thereafter is as follows (in thousands):
Years Ending August 31, Estimated
2025 $ 6,641
2026 6,722
2027 6,616
2028 6,175
2029 1,421
Thereafter —
Total $ 27,5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4</t>
        </is>
      </c>
    </row>
    <row r="3">
      <c r="A3" s="3" t="inlineStr">
        <is>
          <t>Debt Disclosure [Abstract]</t>
        </is>
      </c>
      <c r="B3" s="4" t="inlineStr">
        <is>
          <t xml:space="preserve"> </t>
        </is>
      </c>
    </row>
    <row r="4">
      <c r="A4" s="4" t="inlineStr">
        <is>
          <t>Debt</t>
        </is>
      </c>
      <c r="B4" s="4" t="inlineStr">
        <is>
          <t>Note 9 - Debt Debt consisted of the following as of August 31 (in thousands):
2024 2023
Bank revolving credit facilities, interest primarily at SOFR plus a spread $ 393,612 $ 230,000
Finance lease liabilities 9,042 7,200
Other debt obligations 12,116 12,192
Total debt 414,770 249,392
Less current maturities ( 5,688 ) ( 5,813 )
Debt, net of current maturities $ 409,082 $ 243,579 The Company’s senior secured revolving credit facilities provide for $ 800 million and C$ 15 million in revolving loans maturing in August 2027 . The $ 800 million credit facility includes a $ 50 million sublimit for letters of credit, a $ 25 million sublimit for swing line loans, and a $ 50 million sublimit for multicurrency borrowings. On June 17, 2024, the Company and certain of its subsidiaries entered into the Fourth Amendment (the “Fourth Amendment”) to its Third Amended and Restated Credit Agreement, dated as of April 6, 2016, by and among the Company, as the U.S. Borrower, Schnitzer Steel Canada, Ltd., as the Canadian Borrower, the subsidiaries of the Company party thereto (the “Guarantors”), Bank of America N.A., as administrative agent and the other lenders party thereto (as amended prior to the Fourth Amendment, the “Existing Credit Agreement”, the Existing Credit Agreement, as amended pursuant to the Fourth Amendment, the “Amended Credit Agreement”). The principal changes to the Existing Credit Agreement effected by the Fourth Amendment are (i) the removal of the consolidated fixed charge coverage ratio for each of the fiscal quarters ending May 31, 2024 through February 28, 2025, (ii) the introduction of a minimum consolidated interest coverage ratio of 2.00 to 1.00 for the fiscal quarter ending May 31, 2024, and 1.25 to 1.00 for the fiscal quarter ending February 28, 2025, and (iii) the introduction of a minimum consolidated asset coverage ratio of 1.00 to 1.00 for each of the fiscal quarters ending May 31, 2024 through February 28, 2025. The Company incurred $ 2 million in debt issuance costs in connection with the Amended Credit Agreement, which are amortized to interest expense over the remaining term of the arrangement. The Fourth Amendment also revised the applicable interest rates under the facility which are based, at the Company’s option, on either the Secured Overnight Financing Rate (“SOFR”) (or the Term Canadian Overnight Repo Rate Average “CORRA” for C$ loans), plus a spread of between 1.50 % and 2.50 %, with the amount of the spread based on a pricing grid tied to the Company’s ratio of consolidated net funded debt to EBITDA (as defined by the credit agreement), or the greater of (a) the prime rate, (b) the federal funds rate plus 0.50 % or (c) the daily rate equal to Term SOFR plus 1.00 %, in each case, plus a spread of between 0.50 % and 1.50 % based on a pricing grid tied to the Company’s consolidated net funded debt to EBITDA ratio. In addition, commitment fees are payable on the unused portion of the credit facilities at rates between 0.175 % and 0.350 % based on a pricing grid tied to the Company’s ratio of consolidated net funded debt to EBITDA. As of August 31, 2024 and 2023, borrowings outstanding under the credit facilities were $ 394 million and $ 230 million respectively. The weighted average interest rate on amounts outstanding under the credit facilities was 8.0 % and 7.2 % as of August 31, 2024 and 2023, respectively. The credit agreement contains various representations and warranties, events of default, and financial and other customary covenants which limit (subject to certain exceptions) the Company’s ability to, among other things, incur or suffer to exist certain liens, make investments, incur or guaranty additional indebtedness, enter into consolidations, mergers, acquisitions, and sales of assets, make distributions and other restricted payments, change the nature of the business, engage in transactions with affiliates, and enter into restrictive agreements, including agreements that restrict the ability of the subsidiaries to make distributions. The financial covenants under the credit agreement included (a) a consolidated fixed charge coverage ratio, defined as the four-quarter rolling sum of consolidated EBITDA less defined maintenance capital expenditures and certain environmental expenditures divided by consolidated fixed charges which, for the fiscal quarters ending May 31, 2024 through February 28, 2025, has been replaced with maintenance covenants during that period requiring compliance with a minimum permitted interest coverage ratio and a minimum permitted asset coverage ratio as per the Fourth Amendment as described above and (b) a consolidated leverage ratio, defined as consolidated funded indebtedness divided by the sum of consolidated net worth and consolidated funded indebtedness. The Company’s obligations under the credit agreement are guaranteed by substantially all of its subsidiaries. The credit facilities and the related guarantees are secured by senior first priority liens on certain of the Company’s and its subsidiaries’ assets, including equipment, inventory, and accounts receivable. The Fourth Amendment expanded the collateral package provided to the lenders to include most other personal property and equity interests held by the Company and the Guarantors in their respective subsidiaries. As of August 31, 2024, the Company was in compliance with the applicable financial covenants under the Amended Credit Agreement. While the Company expects to remain in compliance with the financial covenants under the credit agreement, the Company may not be able to do so in the event market conditions do not improve, or other factors have a significant adverse impact on its results of operations and financial position. If the Company does not maintain compliance with its financial covenants and is unable to obtain an amendment or waiver from its lenders, a breach of a financial covenant would constitute an event of default and allow the lenders to exercise remedies under the agreements, the most severe of which is the termination of the credit facility under the Amended Credit Agreement and acceleration of the amounts owed under the Agreement. Other debt obligations, which totaled $ 12 million as of both August 31, 2024 and 2023 primarily relate to equipment purchases, the contract consideration for which includes an obligation to make future monthly payments to the vendor in the form of licensing fees. For accounting purposes, such obligations are treated as a partial financing of the purchase price by the equipment vendor. Monthly payments commence when the equipment is placed in service and achieves specified minimum operating metrics, with payments continuing for a period of four years thereafter. Principal payments on the Company’s bank revolving credit facilities and other debt obligations during the next five fiscal years and thereafter are as follows (in thousands):
Year Ending August 31, Credit Facilities Other Debt Obligations
2025 $ — $ 3,590
2026 — 2,453
2027 393,612 2,568
2028 — 2,622
2029 — 694
Thereafter — 189
Total $ 393,612 $ 12,116 See Note 5 - Leases for additional disclosure on finance lease obligations, including payments during the next five fiscal years and thereafter. The Company maintains stand-by letters of credit to provide for certain obligations including workers’ compensation and performance bonds. The Company had $ 7 million and $ 8 million outstanding under these arrangements as of August 31, 2024 and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5552</v>
      </c>
      <c r="C3" s="5" t="n">
        <v>6032</v>
      </c>
    </row>
    <row r="4">
      <c r="A4" s="4" t="inlineStr">
        <is>
          <t>Accounts receivable, net</t>
        </is>
      </c>
      <c r="B4" s="6" t="n">
        <v>258157</v>
      </c>
      <c r="C4" s="6" t="n">
        <v>210442</v>
      </c>
    </row>
    <row r="5">
      <c r="A5" s="4" t="inlineStr">
        <is>
          <t>Inventories</t>
        </is>
      </c>
      <c r="B5" s="6" t="n">
        <v>293932</v>
      </c>
      <c r="C5" s="6" t="n">
        <v>278642</v>
      </c>
    </row>
    <row r="6">
      <c r="A6" s="4" t="inlineStr">
        <is>
          <t>Refundable income taxes</t>
        </is>
      </c>
      <c r="B6" s="6" t="n">
        <v>923</v>
      </c>
      <c r="C6" s="6" t="n">
        <v>3245</v>
      </c>
    </row>
    <row r="7">
      <c r="A7" s="4" t="inlineStr">
        <is>
          <t>Prepaid expenses and other current assets</t>
        </is>
      </c>
      <c r="B7" s="6" t="n">
        <v>50563</v>
      </c>
      <c r="C7" s="6" t="n">
        <v>51979</v>
      </c>
    </row>
    <row r="8">
      <c r="A8" s="4" t="inlineStr">
        <is>
          <t>Total current assets</t>
        </is>
      </c>
      <c r="B8" s="6" t="n">
        <v>609127</v>
      </c>
      <c r="C8" s="6" t="n">
        <v>550340</v>
      </c>
    </row>
    <row r="9">
      <c r="A9" s="4" t="inlineStr">
        <is>
          <t>Property, plant and equipment, net</t>
        </is>
      </c>
      <c r="B9" s="6" t="n">
        <v>672192</v>
      </c>
      <c r="C9" s="6" t="n">
        <v>706805</v>
      </c>
    </row>
    <row r="10">
      <c r="A10" s="4" t="inlineStr">
        <is>
          <t>Operating lease right-of-use assets</t>
        </is>
      </c>
      <c r="B10" s="6" t="n">
        <v>123546</v>
      </c>
      <c r="C10" s="6" t="n">
        <v>115686</v>
      </c>
    </row>
    <row r="11">
      <c r="A11" s="4" t="inlineStr">
        <is>
          <t>Investments in joint ventures</t>
        </is>
      </c>
      <c r="B11" s="6" t="n">
        <v>9841</v>
      </c>
      <c r="C11" s="6" t="n">
        <v>10750</v>
      </c>
    </row>
    <row r="12">
      <c r="A12" s="4" t="inlineStr">
        <is>
          <t>Goodwill</t>
        </is>
      </c>
      <c r="B12" s="6" t="n">
        <v>13105</v>
      </c>
      <c r="C12" s="6" t="n">
        <v>229419</v>
      </c>
    </row>
    <row r="13">
      <c r="A13" s="4" t="inlineStr">
        <is>
          <t>Intangibles, net</t>
        </is>
      </c>
      <c r="B13" s="6" t="n">
        <v>28656</v>
      </c>
      <c r="C13" s="6" t="n">
        <v>32540</v>
      </c>
    </row>
    <row r="14">
      <c r="A14" s="4" t="inlineStr">
        <is>
          <t>Deferred income taxes</t>
        </is>
      </c>
      <c r="B14" s="6" t="n">
        <v>18577</v>
      </c>
      <c r="C14" s="6" t="n">
        <v>22713</v>
      </c>
    </row>
    <row r="15">
      <c r="A15" s="4" t="inlineStr">
        <is>
          <t>Other assets</t>
        </is>
      </c>
      <c r="B15" s="6" t="n">
        <v>58725</v>
      </c>
      <c r="C15" s="6" t="n">
        <v>47696</v>
      </c>
    </row>
    <row r="16">
      <c r="A16" s="4" t="inlineStr">
        <is>
          <t>Total assets</t>
        </is>
      </c>
      <c r="B16" s="6" t="n">
        <v>1533769</v>
      </c>
      <c r="C16" s="6" t="n">
        <v>1715949</v>
      </c>
    </row>
    <row r="17">
      <c r="A17" s="3" t="inlineStr">
        <is>
          <t>Current liabilities:</t>
        </is>
      </c>
      <c r="B17" s="4" t="inlineStr">
        <is>
          <t xml:space="preserve"> </t>
        </is>
      </c>
      <c r="C17" s="4" t="inlineStr">
        <is>
          <t xml:space="preserve"> </t>
        </is>
      </c>
    </row>
    <row r="18">
      <c r="A18" s="4" t="inlineStr">
        <is>
          <t>Short-term borrowings</t>
        </is>
      </c>
      <c r="B18" s="6" t="n">
        <v>5688</v>
      </c>
      <c r="C18" s="6" t="n">
        <v>5813</v>
      </c>
    </row>
    <row r="19">
      <c r="A19" s="4" t="inlineStr">
        <is>
          <t>Accounts payable</t>
        </is>
      </c>
      <c r="B19" s="6" t="n">
        <v>202498</v>
      </c>
      <c r="C19" s="6" t="n">
        <v>209423</v>
      </c>
    </row>
    <row r="20">
      <c r="A20" s="4" t="inlineStr">
        <is>
          <t>Accrued payroll and related liabilities</t>
        </is>
      </c>
      <c r="B20" s="6" t="n">
        <v>24654</v>
      </c>
      <c r="C20" s="6" t="n">
        <v>35144</v>
      </c>
    </row>
    <row r="21">
      <c r="A21" s="4" t="inlineStr">
        <is>
          <t>Environmental liabilities</t>
        </is>
      </c>
      <c r="B21" s="6" t="n">
        <v>13232</v>
      </c>
      <c r="C21" s="6" t="n">
        <v>13743</v>
      </c>
    </row>
    <row r="22">
      <c r="A22" s="4" t="inlineStr">
        <is>
          <t>Operating lease liabilities</t>
        </is>
      </c>
      <c r="B22" s="6" t="n">
        <v>19262</v>
      </c>
      <c r="C22" s="6" t="n">
        <v>19835</v>
      </c>
    </row>
    <row r="23">
      <c r="A23" s="4" t="inlineStr">
        <is>
          <t>Accrued income taxes</t>
        </is>
      </c>
      <c r="B23" s="6" t="n">
        <v>3</v>
      </c>
      <c r="C23" s="6" t="n">
        <v>358</v>
      </c>
    </row>
    <row r="24">
      <c r="A24" s="4" t="inlineStr">
        <is>
          <t>Other accrued liabilities</t>
        </is>
      </c>
      <c r="B24" s="6" t="n">
        <v>51233</v>
      </c>
      <c r="C24" s="6" t="n">
        <v>39614</v>
      </c>
    </row>
    <row r="25">
      <c r="A25" s="4" t="inlineStr">
        <is>
          <t>Total current liabilities</t>
        </is>
      </c>
      <c r="B25" s="6" t="n">
        <v>316570</v>
      </c>
      <c r="C25" s="6" t="n">
        <v>323930</v>
      </c>
    </row>
    <row r="26">
      <c r="A26" s="4" t="inlineStr">
        <is>
          <t>Deferred income taxes</t>
        </is>
      </c>
      <c r="B26" s="6" t="n">
        <v>4472</v>
      </c>
      <c r="C26" s="6" t="n">
        <v>58617</v>
      </c>
    </row>
    <row r="27">
      <c r="A27" s="4" t="inlineStr">
        <is>
          <t>Long-term debt, net of current maturities</t>
        </is>
      </c>
      <c r="B27" s="6" t="n">
        <v>409082</v>
      </c>
      <c r="C27" s="6" t="n">
        <v>243579</v>
      </c>
    </row>
    <row r="28">
      <c r="A28" s="4" t="inlineStr">
        <is>
          <t>Environmental liabilities, net of current portion</t>
        </is>
      </c>
      <c r="B28" s="6" t="n">
        <v>52417</v>
      </c>
      <c r="C28" s="6" t="n">
        <v>53034</v>
      </c>
    </row>
    <row r="29">
      <c r="A29" s="4" t="inlineStr">
        <is>
          <t>Operating lease liabilities, net of current maturities</t>
        </is>
      </c>
      <c r="B29" s="6" t="n">
        <v>104246</v>
      </c>
      <c r="C29" s="6" t="n">
        <v>96086</v>
      </c>
    </row>
    <row r="30">
      <c r="A30" s="4" t="inlineStr">
        <is>
          <t>Other long-term liabilities</t>
        </is>
      </c>
      <c r="B30" s="6" t="n">
        <v>21242</v>
      </c>
      <c r="C30" s="6" t="n">
        <v>29044</v>
      </c>
    </row>
    <row r="31">
      <c r="A31" s="4" t="inlineStr">
        <is>
          <t>Total liabilities</t>
        </is>
      </c>
      <c r="B31" s="6" t="n">
        <v>908029</v>
      </c>
      <c r="C31" s="6" t="n">
        <v>804290</v>
      </c>
    </row>
    <row r="32">
      <c r="A32" s="4" t="inlineStr">
        <is>
          <t>Commitments and contingencies (Note 9)</t>
        </is>
      </c>
      <c r="B32" s="4" t="inlineStr">
        <is>
          <t xml:space="preserve"> </t>
        </is>
      </c>
      <c r="C32" s="4" t="inlineStr">
        <is>
          <t xml:space="preserve"> </t>
        </is>
      </c>
    </row>
    <row r="33">
      <c r="A33" s="3" t="inlineStr">
        <is>
          <t>Radius Recycling ("Radius") shareholders' equity:</t>
        </is>
      </c>
      <c r="B33" s="4" t="inlineStr">
        <is>
          <t xml:space="preserve"> </t>
        </is>
      </c>
      <c r="C33" s="4" t="inlineStr">
        <is>
          <t xml:space="preserve"> </t>
        </is>
      </c>
    </row>
    <row r="34">
      <c r="A34" s="4" t="inlineStr">
        <is>
          <t>Preferred stock – 20,000 shares $1.00 par value authorized, none issued</t>
        </is>
      </c>
      <c r="B34" s="6" t="n">
        <v>0</v>
      </c>
      <c r="C34" s="6" t="n">
        <v>0</v>
      </c>
    </row>
    <row r="35">
      <c r="A35" s="4" t="inlineStr">
        <is>
          <t>Additional paid-in capital</t>
        </is>
      </c>
      <c r="B35" s="6" t="n">
        <v>28828</v>
      </c>
      <c r="C35" s="6" t="n">
        <v>26035</v>
      </c>
    </row>
    <row r="36">
      <c r="A36" s="4" t="inlineStr">
        <is>
          <t>Retained earnings</t>
        </is>
      </c>
      <c r="B36" s="6" t="n">
        <v>606417</v>
      </c>
      <c r="C36" s="6" t="n">
        <v>894316</v>
      </c>
    </row>
    <row r="37">
      <c r="A37" s="4" t="inlineStr">
        <is>
          <t>Accumulated other comprehensive loss</t>
        </is>
      </c>
      <c r="B37" s="6" t="n">
        <v>-40172</v>
      </c>
      <c r="C37" s="6" t="n">
        <v>-39683</v>
      </c>
    </row>
    <row r="38">
      <c r="A38" s="4" t="inlineStr">
        <is>
          <t>Total Radius shareholders' equity</t>
        </is>
      </c>
      <c r="B38" s="6" t="n">
        <v>623112</v>
      </c>
      <c r="C38" s="6" t="n">
        <v>908180</v>
      </c>
    </row>
    <row r="39">
      <c r="A39" s="4" t="inlineStr">
        <is>
          <t>Noncontrolling interests</t>
        </is>
      </c>
      <c r="B39" s="6" t="n">
        <v>2628</v>
      </c>
      <c r="C39" s="6" t="n">
        <v>3479</v>
      </c>
    </row>
    <row r="40">
      <c r="A40" s="4" t="inlineStr">
        <is>
          <t>Total equity</t>
        </is>
      </c>
      <c r="B40" s="6" t="n">
        <v>625740</v>
      </c>
      <c r="C40" s="6" t="n">
        <v>911659</v>
      </c>
    </row>
    <row r="41">
      <c r="A41" s="4" t="inlineStr">
        <is>
          <t>Total liabilities and equity</t>
        </is>
      </c>
      <c r="B41" s="6" t="n">
        <v>1533769</v>
      </c>
      <c r="C41" s="6" t="n">
        <v>1715949</v>
      </c>
    </row>
    <row r="42">
      <c r="A42" s="4" t="inlineStr">
        <is>
          <t>Class A Common Stock</t>
        </is>
      </c>
      <c r="B42" s="4" t="inlineStr">
        <is>
          <t xml:space="preserve"> </t>
        </is>
      </c>
      <c r="C42" s="4" t="inlineStr">
        <is>
          <t xml:space="preserve"> </t>
        </is>
      </c>
    </row>
    <row r="43">
      <c r="A43" s="3" t="inlineStr">
        <is>
          <t>Radius Recycling ("Radius") shareholders' equity:</t>
        </is>
      </c>
      <c r="B43" s="4" t="inlineStr">
        <is>
          <t xml:space="preserve"> </t>
        </is>
      </c>
      <c r="C43" s="4" t="inlineStr">
        <is>
          <t xml:space="preserve"> </t>
        </is>
      </c>
    </row>
    <row r="44">
      <c r="A44" s="4" t="inlineStr">
        <is>
          <t>Common stock, value</t>
        </is>
      </c>
      <c r="B44" s="6" t="n">
        <v>27839</v>
      </c>
      <c r="C44" s="6" t="n">
        <v>27312</v>
      </c>
    </row>
    <row r="45">
      <c r="A45" s="4" t="inlineStr">
        <is>
          <t>Class B Common Stock</t>
        </is>
      </c>
      <c r="B45" s="4" t="inlineStr">
        <is>
          <t xml:space="preserve"> </t>
        </is>
      </c>
      <c r="C45" s="4" t="inlineStr">
        <is>
          <t xml:space="preserve"> </t>
        </is>
      </c>
    </row>
    <row r="46">
      <c r="A46" s="3" t="inlineStr">
        <is>
          <t>Radius Recycling ("Radius") shareholders' equity:</t>
        </is>
      </c>
      <c r="B46" s="4" t="inlineStr">
        <is>
          <t xml:space="preserve"> </t>
        </is>
      </c>
      <c r="C46" s="4" t="inlineStr">
        <is>
          <t xml:space="preserve"> </t>
        </is>
      </c>
    </row>
    <row r="47">
      <c r="A47" s="4" t="inlineStr">
        <is>
          <t>Common stock, value</t>
        </is>
      </c>
      <c r="B47" s="5" t="n">
        <v>200</v>
      </c>
      <c r="C47" s="5"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Contingencies - Environmental Changes in the Company’s environmental liabilities for the years ended August 31, 2024 and 2023 were as follows (in thousands):
Balance as of Liabilities Payments and Ending Balance Liabilities Payments and Ending Balance Current Noncurrent Liability
$ 68,500 $ 10,697 $ ( 12,420 ) $ 66,777 $ 5,479 $ ( 6,607 ) $ 65,649 $ 13,232 $ 52,417 The Company has environmental liabilities for the potential remediation of locations where it has conducted business or has environmental liabilities from historical or recent activities. These liabilities relate to the investigation and potential remediation of waterways and soil and groundwater contamination and may also involve natural resource damages, governmental fines and penalties, and claims by third parties for personal injury and property damage. Except for Portland Harbor and certain liabilities discussed under “Other Legacy Environmental Loss Contingencies” below, such liabilities were not individually material at any site.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Portland Harbor”). The precise nature and extent of cleanup of any specific areas within Portland Harbor,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third-party contribution or damage claims with respect to Portland Harbor. From 2000 to 2017, the EPA oversaw a remedial investigation/feasibility study (“RI/FS”) at Portland Harbor. The Company was not among the parties that performed the RI/FS, but it contributed to the costs through an interim settlement with the performing parties. The performing parties have indicated that they incurred more than $ 155 million in that effort. In January 2017, the EPA issued a Record of Decision (“ROD”) that identified the selected remedy for Portland Harbor. The EPA has estimated the total cost of the selected remedy at $ 1.7 billion with a then net present value cost of $ 1.05 billion (at a 7 % discount rate) and an estimated construction period of 13 years following completion of the remedial designs. In the ROD, the EPA stated that the cost estimate is an order-of-magnitude engineering estimate that is expected to be within + 50 % to - 30 % of the actual project cost and that changes in the cost elements are likely to occur as a result of new information and data collected during the engineering design. Accordingly, the final cost may differ materially from that set forth in the ROD. The Company has identified a number of concerns regarding the remedy described in the ROD, which is based on data that is more than 15 years old, and the EPA’s estimates for the costs and time required to implement the selected remedy. Moreover, the ROD provided only Portland Harbor site-wide cost estimates and did not provide sufficient detail to estimate costs for specific sediment management areas within Portland Harbor. In addition, the ROD did not determine or allocate the responsibility for remediation costs among the PRPs. In the ROD, the EPA acknowledged that much of the data was more than a decade old at that time and would need to be updated with a new round of “baseline” sampling to be conducted prior to the remedial design phase. The remedial design phase is an engineering phase during which additional technical information and data are collected, identified, and incorporated into technical drawings and specifications developed for the subsequent remedial action. Following issuance of the ROD, the EPA proposed that the PRPs, or a subgroup of PRPs, perform the additional investigative work in advance of remedial design. In December 2017, the Company and three other PRPs entered into an Administrative Settlement Agreement and Order on Consent with the EPA to perform such pre-remedial design investigation and baseline sampling over a two-year period. The report analyzing the results concluded that Portland Harbor conditions have improved substantially since the data forming the basis of the ROD was collected. The EPA found with a few limited corrections that the new baseline data is of suitable quality and stated that such data will be used, in addition to existing and forthcoming design-level data, to inform implementation of the ROD. However, the EPA did not agree that the data or the analysis warranted a change to the remedy at this time and reaffirmed its commitment to proceed with remedial design. The Company and other PRPs disagree with the EPA’s position on use of the more recent data and will continue to pursue limited, but critical, changes to the selected remedy for Portland Harbor during the remedial design phase. The EPA encouraged PRPs to step forward (individually or in groups) to enter into consent agreements to perform remedial design in various project areas covering Portland Harbor. While certain PRPs executed consent agreements for remedial design work, because of the EPA’s refusal to date to modify the remedy to reflect the most current data on Portland Harbor conditions and because of concerns with the terms of the consent agreement, the Company elected not to enter into a consent agreement. In April 2020, the EPA issued a unilateral administrative order (“UAO”) to the Company and MMGL, LLC (“MMGL”), an unaffiliated company, for the remedial design work in a portion of Portland Harbor designated as the River Mile 3.5 East Project Area. As required by the UAO, the Company notified the EPA of its intent to comply while reserving all of its sufficient cause defenses. Failure to comply with a UAO, without sufficient cause, could subject the Company to significant penalties or treble damages. Pursuant to the optimized remedial design timeline set forth in the UAO, the EPA’s expected schedule for completion of the remedial design work was four years . At the time it issued the UAO in April 2020, the EPA estimated the cost of the work at approximately $ 4 million. The Company has agreed with the other respondent to the UAO, MMGL, that the Company will lead the performance and be responsible for a portion of the costs of the work for remedial design under the UAO and also entered into an agreement with another PRP pursuant to which such other PRP has agreed to fund a portion of the costs of such work. These agreements are not an allocation of liability or claims associated with Portland Harbor as between the respondents or with respect to any third party. The Company has insurance policies and Qualified Settlement Funds (“QSFs”) pursuant to which the Company is being reimbursed for the costs it has incurred for remedial design. See further discussion of the QSFs below in this Note. As of both August 31, 2024 and 2023, the Company had insurance and other receivables in the same amount as the environmental reserves for such remedial design work under the UAO. See “Other Assets” in Note 2 – Summary of Significant Accounting Policies for further discussion of insurance and other related receivables. The Company also expects to pursue in the future allocation or contribution from other PRPs for a portion of such remedial design costs. In February 2021, the EPA announced that 100 percent of Portland Harbor’s areas requiring active cleanup are in the remedial design phase of the process. Except for certain early action projects in which the Company is not involved, remediation activities at Portland Harbor are not expected to commence for a number of years. Moreover, those activities are expected to be sequenced, and the order and timing of such sequencing has not been determined. In addition, as noted above, the ROD does not determine the allocation of costs among PRPs. The Company has joined with approximately 100 other PRPs, including the RI/FS performing parties, in a voluntary process to establish an allocation of costs at Portland Harbor, including the costs incurred in the RI/FS, ongoing remedial design costs, and future remedial action costs. The Company expects the next major stage of the allocation process to proceed in parallel with the remedial design process. The Company’s environmental liabilities as of August 31, 2024 and 2023 included $ 5 million and $ 2 million, respectively, relating to the Portland Harbor matters described above. In addition to the remedial action process overseen by the EPA, the Portland Harbor Natural Resource Trustee Council (“Trustee Council”) is assessing natural resource damages at Portland Harbor. In 2008, the Trustee Council invited the Company and other PRPs to participate in funding and implementing the Natural Resource Injury Assessment for Portland Harbor. The Company and other participating PRPs ultimately agreed to fund the first two phases of the three-phase assessment, which included the development of the Natural Resource Damage Assessment Plan (“AP”) and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The Company has established an environmental reserve of approximately $ 2 million for this alleged natural resource damages liability as it continues to work with the Trustee Council to finalize an early settlement. As of August 31, 2024 and 2023, the Company had a receivable in the same amount as the environmental reserve. See “Other Assets” in Note 2 – Summary of Significant Accounting Policies for further discussion of insurance and other related receivables.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Portland Harbor and recovery of assessment costs related to natural resources damages from releases at and from Portland Harbor to the Multnomah Channel and the Lower Columbia River. The parties filed various motions to dismiss or stay this suit, and in August 2019, the court issued an order denying the motions to dismiss and staying the action. The Company intends to defend against the claims in this suit and does not have sufficient information to determine the likelihood of a loss in this matter or to estimate the amount of damages being sought or the amount of such damages that could be allocated to the Company. Because the final remedial actions have not yet been designed and there has not been a determination of the allocation among the PRPs of costs of the investigations or remedial action costs, the Company believes it is not possible to reasonably estimate the amount or range of costs which it is likely to or which it is reasonably possible that it will incur in connection with Portland Harbor, although such costs could be material to the Company’s financial position, results of operations, cash flows, and liquidity. Among the facts being evaluated are detailed information on the history of ownership of and the nature of the uses of and activities and operations performed on each property within Portland Harbor, which are factors that will play a substantial role in determining the allocation of investigation and remedy costs among the PRPs. The Company has insurance policies that it believes will provide reimbursement for costs it incurs for defense, remediation, and mitigation for or settlement of natural resource damages claims in connection with Portland Harbor although there are no assurances that those policies will cover all the costs which the Company may incur. Most of these policies jointly insure the Company and MMGL, as the successor to a former subsidiary of the Company. The Company and MMGL have negotiated settlements with certain insurers of claims against them related to Portland Harbor, continue to seek settlements with other insurers, and formed two QSFs which became operative in fiscal 2020 and 2023, respectively, to hold such settlement amounts until funds are needed to pay or reimburse costs incurred by the Company and MMGL in connection with Portland Harbor. These insurance policies and the funds in the QSFs may not cover all of the costs which the Company may incur. Each QSF is an unconsolidated variable interest entity (“VIE”) with no primary beneficiary. Two managers unrelated to each other, one appointed by the Company and one appointed by MMGL, share equally the power to direct the activities of each VIE that most significantly impact its economic performance. The Company’s appointee to co-manage each VIE is an executive officer of the Company. Neither MMGL nor its appointee to co-manage each VIE is a related party of the Company for the purpose of the primary beneficiary assessment or otherwise. The Oregon Department of Environmental Quality is separately providing oversight of investigations and source control activities by the Company at various sites adjacent to Portland Harbor that are focused on controlling any current “uplands” releases of contaminants into the Willamette River. The Company has accrued liabilities for source control and related work at two sites, reflecting estimated costs of primarily investigation and design, which costs have not been material in the aggregate to date. No liabilities have been established in connection with investigations for any other sites because the extent of contamination, required source control work, and the Company’s responsibility for the contamination and source control work, in each case if any, have not yet been determined. The Company believes that, pursuant to its insurance policies and agreements with other third parties, it will be reimbursed for the costs it incurs for required source control evaluation and remediation work; however, the Company's insurance policies and agreements with other third parties may not cover all the costs which the Company incurs. As of both August 31, 2024 and 2023, the Company had an insurance receivable in the same amount as the environmental reserve for such source control work. Other Legacy Environmental Loss Contingencies The Company’s environmental loss contingencies as of August 31, 2024 and 2023, other than Portland Harbor, include actual or possible investigation and remediation costs from historical contamination at sites currently or formerly owned or formerly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remediation activities are ongoing or may be required in the future. The Company recognizes a liability for such matters when the loss is probable and can be reasonably estimated. When investigation, allocation, and remediation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In fiscal 2018, the Company accrued $ 4 million for the estimated costs related to remediation of shredder residue disposed of in or around the 1970s at third-party sites located near each other. Investigation activities have been conducted under oversight of the applicable state regulatory agency. As of August 31, 2024 and 2023 , the Company had $ 5 million and $ 4 million, respectively, accrued for this matter. It is reasonably possible that the Company may recognize additional liabilities in connection with this matter at the time such losses are probable and can be reasonably estimated. The Company previously estimated a range of reasonably possible losses related to this matter in excess of current accruals at between zero and $ 28 million based on a range of remedial alternatives and subject to development and approval by regulators of specific remedy implementation plans. However, subsequent to the development of those remedial alternatives, the Company performed additional investigative activities under new state requirements that are likely to impact the required remedial actions and associated cost estimates , but the scope of such impacts and the amount or the range of the additional associated costs are not reasonably estimable at this time and are subject to further investigation, analysis, and discussion by the Company and regulators. In addition, the Company’s loss contingencies as of August 31, 2024 and 2023 included $ 2 million and $ 5 million, respectively, for the estimated costs related to environmental matters in connection with a closed facility owned and previously operated by an indirect, wholly-owned subsidiary, including monitoring and remediation of soil and groundwater conditions and funding for wellhead treatment facilities. In fiscal 2023 the Company accrued an incremental $ 7 million for certain soil remediation activities based on additional information related to estimated costs to complete. Investigation and remediation activities have been conducted under the oversight of the applicable state regulatory agency and are on-going, and the Company's subsidiary has also been working with state and local officials with respect to the protection of public and private water supplies. As part of its activities relating to the protection of public water supplies, the Company’s subsidiary agreed to reimburse the municipality for certain studies and plans and to provide funding for the construction and operation by the municipality of wellhead treatment facilities. It is reasonably possible that the Company may recognize additional liabilities in connection with this matter at the time such additional losses are probable and can be reasonably estimated. However, the Company cannot reasonably estimate at this time the possible additional loss or range of possible additional losses associated with this matter pending the on-going implementation of the approved remediation plans for soil and groundwater conditions and completion and operation of the wellhead treatment facilities. In addition, the Company’s loss contingencies as of both August 31, 2024 and 2023 included $ 10 million, for the estimated costs related to remediation of a site a portion of which was previously leased to and operated by an indirect, wholly-owned subsidiary. In connection with settlement of a lawsuit relating to allocation of the remediation costs, the Company’s subsidiary agreed to perform the remedial action related to metals contamination on the site initially estimated to cost approximately $ 7.9 million, and another potentially liable party agreed to perform the remedial action related to creosote contamination at the site. As part of the settlement, other potentially liable parties agreed to make payments totaling approximately $ 7.6 million to fund the remediation of the metals contamination at the site in exchange for a release and indemnity. This amount was fully funded in fiscal 2021. In fiscal 2023, the Company increased its estimate of the cost to perform the remedial action by approximately $ 3 million. It is reasonably possible that the Company may recognize additional liabilities in connection with this matter at the time such additional losses are probable and can be reasonably estimated. The Company estimates the reasonably possible additional losses associated with this matter to range from zero to $ 10 million as of August 31, 2024, pending completion, approval, and implementation of the remediation action plan. Summary - Environmental Contingencies With respect to environmental contingencies other than the Portland Harbor Superfund site and the Other Legacy Environmental Loss Contingencies, which are discussed separately above, management currently believes that adequate provision has been made for the potential impact of its environmental contingencies. Historically, the amounts the Company has ultimately paid for such remediation activities have not been material in any given period, but there can be no assurance that such amounts paid will not be material in the future. Contingencies - Other On May 6, 2022, The Athletics Investment Group LLC (“A’s”) filed an action in the Superior Court of the State of California, County of Alameda against the Bay Area Air Quality Management District (“BAAQMD”) as Respondent and the Company as Real Party in Interest (the “BAAQMD Case”) alleging that the BAAQMD has failed to properly regulate the Company’s Oakland shredder facility under the federal and California Clean Air Acts and seeking an order requiring the BAAQMD to revoke the Company’s Permit to Operate for the Oakland facility. On June 3, 2022, the BAAQMD removed this action to the United States District Court, Northern District of California where the A’s had previously filed an action against the Company on July 7, 2021 raising substantially similar issues under the federal Clean Air Act’s citizen suit provision alleging violations by the Oakland facility of the federal Clean Air Act and permit conditions and seeking declaratory and injunctive relief (the “CAA Case”). The A’s recently disclosed that they were also seeking up to approximately $ 183 million in fines in the CAA Case, which claims the Company denies. The Company has vigorously defended against the claims asserted in the CAA Case, which is currently set for trial commencing November 12, 2024. The BAAQMD Case was remanded back to Alameda Superior Court on October 7, 2022, and no schedule has yet been established for that case. On June 28, 2024, the Alameda County Criminal Grand Jury returned an indictment against the Company and two operations employees alleging felony and misdemeanor environmental regulatory violations for mishandling hazardous waste, including destruction of evidence, arising from the August 2023 scrap metal fire at the Company’s Oakland, CA facility and the Company’s subsequent shredding of the burned material. The Company disputes the allegations and intends to vigorously defend itself in connection with these allegations. The Company does not anticipate that the ultimate outcome of this matter will have a material adverse effect on its results of operations, financial condition, or cash flows. In addition to legal proceedings relating to the contingencies described above, the Company is a party to various legal proceedings arising in the normal course of business. The Company recognizes a liability for such matters when the loss is probable and can be reasonably estimated. The Company does not anticipate that the liabilities arising from such legal proceedings in the normal course of business, after taking into consideration expected insurance recoveries, will have a material adverse effect on its results of operations, financial condition,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Aug. 31, 2024</t>
        </is>
      </c>
    </row>
    <row r="3">
      <c r="A3" s="3" t="inlineStr">
        <is>
          <t>Accumulated Other Comprehensive Income (Loss), Net of Tax [Abstract]</t>
        </is>
      </c>
      <c r="B3" s="4" t="inlineStr">
        <is>
          <t xml:space="preserve"> </t>
        </is>
      </c>
    </row>
    <row r="4">
      <c r="A4" s="4" t="inlineStr">
        <is>
          <t>Accumulated Other Comprehensive Loss</t>
        </is>
      </c>
      <c r="B4" s="4" t="inlineStr">
        <is>
          <t>Note 11 - Accumulated Other Comprehensive Loss The components of accumulated other comprehensive loss, net of tax, are as follows as of August 31, 2024, 2023, and 2022 (in thousands):
Foreign Currency Cash Flow Hedges, net Pension Obligations, Total
Balance as of September 1, 2021 $ ( 31,609 ) $ — $ ( 2,945 ) $ ( 34,554 )
Other comprehensive income (loss) before reclassifications ( 3,070 ) — 355 ( 2,715 )
Income tax expense — — ( 80 ) ( 80 )
Other comprehensive income (loss) before reclassifications, net ( 3,070 ) — 275 ( 2,795 )
Amounts reclassified from accumulated other comprehensive loss — — 336 336
Income tax benefit — — ( 76 ) ( 76 )
Amounts reclassified from accumulated other comprehensive loss, — — 260 260
Net periodic other comprehensive income (loss) ( 3,070 ) — 535 ( 2,535 )
Balance as of August 31, 2022 ( 34,679 ) — ( 2,410 ) ( 37,089 )
Other comprehensive loss before reclassifications ( 2,661 ) ( 277 ) ( 2 ) ( 2,940 )
Income tax benefit — 62 — 62
Other comprehensive loss before reclassifications, ( 2,661 ) ( 215 ) ( 2 ) ( 2,878 )
Amounts reclassified from accumulated other comprehensive loss — ( 115 ) 481 366
Income tax expense (benefit) — 26 ( 108 ) ( 82 )
Amounts reclassified from accumulated other comprehensive loss, — ( 89 ) 373 284
Net periodic other comprehensive income (loss) ( 2,661 ) ( 304 ) 371 ( 2,594 )
Balance as of August 31, 2023 ( 37,340 ) ( 304 ) ( 2,039 ) ( 39,683 )
Other comprehensive income (loss) before reclassifications ( 338 ) ( 86 ) 178 ( 246 )
Income tax expense — 20 ( 40 ) ( 20 )
Other comprehensive income (loss) before reclassifications, ( 338 ) ( 66 ) 138 ( 266 )
Amounts reclassified from accumulated other comprehensive loss — ( 1,365 ) 1,078 ( 287 )
Income tax expense (benefit) — 307 ( 243 ) 64
Amounts reclassified from accumulated other comprehensive loss, — ( 1,058 ) 835 ( 223 )
Net periodic other comprehensive income (loss) ( 338 ) ( 1,124 ) 973 ( 489 )
Balance as of August 31, 2024 $ ( 37,678 ) $ ( 1,428 ) $ ( 1,066 ) $ ( 40,172 ) Reclassifications from accumulated other comprehensive loss to earnings, both individually and in the aggregate, were not material to the impacted captions in the Consolidated Statements of Operations in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ug. 31, 2024</t>
        </is>
      </c>
    </row>
    <row r="3">
      <c r="A3" s="3" t="inlineStr">
        <is>
          <t>Revenue from Contract with Customer [Abstract]</t>
        </is>
      </c>
      <c r="B3" s="4" t="inlineStr">
        <is>
          <t xml:space="preserve"> </t>
        </is>
      </c>
    </row>
    <row r="4">
      <c r="A4" s="4" t="inlineStr">
        <is>
          <t>Revenue</t>
        </is>
      </c>
      <c r="B4" s="4" t="inlineStr">
        <is>
          <t xml:space="preserve">Note 12 - Revenue Disaggregation of Revenues The table below illustrates the Company’s revenues disaggregated by major product and sales destination (in thousands):
Year Ended August 31,
2024 2023 2022
Major product information:
Ferrous revenues $ 1,388,543 $ 1,439,983 $ 1,914,255
Nonferrous revenues 738,843 781,102 892,444
Steel revenues (1) 439,762 507,550 531,731
Retail and other revenues 171,544 153,589 147,385
Total revenues $ 2,738,692 $ 2,882,224 $ 3,485,815
Revenues based on sales destination:
Foreign $ 1,464,999 $ 1,508,019 $ 1,925,235
Domestic 1,273,693 1,374,205 1,560,580
Total revenues $ 2,738,692 $ 2,882,224 $ 3,485,815 (1) Steel revenues include predominantly sales of finished steel products, in addition to sales of semi-finished goods (billets) and steel manufacturing scrap. In fiscal 2024, 2023, and 2022 , the Company had no external customer that accounted for more than 10 % of the Company’s consolidated revenues. Sales to customers located in foreign countries are a significant part of the Company’s business. The schedule below identifies those foreign countries to which the Company’s sales exceeded 10% of consolidated revenues in any of the last three years ended August 31 (in thousands):
2024 % of 2023 % of 2022 % of
Revenues
Bangladesh $ 410,531 15 % N/A N/A $ 446,385 13 %
Turkey $ 335,581 12 % N/A N/A N/A N/A N/A = Sales were less than the 10 % threshold. Receivables from Contracts with Customers The revenue accounting standard defines a receivable as an entity’s right to consideration that is unconditional, meaning that only the passage of time is required before payment is due. As of August 31, 2024 and 2023, receivables from contracts with customers, net of an allowance for credit losses, represented substantially all of total accounts receivable reported in the Consolidated Balance Sheets as of each reporting date. Contract Liabilitie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almost entirely of customer deposits for recycled metal and finished steel sales contracts reported within accounts payable in the Consolidated Balance Sheets, totaled $ 10 million and $ 7 million as of August 31, 2024 and 2023 , respectively. Unsatisfied performance obligations reflected in these contract liabilities relate to contracts with original expected durations of one year or less and, therefore, are not disclosed. The substantial majority of outstanding contract liabilities are reclassified to revenues within three months of the reporting date as a result of satisfying performance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Aug. 31, 2024</t>
        </is>
      </c>
    </row>
    <row r="3">
      <c r="A3" s="3" t="inlineStr">
        <is>
          <t>Retirement Benefits [Abstract]</t>
        </is>
      </c>
      <c r="B3" s="4" t="inlineStr">
        <is>
          <t xml:space="preserve"> </t>
        </is>
      </c>
    </row>
    <row r="4">
      <c r="A4" s="4" t="inlineStr">
        <is>
          <t>Employee Benefits</t>
        </is>
      </c>
      <c r="B4" s="4" t="inlineStr">
        <is>
          <t>Note 13 - Employee Benefits The Company and certain of its subsidiaries have or contribute to qualified and nonqualified retirement plans. These plans include a defined benefit pension plan, a supplemental executive retirement benefit plan (“SERBP”), multiemployer pension plans, defined contribution plans, and a deferred compensation plan. Defined Benefit Pension Plan and Supplemental Executive Retirement Benefit Plan The Company maintains a qualified defined benefit pension plan for certain nonunion employees. Effective June 30, 2006, the Company froze this plan and ceased accruing further benefits for employee service. The Company reflects the funded status of the defined benefit pension plan as a net asset or liability in its Consolidated Balance Sheets. Changes in its funded status are recognized in comprehensive income. The Company amortizes as a component of net periodic pension benefit cost a portion of the net gain or loss reported within accumulated other comprehensive loss if the beginning-of-year net gain or loss exceeds 5 % of the greater of the benefit obligation or the market value of plan assets. The net funded status of the pension plan was as follows:
Year Ended August 31,
2024 2023
Fair value of plan assets $ 13,385 $ 14,513
Projected benefit obligation ( 9,565 ) ( 10,947 )
Net funded status $ 3,820 $ 3,566 Under the fair value hierarchy, plan assets comprised Level 1 and Level 2 investments as of August 31, 2024 and 2023 . No significant contributions are expected to be made to the defined benefit pension plan in the future; however, changes in the discount rate or actual investment returns that are lower than the long-term expected return on plan assets could result in the need for the Company to make additional contributions. The assumed discount rate used to calculate the projected benefit obligation was 4.8 % and 5.1 % as of August 31, 2024 and 2023, respectively. The Company estimates future annual benefit payments to be between $ 500 thousand and $ 2 million per year. The Company also has a nonqualified SERBP for certain executives. A restricted trust fund has been established with assets invested in life insurance policies that can be used for plan benefits, although the fund is subject to claims of the Company’s general creditors. The trust fund is included in other assets, the current portion of the pension liability is included in other accrued liabilities, and the noncurrent portion of the pension liability is included in other long-term liabilities in the Company’s Consolidated Balance Sheets. The trust fund was valued at $ 4 million as of each August 31, 2024 and 2023. The trust fund assets’ gains and losses are included in other expense, net in the Company’s Consolidated Statements of Operations. The benefit obligation was $ 4 million as of each of August 31, 2024 and 2023. Because the defined benefit pension plan and the SERBP are not material to the Consolidated Financial Statements, other disclosures required by U.S. GAAP have been omitted. Multiemployer Pension Plans The Company contributes to 13 multiemployer pension plans in accordance with its collective bargaining agreements. Multiemployer pension plans are defined benefit plans sponsored by multiple employers in accordance with one or more collective bargaining agreements. The plans are jointly managed by trustees that include representatives from both management and labor unions. Contributions to the plans are made based upon a fixed rate per hour worked and are agreed to by contributing employers and the unions in collective bargaining. Benefit levels are set by a joint board of trustees based on the advice of an independent actuary regarding the level of benefits that agreed-upon contributions can be expected to support. To the extent that the pension obligation of other participating employers is unfunded, the Company may be required to make additional contributions in the future to fund these obligations. One of the multiemployer plans that the Company contributes to is the Steelworkers Western Independent Shops Pension Plan (“WISPP,” EIN 90-0169564, Plan No. 001) benefiting the union employees of the Company’s steel manufacturing operations, which are covered by a collective bargaining agreement that will expire on March 31, 2026 . As of October 1, 2022, the WISPP was certified by the plan’s actuaries as being in the Green Zone, as defined by the Pension Protection Act of 2006. The Company contributed $ 4 million to the WISPP for each of the years ended August 31, 2024, 2023, and 2022. These contributions represented more than 5 % of total contributions to the WISPP for each year. Company contributions to all of the multiemployer plans totaled $ 8 million for the year ended August 31, 2024 , and $ 7 million for each of the years ended August 31, 2023, and 2022. Defined Contribution Plans The Company has several defined contribution plans covering certain employees. Company contributions to the defined contribution plans totaled $ 6 million , for the years ended August 31, 2024 and 2023 , and totaled $ 5 million for the year ended August 31, 2022. Deferred Compensation Plan In fiscal 2021, the Company established a non-qualified deferred compensation plan (the “DCP”) which permits eligible employees to elect to defer receipt of compensation including salary, bonuses, and certain equity awards made under the Company’s long-term incentive plan. The DCP also allows the Company to make discretionary contributions to participant accounts that may be subject to one or more vesting schedules. Participant contributions, excluding equity awards subject to vesting conditions, are fully vested at all times. The deferred compensation liability as of August 31, 2024 and 2023 was $ 6 million and $ 4 million, respectively, consisted entirely of deferred salary and bonuses, and was substantially all noncurrent and classified within other long-term liabilities on the Consolidated Balance Sheets. The Company maintains a rabbi trust to fund obligations under the DCP. The carrying value of assets held in the rabbi trust, which comprise company-owned life insurance policies, substantially equaled the deferred compensation liability as of both August 31, 2024 and 2023 . The rabbi trust asset is classified within other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Aug. 31, 2024</t>
        </is>
      </c>
    </row>
    <row r="3">
      <c r="A3" s="3" t="inlineStr">
        <is>
          <t>Share-Based Payment Arrangement, Noncash Expense [Abstract]</t>
        </is>
      </c>
      <c r="B3" s="4" t="inlineStr">
        <is>
          <t xml:space="preserve"> </t>
        </is>
      </c>
    </row>
    <row r="4">
      <c r="A4" s="4" t="inlineStr">
        <is>
          <t>Share-based Compensation</t>
        </is>
      </c>
      <c r="B4" s="4" t="inlineStr">
        <is>
          <t>Note 14 - Share-Based Compensation The Company’s 1993 Stock Incentive Plan, as amended (the “1993 Plan”), was established to provide for the grant of stock-based compensation awards to its employees, consultants, and directors. The 1993 Plan authorized the grant of restricted shares, restricted stock units, performance-based awards including performance share awards, stock options, and stock appreciation rights, and other stock-based awards. The 1993 Plan was administered by the Compensation Committee of the Company’s Board of Directors (“Compensation Committee”). On January 30, 2024, the Company’s shareholders approved the Radius Recycling, Inc. 2024 Omnibus Incentive Plan (the “2024 Omnibus Incentive Plan”). The 2024 Omnibus Incentive Plan authorizes the Compensation Committee to grant to directors, officers, employees, consultants, and advisors of the Company incentive compensation, including share-based compensation. The 2024 Omnibus Incentive Plan replaces and supersedes the remaining shares available for grant under 1993 Plan. There are 3.0 million shares of Class A common stock reserved for issuance under the 2024 Omnibus Incentive Plan. Additionally, any awards granted under the 1993 Plan and subsequently canceled or withheld in payment for taxes relating to an award vesting will become available for future grants under the 2024 Omnibus Incentive Plan. As of August 31, 2024 , there were 3.1 million shares available for future grants. Share-based compensation expense was $ 9 million, $ 11 million, and $ 19 million for the years ended August 31, 2024, 2023, and 2022, respectively. Restricted Stock Units (“RSUs”) Both the 2024 Omnibus Incentive Plan and the 1993 Plan authorize RSU awards to certain employees subject to certain conditions and restrictions. RSUs generally vest 20 % per year over five years commencing October 31 of the year after grant. Each RSU entitles the recipient to receive one share of Class A common stock upon vesting. The estimated fair value of an RSU is based on the market closing price of the underlying Class A common stock on the date of grant. C ompensation cost for RSUs is recognized over the requisite service period of the awards, net of forfeitures, which for participants who were retirement eligible as of the grant date or who will become retirement eligible during the five-year term of the award is the longer of two years or the period ending on the date retirement eligibility is achieved. A summary of the Company’s RSU activity for the year ended August 31, 2024 is as follows:
Number of Weighted Average
Outstanding as of August 31, 2023 714 $ 28.57
Granted 290 $ 23.39
Vested ( 250 ) $ 25.50
Forfeited ( 31 ) $ 33.36
Outstanding as of August 31, 2024 723 $ 27.34 For the years ended August 31, 2023, and 2022 , the weighted average grant date fair value of RSUs granted was $ 31.80 and $ 52.32 , respectively. The total fair value of RSUs that vested, based on the market closing price of the underlying Class A common stock on the vesting date, was $ 5 million, $ 7 million, and $ 8 million for the years ended August 31, 2024, 2023, and 2022, respectively. As of August 31, 2024 , total unrecognized compensation costs related to unvested RSUs amounted to $ 8 million, which is expected to be recognized over a weighted average period of two years . Performance Share Awards Both the 2024 Omnibus Incentive Plan and the 1993 Plan authorize the issuance of performance-based awards to certain employees subject to certain conditions and restrictions. Vesting is subject to both the continued employment of the participant with the Company and the achievement of certain performance goals established by the Compensation Committee. A participant generally must be employed by the Company on October 31 following the end of the performance period to receive an award payout. However, adjusted awards are paid if employment terminates earlier on account of a qualifying employment termination event such as death, disability, retirement, termination without cause after the first year of the performance period, or a sale of the Company. In recent years, the performance share awards have comprised two separate and distinct awards with different vesting conditions. Awards vest if the threshold level under the specified metric is met at the end of the approximately three-year performance period. For awards granted in fiscal 2024, the performance metrics are the Company’s total shareholder return (“TSR”) based on the Company’s average TSR percentile rank relative to a designated peer group and the Company’s recycled metal volume growth. Award share payouts depend on the extent to which the performance goals have been achieved. The number of shares that a participant receives is equal to the number of performance shares granted multiplied by the payout factor, which ranges from a threshold of 50 % to a maximum of 200 %. The TSR awards granted in fiscal 2024 stipulate certain limitations to the payout in the event the payout reaches a defined ceiling level or the Company’s TSR is negative. For awards granted in fiscal 2023 and fiscal 2022, the performance metrics are the Company’s recycled metal volume growth and its return on capital employed (“ROCE”). Award share payouts depend on the extent to which the performance goals have been achieved, which performance-based payout factors are adjusted by a TSR modifier based on the Company’s average TSR percentile rank relative to a designated peer group. The number of shares that a participant receives is equal to the number of performance shares granted multiplied by an initial payout factor based on recycled metal volume growth and ROCE, which ranges from a threshold of 50 % to a maximum of 200 %. The final payout factor is then determined by applying the TSR modifier to the initial payout factor within a certain range, with a maximum increase or decrease of 20 %. The Company estimates the fair value of performance share awards with a TSR market condition using a Monte-Carlo simulation model utilizing several key assumptions, including the following for such awards granted during the years ended August 31:
2024 2023 2022
Expected share price volatility (Radius) 47.9 % 56.1 % 51.6 %
Expected share price volatility (Peer group) 46.6 % 60.5 % 58.5 %
Expected correlation to peer group companies 46.6 % 48.1 % 46.0 %
Risk-free rate of return 4.8 % 4.2 % 0.6 % The fair value of the recycled metal volume growth awards granted in fiscal 2024, which awards do not have a TSR market condition, is based on the market closing price of the underlying Class A common stock on the grant date. The compensation cost for the TSR-based performance share awards granted in fiscal 2024 is based on the grant-date fair value, net of estimated forfeitures, and is recognized over the requisite service period (or to the date a qualifying employment termination event entitles the recipient to a prorated award, if before the end of the service period), regardless of whether the market condition has been or will be satisfied. The compensation cost for performance share awards with a non-market performance condition granted in fiscal year 2024 (recycled metals volume growth) and fiscal years 2023 and 2022 (either recycled metals volume growth or ROCE, with a TSR modifier) is recognized over the requisite service period (or to the date a qualifying employment termination event entitles the recipient to a prorated award, if before the end of the service period) based on the probable outcome of achieving the specified performance conditions, net of estimated forfeitures. The Company reassesses whether achievement of the performance conditions is probable at each reporting date. If it is probable that the actual performance results will exceed the stated target performance conditions, the Company accrues additional compensation cost for the additional performance shares to be awarded. If, upon reassessment, it is no longer probable that the actual performance results will exceed the stated target performance conditions, or that it is no longer probable that the target performance conditions will be achieved, the Company reverses any recognized compensation cost for shares no longer probable of being issued. If the performance conditions are not achieved at the end of the performance period, all related compensation cost previously recognized is reversed. A summary of the Company’s performance-based awards activity for the year ended August 31, 2024 is as follows:
Number of Weighted Average
Outstanding as of August 31, 2023 627 $ 32.44
Granted - Recycled metal volume growth 145 $ 23.39
Granted - TSR 148 $ 22.94
Performance achievement (1) 146 $ 22.26
Vested ( 395 ) $ 22.30
Forfeited ( 97 ) $ 26.19
Outstanding as of August 31, 2024 574 $ 33.15 (1) Reflects the net number of awards achieved above target levels based on actual performance measured at the end of the performance period. For the years ended August 31, 2023 and 2022 , the weighted average grant date fair value per share of performance share awards granted was $ 32.10 and $ 54.29 , respectively. The total fair value of performance share awards which vested, based on the market closing price of the Company’s Class A common stock on the vesting date, was $ 9 million, $ 13 million, and $ 14 million for the years ended August 31, 2024, 2023, and 2022, respectively. As of August 31, 2024 , total unrecognized compensation costs related to unvested performance share awards amounted to $ 4 million, which is expected to be recognized over a weighted average period of two years . Deferred Stock Units (“DSUs”) The Deferred Compensation Plan for Non-Employee Directors (“DSU Plan”) provides for the issuance of DSUs to non-employee directors to be granted under the DSU Plan. Each DSU gives the director the right to receive one share of Class A common stock at a future date. Immediately following the annual meeting of shareholders, each non-employee director receives DSUs which become fully vested on the day before the next annual meeting, subject to continued service on the Board. The compensation cost associated with the DSUs granted is recognized over the requisite service period of the awards. The Company issues Class A common stock to a director pursuant to vested DSUs in a lump sum in January of the first year after the director ceases to be a director of the Company, subject to the right of the director to elect an installment payment program under the DSU Plan. During the years ended August 31, 2024, 2023, and 2022 the compensation cost associated with DSUs and the total value of shares granted and vested during each of these fiscal years, as well as the unrecognized compensation cost as of August 31, 2024 ,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Derivative Financial Instruments</t>
        </is>
      </c>
      <c r="B4" s="4" t="inlineStr">
        <is>
          <t>Note 15 - Derivative Financial Instruments Interest Rate Swaps The Company is exposed to interest rate risk on its debt and may enter interest rate swap contracts to effectively manage the impact of interest rate changes on its outstanding debt, which has predominantly floating interest rates. The Company does not enter interest rate swap transactions for trading or speculative purposes. During the fiscal year ended August 31, 2023, the Company entered three pay-fixed interest rate swap transactions, each with a different major financial institution counterparty and designated as a cash flow hedge, to hedge the variability in interest cash flows associated with the Company’s variable-rate loans under its bank revolving credit facilities. The interest rate swaps involve the receipt of variable-rate amounts from the counterparty in exchange for the Company making fixed-rate payments over the life of the agreement without exchange of the underlying notional amount. These contracts mature in August 2026. As of each of August 31, 2024 and 2023 , the total notional amount of these interest rate swaps was $ 150 million. The fair values of the interest rate swaps are based upon inputs corroborated by observable market data which is considered Level 2 of the fair value hierarchy. The fair value of derivative instruments in the Consolidated Balance Sheet as of August 31, 2024 and 2023 is as follows (in thousands):
Asset (Liability) Derivatives
Balance Sheet Location August 31, 2024 August 31, 2023
Interest rate swap contracts Prepaid expenses and other current assets $ — $ 1,163
Interest rate swap contracts Other accrued liabilities ( 174 ) —
Interest rate swap contracts Other long-term liabilities ( 1,667 ) ( 1,555 ) See Note 11 - Accumulated Other Comprehensive Loss for tabular presentation of the effects of interest rate swap derivative cash flow hedges on other comprehensive income. All related cash flow hedge amounts reclassified from accumulated other comprehensive income (“AOCI”) were recorded in interest expense on the Consolidated Statement of Operations for the years ended August 31, 2024 and 2023 , which reclassified amounts totaled $ 1 million and less than $ 1 million, respectively. Total interest expense was $ 27 million and $ 19 million for the years ended August 31, 2024 and 2023, respectively. There was no hedge ineffectiveness with respect to the Company’s interest rate swap cash flow hedges for the years ended August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Note 16 - Income Taxes Income (loss) from continuing operations before income taxes was as follows for the years ended August 31 (in thousands):
2024 2023 2022
United States $ ( 305,577 ) $ ( 32,541 ) $ 204,150
Foreign ( 15,856 ) 4,465 12,526
Total $ ( 321,433 ) $ ( 28,076 ) $ 216,676 Income tax expense (benefit) from continuing operations consisted of the following for the years ended August 31 (in thousands):
2024 2023 2022
Current:
Federal $ ( 5,161 ) $ ( 377 ) $ 18,114
State 207 974 1,392
Foreign ( 318 ) 590 39
Total current tax expense (benefit) ( 5,272 ) 1,187 19,545
Deferred:
Federal ( 53,831 ) ( 4,198 ) 21,771
State ( 264 ) ( 686 ) 780
Foreign 4,082 950 2,501
Total deferred tax expense (benefit) ( 50,013 ) ( 3,934 ) 25,052
Total income tax expense (benefit) $ ( 55,285 ) $ ( 2,747 ) $ 44,597 A reconciliation of the difference between the federal statutory rate and the Company’s effective tax rate for the years ended August 31 is as follows:
2024 2023 2022
Federal statutory rate 21.0 % 21.0 % 21.0 %
State taxes, net of credits 2.1 5.0 1.6
Foreign income taxed at different rates — ( 1.2 ) —
Valuation allowance on deferred tax assets ( 4.5 ) ( 6.1 ) 0.4
Non-deductible officers’ compensation ( 0.3 ) ( 7.8 ) 2.5
Other non-deductible expenses ( 0.4 ) ( 1.6 ) 0.3
Research and development credits 0.4 6.4 ( 0.9 )
Tax return to provision adjustment — ( 1.2 ) ( 2.4 )
Unrecognized tax benefits 0.1 ( 8.5 ) 1.2
Interest income 0.2 1.4 ( 0.1 )
Excess tax benefit from stock-based compensation — 3.2 ( 1.6 )
Non-deductible goodwill ( 1.5 ) — —
Other 0.1 ( 0.8 ) ( 1.4 )
Effective tax rate 17.2 % 9.8 % 20.6 % Effective Tax Rate The Company’s effective tax rate from continuing operations for fiscal year 2024 was a benefit on pre-tax loss of 17.2 % , compared to a benefit on pre-tax loss of 9.8 % for fiscal 2023 and an expense on pre-tax income of 20.6 % for fiscal 2022 , respectively. The Company’s effective tax rate from continuing operations for fiscal 2024 was lower than the U.S. federal statutory rate of 21 % primarily due to the effect of permanent differences from non-deductible goodwill and the recognition of a valuation allowance against deferred tax assets in the Company’s U.S. federal, state and foreign tax jurisdictions. The Company's effective tax rate from continuing operations for fiscal 2023 was lower than the U.S. federal statutory rate of 21 % primarily due to the aggregate effect of the relatively low absolute level of pre-tax earnings, permanent differences from non-deductible expenses, and unrecognized tax benefits. The Company’s effective tax rate from continuing operations for fiscal 2022 approximated the U.S. federal statutory rate of 21 %, reflecting tax benefits from vesting of share-based awards, the foreign derived intangible income (“FDII”) deduction, and research and development credits, offset by the aggregate impact of state taxes and permanent differences from non-deductible expenses. Deferred Tax Assets and Liabilities Deferred tax assets and liabilities comprised the following as of August 31 (in thousands):
2024 2023
Deferred tax assets:
Operating lease liabilities $ 19,806 $ 17,605
Amortizable goodwill and other intangibles 44,193 13,488
Employee benefit accruals 6,709 8,772
Net operating loss carryforwards 35,089 20,280
Environmental liabilities 10,755 10,109
Other contingencies 1,911 5,579
State credit carryforwards 8,360 7,711
Inventory valuation methods 1,755 2,508
163(j) interest expense carryforward 10,138 3,786
Other 5,424 3,407
Valuation allowances ( 31,420 ) ( 17,042 )
Total deferred tax assets 112,720 76,203
Deferred tax liabilities:
Accelerated depreciation and other basis differences 60,193 61,938
Operating lease right-of-use assets 19,786 17,573
Investment in operating partnerships 14,805 25,769
Prepaid expense acceleration and other 3,831 6,827
Total deferred tax liabilities 98,615 112,107
Net deferred tax assets (liabilities) $ 14,105 $ ( 35,904 ) As of August 31, 2024 , deferred tax assets related to U.S. federal operating loss carryforwards were $ 24 million which had a $ 5 million valuation allowance and no expiration period, and deferred tax assets related to state operating loss carryforwards were $ 12 million , which had a full valuation allowance. Incremental state operating loss carryforwards will begin to expire if not used on tax returns filed between fiscal years 2025 and 2045 . State credit carryforwards had a full valuation allowance and will begin to expire if not used on tax returns filed between fiscal years 2025 and 2039 . Valuation Allowances The goodwill impairment charge recognized in the third quarter of fiscal 2024 led to a significant increase in the Company’s deferred tax assets, and as a result, the future reversal of existing taxable temporary differences as a source of income does not support the full realization of deferred tax assets. In fiscal 2024, the Company determined that it is more likely than not that the tax benefits associated with certain of its deferred tax assets will not be realized and recorded a $ 14 million valuation allowance against deferred tax assets in the Company’s U.S. federal, state and foreign tax jurisdictions. Accounting for Uncertainty in Income Taxes The following table summarizes the activity related to the Company’s reserve for unrecognized tax benefits, excluding interest and penalties, for the years ended August 31 (in thousands):
2024 2023 2022
Unrecognized tax benefits, as of the beginning of the year $ 11,830 $ 10,326 $ 8,320
Additions (reductions) for tax positions of prior years 26 281 1,055
Additions for tax positions of the current year 755 1,223 974
Reductions for lapse of statutes ( 4,710 ) — ( 23 )
Unrecognized tax benefits, as of the end of the year $ 7,901 $ 11,830 $ 10,326 The recognized amount of tax-related penalties and interest was not material for each of the fiscal years presented in this report. The Company files federal and state income tax returns in the U.S. and foreign tax returns in Puerto Rico and Canada. For U.S. federal income tax returns, fiscal years 2021 to 2023 remain subject to examination under the statute of limi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Aug. 31, 2024</t>
        </is>
      </c>
    </row>
    <row r="3">
      <c r="A3" s="3" t="inlineStr">
        <is>
          <t>Earnings Per Share [Abstract]</t>
        </is>
      </c>
      <c r="B3" s="4" t="inlineStr">
        <is>
          <t xml:space="preserve"> </t>
        </is>
      </c>
    </row>
    <row r="4">
      <c r="A4" s="4" t="inlineStr">
        <is>
          <t>Net Income (Loss) Per Share</t>
        </is>
      </c>
      <c r="B4" s="4" t="inlineStr">
        <is>
          <t xml:space="preserve">Note 17 - Net Income (Loss) Per Share The following table sets forth the information used to compute basic and diluted net income (loss) per share attributable to Radius shareholders for the years ended August 31 (in thousands):
2024 2023 2022
Income (loss) from continuing operations $ ( 266,148 ) $ ( 25,329 ) $ 172,079
Net income attributable to noncontrolling interests ( 187 ) ( 353 ) ( 3,196 )
Income (loss) from continuing operations attributable to Radius shareholders ( 266,335 ) ( 25,682 ) 168,883
Loss from discontinued operations, net of tax ( 76 ) ( 109 ) ( 83 )
Net income (loss) attributable to Radius shareholders $ ( 266,411 ) $ ( 25,791 ) $ 168,800
Computation of shares:
Weighted average common shares outstanding, basic 28,417 28,008 28,084
Incremental common shares attributable to dilutive performance share, RSU and DSU awards — — 1,445
Weighted average common shares outstanding, diluted 28,417 28,008 29,529 Common stock equivalent shares of 322,651 , 698,847 , and 113,005 were considered antidilutive and were excluded from the calculation of diluted net income (loss) per share attributable to Radius shareholders for the years ended August 31, 2024, 2023, and 202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Note 18 - Related Party Transactions The Company purchases recycled metal from its joint venture operation at prices that approximate fair market value. These purchases totaled $ 19 million , $ 18 million , and $ 26 million for the years ended August 31, 2024, 2023, and 2022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ug.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Years Ended August 31, 2024, 2023, and 2022 (In thousands)
Column A Column B Column C Column D Column E
Description Balance at Charges Deductions Balance at
Fiscal 2024
Allowance for credit losses $ 1,590 $ 442 $ ( 114 ) $ 1,918
Deferred tax valuation allowance $ 17,042 $ 15,132 $ ( 754 ) $ 31,420
Fiscal 2023
Allowance for credit losses $ 1,550 $ 311 $ ( 271 ) $ 1,590
Deferred tax valuation allowance $ 15,342 $ 1,873 $ ( 173 ) $ 17,042
Fiscal 2022
Allowance for credit losses $ 1,566 $ 40 $ ( 56 ) $ 1,550
Deferred tax valuation allowance $ 14,522 $ 2,326 $ ( 1,506 ) $ 15,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4</t>
        </is>
      </c>
      <c r="C1" s="2" t="inlineStr">
        <is>
          <t>Aug. 31, 2023</t>
        </is>
      </c>
    </row>
    <row r="2">
      <c r="A2" s="3" t="inlineStr">
        <is>
          <t>Radius Recycling ("Radius") shareholders' equity:</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t>
        </is>
      </c>
      <c r="B4" s="6" t="n">
        <v>20000000</v>
      </c>
      <c r="C4" s="6" t="n">
        <v>20000000</v>
      </c>
    </row>
    <row r="5">
      <c r="A5" s="4" t="inlineStr">
        <is>
          <t>Preferred stock, shares issued</t>
        </is>
      </c>
      <c r="B5" s="6" t="n">
        <v>0</v>
      </c>
      <c r="C5" s="6" t="n">
        <v>0</v>
      </c>
    </row>
    <row r="6">
      <c r="A6" s="4" t="inlineStr">
        <is>
          <t>Class A Common Stock</t>
        </is>
      </c>
      <c r="B6" s="4" t="inlineStr">
        <is>
          <t xml:space="preserve"> </t>
        </is>
      </c>
      <c r="C6" s="4" t="inlineStr">
        <is>
          <t xml:space="preserve"> </t>
        </is>
      </c>
    </row>
    <row r="7">
      <c r="A7" s="3" t="inlineStr">
        <is>
          <t>Radius Recycling ("Radius") shareholders' equity:</t>
        </is>
      </c>
      <c r="B7" s="4" t="inlineStr">
        <is>
          <t xml:space="preserve"> </t>
        </is>
      </c>
      <c r="C7" s="4" t="inlineStr">
        <is>
          <t xml:space="preserve"> </t>
        </is>
      </c>
    </row>
    <row r="8">
      <c r="A8" s="4" t="inlineStr">
        <is>
          <t>Common stock, par value (in dollars per share)</t>
        </is>
      </c>
      <c r="B8" s="5" t="n">
        <v>1</v>
      </c>
      <c r="C8" s="5" t="n">
        <v>1</v>
      </c>
    </row>
    <row r="9">
      <c r="A9" s="4" t="inlineStr">
        <is>
          <t>Common stock, shares authorized</t>
        </is>
      </c>
      <c r="B9" s="6" t="n">
        <v>75000000</v>
      </c>
      <c r="C9" s="6" t="n">
        <v>75000000</v>
      </c>
    </row>
    <row r="10">
      <c r="A10" s="4" t="inlineStr">
        <is>
          <t>Common stock, shares issued</t>
        </is>
      </c>
      <c r="B10" s="6" t="n">
        <v>27839000</v>
      </c>
      <c r="C10" s="6" t="n">
        <v>27312000</v>
      </c>
    </row>
    <row r="11">
      <c r="A11" s="4" t="inlineStr">
        <is>
          <t>Common stock, shares outstanding</t>
        </is>
      </c>
      <c r="B11" s="6" t="n">
        <v>27839000</v>
      </c>
      <c r="C11" s="6" t="n">
        <v>27312000</v>
      </c>
    </row>
    <row r="12">
      <c r="A12" s="4" t="inlineStr">
        <is>
          <t>Class B Common Stock</t>
        </is>
      </c>
      <c r="B12" s="4" t="inlineStr">
        <is>
          <t xml:space="preserve"> </t>
        </is>
      </c>
      <c r="C12" s="4" t="inlineStr">
        <is>
          <t xml:space="preserve"> </t>
        </is>
      </c>
    </row>
    <row r="13">
      <c r="A13" s="3" t="inlineStr">
        <is>
          <t>Radius Recycling ("Radius") shareholders' equity:</t>
        </is>
      </c>
      <c r="B13" s="4" t="inlineStr">
        <is>
          <t xml:space="preserve"> </t>
        </is>
      </c>
      <c r="C13" s="4" t="inlineStr">
        <is>
          <t xml:space="preserve"> </t>
        </is>
      </c>
    </row>
    <row r="14">
      <c r="A14" s="4" t="inlineStr">
        <is>
          <t>Common stock, par value (in dollars per share)</t>
        </is>
      </c>
      <c r="B14" s="5" t="n">
        <v>1</v>
      </c>
      <c r="C14" s="5" t="n">
        <v>1</v>
      </c>
    </row>
    <row r="15">
      <c r="A15" s="4" t="inlineStr">
        <is>
          <t>Common stock, shares authorized</t>
        </is>
      </c>
      <c r="B15" s="6" t="n">
        <v>25000000</v>
      </c>
      <c r="C15" s="6" t="n">
        <v>25000000</v>
      </c>
    </row>
    <row r="16">
      <c r="A16" s="4" t="inlineStr">
        <is>
          <t>Common stock, shares issued</t>
        </is>
      </c>
      <c r="B16" s="6" t="n">
        <v>200000</v>
      </c>
      <c r="C16" s="6" t="n">
        <v>200000</v>
      </c>
    </row>
    <row r="17">
      <c r="A17" s="4" t="inlineStr">
        <is>
          <t>Common stock, shares outstanding</t>
        </is>
      </c>
      <c r="B17" s="6" t="n">
        <v>200000</v>
      </c>
      <c r="C17" s="6"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Radius Recycling and its majority-owned and wholly-owned subsidiaries. The equity method of accounting is used for investments in joint ventures over which the Company has significant influence but does not have effective control. All significant intercompany account balances, transactions, profits, and losses have been eliminated. All transactions and relationships with variable interest entities are evaluated to determine whether the Company is the primary beneficiary of the entities, therefore requiring consolidation. The Company does not have any variable interest entities requiring consolidation. The Consolidated Financial Statements are presented in U.S. Dollars. Certain prior year amounts have been reclassified to conform with current year presentation.</t>
        </is>
      </c>
    </row>
    <row r="5">
      <c r="A5" s="4" t="inlineStr">
        <is>
          <t>Segment Reporting</t>
        </is>
      </c>
      <c r="B5" s="4" t="inlineStr">
        <is>
          <t>Segment Reporting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The Company’s internal organizational and reporting structure reflects a functionally based, integrated model and includes a single operating and reportable segment.</t>
        </is>
      </c>
    </row>
    <row r="6">
      <c r="A6" s="4" t="inlineStr">
        <is>
          <t>Cash and Cash Equivalents</t>
        </is>
      </c>
      <c r="B6" s="4" t="inlineStr">
        <is>
          <t>Cash and Cash Equivalents Cash and cash equivalents include short-term securities that are not restricted by third parties and have an original maturity date of 90 days or less. Included in accounts payable are book overdrafts representing outstanding payments in excess of funds on deposit of $ 59 million and $ 62 million as of August 31, 2024 and 2023 , respectively.</t>
        </is>
      </c>
    </row>
    <row r="7">
      <c r="A7" s="4" t="inlineStr">
        <is>
          <t>Accounts Receivable, net</t>
        </is>
      </c>
      <c r="B7" s="4" t="inlineStr">
        <is>
          <t>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or required deposits prior to shipment,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The allowance for credit losses was $ 2 million as of both August 31, 2024 and 2023.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Consolidated Statements of Cash Flows and totaled $ 12 million, $ 13 million, and $ 11 million for the fiscal years ended August 31, 2024, 2023, and 2022 , respectively.</t>
        </is>
      </c>
    </row>
    <row r="8">
      <c r="A8" s="4" t="inlineStr">
        <is>
          <t>Inventories</t>
        </is>
      </c>
      <c r="B8" s="4" t="inlineStr">
        <is>
          <t>Inventories The Company’s inventories consist of processed and unprocessed scrap metal (ferrous, nonferrous, and mixed nonferrous recovered joint products arising from the manufacturing process), semi-finished steel products (billets), finished steel products (primarily rebar, wire rod, and merchant bar), used and salvaged vehicles, and supplies. Inventories are stated at the lower of cost and net realizable value. The Company determines the cost of ferrous and nonferrous scrap metal inventories using the average cost method and capitalizes substantially all direct processing costs and facility costs into inventory. The Company allocates material and production costs to joint products using the gross margin method. The Company determines the cost of used and salvaged vehicle inventory at its auto parts stores, which is reported within finished goods, based on the average price the Company pays for a vehicle and capitalizes the vehicle cost and substantially all production costs into inventory. The Company determines the cost of its semi-finished and finished steel product inventories based on average costs and capitalizes all direct and indirect costs of manufacturing into inventory. Indirect costs of manufacturing include general plant costs, maintenance, and facility costs. The Company determines the cost of the substantial majority of its supplies inventory using the average cost method and reduces the carrying value for losses due to obsolescence. Fixed manufacturing costs incurred in periods of abnormally low production are expensed. The Company considers estimated future selling prices when determining the estimated net realizable value of its inventory. As the Company generally sells its recycled ferrous metal under contracts that provide for shipment within 30 to 60 days after the price is agreed, it utilizes the selling prices under committed contracts and sales orders for determining the estimated net realizable value of quantities on hand that will be shipped under these contracts and sales orders. The accounting process the Company uses to record ferrous scrap metal quantities relies on significant estimates. With respect to estimating the quantities of unprocessed ferrous scrap metal inventory that are moved into production, management relies on weighed quantities of the processed ferrous material, adjusted for estimated metal recoveries and yields that are based on historical trends and other judgments by management. Actual recoveries and yields can vary depending on product quality, moisture content, and the source of the unprocessed metal. The Company’s estimates are intended to reasonably reflect the quantities of unprocessed ferrous scrap metal that are used in the production of processed ferrous metal. To assist in validating the reasonableness of these estimates, management periodically reviews shrink factors and performs monthly physical inventories. Due to the inherent nature of the Company’s scrap metal inventories, including variations in product density, holding period, and production processes utilized to manufacture the products, physical inventories will not necessarily detect all variances for scrap metal inventory such that estimates of quantities are required. To mitigate this risk, the Company further adjusts its ferrous physical inventories when the volume of a commodity is low and a physical inventory count is deemed to more accurately estimate the remaining volume.</t>
        </is>
      </c>
    </row>
    <row r="9">
      <c r="A9" s="4" t="inlineStr">
        <is>
          <t>Leases</t>
        </is>
      </c>
      <c r="B9" s="4" t="inlineStr">
        <is>
          <t>Leases The Company enters into leases to obtain access to real property, machinery, and equipment assets. Most of the Company’s lease obligations relate to real property leases for the Company’s operating sites, including the substantial majority of its auto parts stores, and for the Company’s administrative offices. The Company determines whether an arrangement contains a lease at inception by assessing whether it receives the right to direct the use of and obtain substantially all of the economic benefit from use of the underlying asset.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Leases that, at lease commencement, have a non-cancellable lease term of 12 months or less and do not include an option to either purchase the underlying asset or renew the lease beyond 12 months that the Company is reasonably certain to exercise are classified as short-term leases and are not recognized on the balance sheet. For leases other than short-term leases, the Company recognizes right-of-use assets and lease liabilities based primarily on the present value of future minimum lease payments over the lease term at lease commencement. Right-of-use assets represent the Company’s right to use the underlying asset during the lease term, while lease liabilities represent the Company’s obligation to make future lease payments. The lease term is the non-cancellable period of the lease, together with periods covered by renewal (or termination) options which the Company is reasonably certain to exercise (or not to exercise). Lease payments are discounted to present value using the Company’s incremental borrowing rate unless the discount rate implicit in the lease is readily determinable. The Company’s incremental borrowing rate for each lease is the estimated rate of interest that the Company would have to pay to borrow the aggregate lease payments on a collateralized basis over the lease term. Estimation of the incremental borrowing rate requires judgment by management and reflects an assessment of the Company’s credit standing to derive an implied secured credit rating and corresponding yield curve. Right-of-use assets and lease liabilities are subject to remeasurement after lease commencement when certain events or changes in circumstances arise, such as a change in the lease term due to reassessment of whether the Company is reasonably certain to exercise a renewal or termination option. For operating leases, lease expense is recognized on a straight-line basis over the lease term. For finance leases, the lease right-of-use asset is amortized on a straight-line basis and interest expense is recognized on the lease liability using the effective interest rate method. Many of the Company’s real property leases contain variable lease payments that depend on an index or a rate, which are included in the measurement of the right-of-use asset and lease liability using the index or rate at lease commencement. Subsequent changes in variable lease payments are recorded as variable lease expenses during the period in which they are incurred. The Company elected a practical expedient to not separate lease and related non-lease components for accounting purposes and, thus, costs related to such non-lease components are disclosed as lease expense. Payments for short-term leases are recognized in the income statement on a straight-line basis over the lease term. See Note 5 - Leases for further detail. The Company leases machinery assets to customers primarily to facilitate the provision of recycling services. For the periods presented, such lessor arrangements were classified as operating leases, whereby the Company keeps the asset underlying the lease on its balance sheet and depreciates the asset based on its estimated useful life. The Company recognizes lease income for these operating leases on a straight-line basis within revenues in the Consolidated Statements of Operations. As of both August 31, 2024 and 2023 , property, plant and equipment, net, as reported in the Consolidated Balance Sheets, included machinery assets underlying these operating leases with a carrying value of $ 14 million. Lease income derived from these operating leases was not material to any of the periods presented.</t>
        </is>
      </c>
    </row>
    <row r="10">
      <c r="A10" s="4" t="inlineStr">
        <is>
          <t>Property, Plant and Equipment, net</t>
        </is>
      </c>
      <c r="B10" s="4" t="inlineStr">
        <is>
          <t>Property, Plant and Equipment, net Property, plant and equipment are recorded at cost. Expenditures for major additions and improvements are capitalized, while routine repair and maintenance costs are expensed as incurred. Interest cost related to the construction of qualifying assets is capitalized as part of the construction costs. When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Operations. Depreciation is recorded on a straight-line basis over the estimated useful lives of the assets. Upon idling an asset, depreciation continues to be recorded. Leasehold improvements are amortized over the shorter of their estimated useful lives or the remaining lease term. The estimated useful lives assigned to the Company’s property, plant and equipment as of August 31, 2024, were generally as follows:
Useful Life
Machinery and equipment 3 to 35
Land improvements 5 to 30
Buildings and leasehold improvements 10 to 30
Software licenses and Enterprise Resource Planning (“ERP”) systems 3 to 5
Office equipment 3 to 5</t>
        </is>
      </c>
    </row>
    <row r="11">
      <c r="A11" s="4" t="inlineStr">
        <is>
          <t>Other Assets</t>
        </is>
      </c>
      <c r="B11" s="4" t="inlineStr">
        <is>
          <t>Prepaid Expenses The Company’s prepaid expenses, reported within prepaid expenses and other current assets in the Consolidated Balance Sheets, totaled $ 22 million and $ 27 million as of August 31, 2024 and 2023, respectively, and consisted primarily of deposits on capital projects, prepaid insurance, prepaid services, and prepaid property taxes. Other Assets The Company’s other assets, exclusive of prepaid expenses and assets relating to certain employee benefit plans, consisted primarily of receivables from insurers, advances to a supplier of metals recycling equipment, cash held in a client trust account relating to a legal settlement, certificates of deposit, two equity investments, capitalized implementation costs for cloud computing arrangements, debt issuance costs, notes and other contractual receivables, major spare parts and equipment, and assets held for sale. Other assets are reported within either prepaid expenses and other current assets or other assets in the Consolidated Balance Sheets based on their expected use either during or beyond the current operating cycle of one year from the reporting date. See Note 13 - Employee Benefits for further detail on the Company’s assets relating to employee benefit plans. Receivables from insurers represent the portion of insured losses expected to be recovered from the Company’s insurers under various insurance policies or from a Qualified Settlement Fund holding settlement amounts deposited by certain insurers of claims against the Company related to the Portland Harbor Superfund site. The receivables are recorded at an amount not to exceed the recorded loss and only if the terms of legally enforceable insurance contracts support that the insurance recovery will not be disputed and is deemed collectible, or if recovery of the loss by the Company from a Qualified Settlement Fund is probable. Receivables from insurers as of each reporting date relate to environmental claims, workers’ compensation claims, and third-party claims. As of August 31, 2024 , receivables from insurers totaled $ 15 million, including $ 13 million relating to environmental claims. As of August 31, 2023 , receivables from insurers totaled $ 14 million, including $ 10 million relating to environmental claims. Other assets as of August 31, 2024 and August 31, 2023 also included $ 18 million and $ 11 million, respectively, representing advances to a supplier of metals recycling equipment. Other assets as of August 31, 2023 also included approximately $ 7 million in connection with cash deposited into a client trust account in fiscal 2021 to fund the remediation of a site, a portion of which was previously leased to and operated by an indirect, wholly-owned subsidiary. The cash was deposited into the client trust account by other potentially liable parties in connection with settlement of a lawsuit relating to allocation of the remediation costs, including agreement by the Company’s subsidiary to perform certain remedial actions. During fiscal 2024, the $ 7 million was distributed to the Company from the client trust account for purposes of holding the funds and maximizing returns, each consistent with the terms of the settlement agreement, of which $ 6 million was held in certificates of deposit which mature in July of 2025 and is reported within prepaid expenses and other current assets as of August 31, 2024. See “Other Legacy Environmental Loss Contingencies” within “Contingencies – Environmental” in Note 10 - Commitments and Contingencies for further discussion of this matter. The Company invested $ 6 million in the equity of a privately-held U.S. waste and recycling entity in fiscal 2017. The investment is accounted for under the guidance for investments in equity securities. In August 2022, the privately-held entity merged with a publicly-traded U.S. entity. During fiscal 2023, the Company recorded $ 5 million of impairment and other adjustments of the equity investment to its fair value, reported within other expense, net on the Consolidated Statement of Operations. As of August 31, 2024 and 2023 , the fair value of the investment reported within prepaid expenses and other current assets in the Consolidated Balance Sheets was less than $ 1 million and $ 1 million, respectively. Other assets as of August 31, 2024 and 2023 included $ 7 million and $ 5 million, respectively, of capitalized cloud computing implementation costs.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Subscription fees are usually prepaid and recorded in operating expense over the period that the Company has access to use the software. Implementation costs for cloud computing arrangements are capitalized if certain criteria are met and consist of internal and external costs directly attributable to developing and configuring cloud computing software for its intended use.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During fiscal 2023, in connection with the pursuit of an alternative solution, the Company abandoned the implementation of a cloud computing arrangement and recorded a $ 5 million impairment associated with previously capitalized cloud computing arrangement implementation costs. Debt issuance costs consist primarily of costs incurred by the Company to enter or modify its credit facilities. The Company reports deferred debt issuance costs within other assets in the Consolidated Balance Sheets and amortizes them to interest expense on a straight-line basis over the contractual term of the arrangement. Notes and other contractual receivables consist primarily of advances to entities in the business of extracting scrap metal through demolition and other activities. Repayment of these advances to suppliers is in either cash or scrap metal. The Company performs periodic reviews of its notes and other contractual receivables to identify credit risks and to assess the overall collectibility of the receivables, which typically involves consideration of the value of collateral which in the case of advances to suppliers is generally in the form of scrap metal extracted from demolition and construction projects. A note or other contractual receivable is considered impaired when, based on current information and events, it is probable that the Company will be unable to collect all amounts due in accordance with the contractual terms of the agreement. If the carrying value of the receivable exceeds its recoverable amount, an impairment is recorded for the difference.</t>
        </is>
      </c>
    </row>
    <row r="12">
      <c r="A12" s="4" t="inlineStr">
        <is>
          <t>Accounting for Impacts of Involuntary Events</t>
        </is>
      </c>
      <c r="B12" s="4" t="inlineStr">
        <is>
          <t>Accounting for Impacts of Involuntar y Events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May 22, 2021, the Company experienced a fire at its steel mill in McMinnville, Oregon. Direct physical loss or damage to property from the incident was limited to the mill’s melt shop, with no bodily injuries and no physical loss or damage to other buildings or equipment. The Company experienced loss of business income during the shutdown of the steel mill and the subsequent ramp-up phase which was substantially completed in fiscal 2022. The Company filed insurance claims for the physical loss and damage experienced at the mill's melt shop and business income losses resulting from the matter. In fiscal 2023, the Company reached a full and final settlement with its insurers for its claims, and all insurance proceeds and recovery gains in connection with the Company’s claims had been received and recognized, respectively, as of August 31, 2023. The amount of insurance recovery gains recognized within cost of goods sold on the Consolidated Statements of Operations was $ 27 million and $ 15 million during the years ended August 31, 2023 and 2022, respectively, reflecting recovery of applicable losses including business income losses incurred as a result of the fire. On December 8, 2021, the Company experienced a fire at its metals recycling facility in Everett, Massachusetts. Direct physical loss or damage to property from the incident was limited to the facility’s shredder building and equipment, with no bodily injuries and no physical loss or damage to property reported at other buildings or equipment. As a result of the fire, shredding operations ceased, while all non-shredding operations at the facility continued, including torching, shearing, separating, and sorting purchased non-shreddable recycled ferrous metals. On January 28, 2022, shredding operations at the facility began ramping up following the replacement and repairs to shredder equipment that had been damaged. In addition, shredding operations temporarily ceased at the facility on June 18, 2022 and, following discussions with the Massachusetts Department of Environmental Protection and the Massachusetts Attorney General’s office, the Company installed a temporary emission capture system and controls that allowed for the resumption of shredding operations on November 11, 2022 and for continued operation during the repair and replacement of the shredder enclosure building. Non-shredding operations at the facility continued during this period. The repair and replacement of most property that experienced physical loss or damage, primarily buildings and improvements, was substantially completed by the end of fiscal 2023. The Company filed insurance claims for the property that experienced physical loss or damage and business income losses resulting from the matter. In fiscal 2024, the Company reached a full and final settlement with its insurers for its claims, and all insurance proceeds and recovery gains in connection with the Company’s claims had been received and recognized, respectively, as of August 31, 2024. The amount of insurance recovery gains recognized within cost of goods sold on the Consolidated Statements of Operations was $ 14 million, $ 16 million, and $ 17 million during the years ended August 31, 2024, 2023, and 2022 , respectively, reflecting recovery of applicable losses including business income losses incurred as a result of the fire.</t>
        </is>
      </c>
    </row>
    <row r="13">
      <c r="A13" s="4" t="inlineStr">
        <is>
          <t>Long-Lived Assets</t>
        </is>
      </c>
      <c r="B13" s="4" t="inlineStr">
        <is>
          <t>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Operating lease right-of-use assets are considered long-lived assets subject to this impairment testing. For the Company’s metals recycling operations, an asset group generally consists of the regional shredding operation along with surrounding feeder operations, except that the combined Oregon metals recycling and steel manufacturing operations is a single asset group. For the Company’s auto parts operations, generally each auto parts store is an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using one or more of the income, market, or cost approaches, depending on the nature of the asset group.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Long-lived asset impairment charges (recoveries) and accelerated depreciation are reported in the Consolidated Statements of Operations within (1) asset impairment charges, net and (2) restructuring charges and other exit-related activities if related to a site closure.</t>
        </is>
      </c>
    </row>
    <row r="14">
      <c r="A14" s="4" t="inlineStr">
        <is>
          <t>Investments in Joint Ventures</t>
        </is>
      </c>
      <c r="B14" s="4" t="inlineStr">
        <is>
          <t>Investments in Joint Ventures As of August 31, 2024 and 2023, the Company had one 50 %-owned joint venture interest which is accounted for under the equity method of accounting. The joint venture sells recycled metal to the Company’s operations at prices that approximate local market rates, which produces intercompany profit. This intercompany profit is eliminated while the products remain in inventory and is not recognized until the finished products are sold to third parties. As of August 31, 2024, the Company’s investments in equity method joint ventures have generated $ 8 million in cumulative undistributed earnings. See Note 18 - Related Party Transactions for further detail on transactions with joint ventures.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t>
        </is>
      </c>
    </row>
    <row r="15">
      <c r="A15" s="4" t="inlineStr">
        <is>
          <t>Goodwill and Other Intangible Assets, net</t>
        </is>
      </c>
      <c r="B15" s="4" t="inlineStr">
        <is>
          <t>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perform a qualitative assessment and determines that an impairment is more-likely-than-not, the Company is then required to perform the quantitative impairment test, otherwise no further analysis is required. The Company also may elect not to perform the qualitative assessment and, instead, proceed directly to the quantitative impairment test. When performing the quantitative impairment test, the Company applies a one-step quantitative test and records the amount of goodwill impairment as the excess of a reporting unit’s carrying amount over its fair value, not to exceed the total amount of goodwill allocated to that reporting unit. When the Company performs a quantitative goodwill impairment test, it considers both the income approach and market approach to estimate the fair value of the reporting unit. The determination of fair value involves the use of estimates and assumptions, including revenue growth rates driven by future ferrous and nonferrous commodity price and sales volume expectations, gross margins, selling, general, and administrative expense relative to total revenues, capital expenditures, working capital requirements, discount rate based on a market-based weighted average cost of capital (“WACC”), tax rate, terminal growth rate, benefits associated with a taxable transaction, and synergistic benefits available to market participants. In addition, to corroborate the reporting unit’s income approach valuation, as well as to estimate the fair value of the Company’s other reporting units, including those with no allocated goodwill, the Company uses a market approach based on earnings multiple data, and it performs a reconciliation of its estimate of the aggregate fair value of all reporting units to the Company’s market capitalization, including consideration of a control premium. See Note 8 - Goodwill and Other Intangible Assets, net for further detail including the recognition of goodwill impairment charges of $ 216 million and $ 39 million during the fiscal years ended August 31, 2024 and 2023, respectively. The Company tests indefinite-lived intangible assets for impairment by first assessing qualitative factors to determine whether it is necessary to perform a quantitative impairment test. If the Company believes, as a result of its qualitative assessment, that it is more-likely-than-not that the fair value of the indefinite-lived intangible asset is less than its carrying amount, the quantitative impairment test is required. Otherwise, no further testing is required. The Company did no t record impairment charges on indefinite-lived intangible assets in any of the periods presented. See Note 8 - Goodwill and Other Intangible Assets, net for further detail.</t>
        </is>
      </c>
    </row>
    <row r="16">
      <c r="A16" s="4" t="inlineStr">
        <is>
          <t>Business Acquisitions</t>
        </is>
      </c>
      <c r="B16" s="4" t="inlineStr">
        <is>
          <t>Business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ets or interests acquired. Acquisition costs are expensed as incurred. See Note 7 - Business Acquisitions for further detail.</t>
        </is>
      </c>
    </row>
    <row r="17">
      <c r="A17" s="4" t="inlineStr">
        <is>
          <t>Restructuring Charges and Other Exit-Related Activities</t>
        </is>
      </c>
      <c r="B17" s="4" t="inlineStr">
        <is>
          <t>Restructuring Charges and Other Exit-Related Activiti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A liability for contract termination or other restructuring-related costs is measured at its fair value in the period in which the liability is incurred. Exit-related activities consist primarily of asset impairments in connection with closure of certain operations and sites, net of gains on exit-related disposals.</t>
        </is>
      </c>
    </row>
    <row r="18">
      <c r="A18" s="4" t="inlineStr">
        <is>
          <t>Accrued Workers Compensation Costs</t>
        </is>
      </c>
      <c r="B18" s="4" t="inlineStr">
        <is>
          <t>Accrued Workers’ Compensation Costs The Company is self-insured for the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 5 million for the estimated cost of unpaid workers’ compensation claims as of both August 31, 2024 and 2023, which is included in other accrued liabilities in the Consolidated Balance Sheets, with corresponding workers’ compensation insurance receivables of $ 2 million as of both August 31, 2024 and 2023 which is included in other current assets.</t>
        </is>
      </c>
    </row>
    <row r="19">
      <c r="A19" s="4" t="inlineStr">
        <is>
          <t>Environmental Liabilities</t>
        </is>
      </c>
      <c r="B19" s="4" t="inlineStr">
        <is>
          <t>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nd it evaluates the adequacy of these liabilities on a quarterly basis. Adjustments to the liabilities are recorded to selling, general, and administrative expense in the Consolidated Statements of Operations when additional information becomes available that affects the estimated costs to study or remediate any environmental issues or expenditures are made for which liabilities were established. Legal investigation and defense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third parties for a site or matter. In these situations, recoveries of environmental remediation costs from other parties are recognized when realization of the claim for recovery is deemed probable. The amounts recorded for environmental liabilities are reviewed periodically as assessment and remediation progresses at individual sites or for particular matters and adjusted to reflect additional information that becomes available. Due to evolving remediation technology, changing regulations, possible third-party contributions, the subjective nature of the assumptions used, and other factors, amounts accrued could vary significantly from amounts paid. See “Contingencies – Environmental” in Note 10 - Commitments and Contingencies for further detail.</t>
        </is>
      </c>
    </row>
    <row r="20">
      <c r="A20" s="4" t="inlineStr">
        <is>
          <t>Loss Contingencies</t>
        </is>
      </c>
      <c r="B20" s="4" t="inlineStr">
        <is>
          <t>Loss Contingencies The Company is subject to certain legal proceedings and contingencies in addition to those related to environmental liabilities discussed above in this Note, the outcomes of which are subject to significant uncertainty. The Company accrues for estimated losses if it is probable that a liability has been incurred and the amount of the loss can be reasonably estimated. Legal costs incurred in connection with loss contingencies are expensed as incurred. The Company uses judgment and evaluates whether a loss contingency arising from litigation or an unasserted claim should be disclosed or recorded. The outcome of legal proceedings and other contingencies is inherently uncertain and often difficult to estimate. Accrued legal contingencies are reported within other accrued liabilities in the Consolidated Balance Sheets. See “Contingencies – Other” in Note 10 - Commitments and Contingencies for further detail.</t>
        </is>
      </c>
    </row>
    <row r="21">
      <c r="A21" s="4" t="inlineStr">
        <is>
          <t>Financial Instruments</t>
        </is>
      </c>
      <c r="B21" s="4" t="inlineStr">
        <is>
          <t xml:space="preserve">Financial Instruments The Company’s financial instruments include primarily cash and cash equivalents, certificates of deposit, accounts receivable, accounts payable, and debt and derivative contracts. The Company uses the market approach to value its financial assets and liabilities, determined using available market information. The net carrying amounts of cash and cash equivalents, certificates of deposit, accounts receivable, and accounts payable approximate fair value due to the short-term nature of these instruments. For long-term debt, which is primarily at variable interest rates, fair value is estimated using observable inputs (Level 2) and approximates the carrying value. Derivative contracts are reported at fair value. </t>
        </is>
      </c>
    </row>
    <row r="22">
      <c r="A22" s="4" t="inlineStr">
        <is>
          <t>Fair Value Measurements</t>
        </is>
      </c>
      <c r="B22" s="4" t="inlineStr">
        <is>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fair value measurements, the Company uses quoted market prices whenever available or seeks to maximize the use of observable inputs and minimize the use of unobservable inputs when quoted market prices are not available.</t>
        </is>
      </c>
    </row>
    <row r="23">
      <c r="A23" s="4" t="inlineStr">
        <is>
          <t>Derivatives</t>
        </is>
      </c>
      <c r="B23" s="4" t="inlineStr">
        <is>
          <t>Derivatives The Company records derivative instruments at fair value in the Consolidated Balance Sheets, and changes in their fair value are recognized in either other comprehensive income (loss) in the Consolidated Statements of Comprehensive Income (Loss) or net income (loss) in the Consolidated Statements of Operations, as applicable, depending on the nature of the underlying exposure, whether the derivative has been designated as a hedge and, if designated as a hedge, whether the hedge is expected to be highly effective. For cash flow hedges, such as the interest rate swap transactions entered by the Company in fiscal 2023, a formal assessment is made, both at the hedge’s inception and on an ongoing basis, to determine whether the derivatives that are designated as hedging instruments have been highly effective in offsetting changes in the cash flows of hedged items and whether those derivatives may be expected to remain highly effective in future periods. Changes in the fair value of a derivative that is qualified, designated, and highly effective as a cash flow hedge are recorded in other comprehensive income (loss) and are reclassified to earnings in the period in which earnings are impacted by the hedged item. When it is determined that a derivative is not highly effective as a hedge or that it has ceased to be a highly effective hedge, the Company discontinues hedge accounting prospectively. When available, quoted market prices or prices obtained through external sources are used to measure a derivative instrument’s fair value. The fair value of these instruments is a function of underlying forward interest rates, related volatility, counterparty creditworthiness, and the duration of the contracts. The Company has elected an accounting policy to classify the cash flows from its interest rate swap derivatives designated in qualifying cash flow hedges as cash flows from operating activities in the Consolidated Statements of Cash Flows, consistent with the classification of cash flows from the hedged item. See Note 15 - Derivative Financial Instruments for further detail. 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t>
        </is>
      </c>
    </row>
    <row r="24">
      <c r="A24" s="4" t="inlineStr">
        <is>
          <t>Foreign Currency Translation and Transactions</t>
        </is>
      </c>
      <c r="B24" s="4" t="inlineStr">
        <is>
          <t>Foreign Currency Translation and Transactions Assets and liabilities of the Company’s operations in Canada are translated into U.S. dollars at the period-end exchange rate, revenues and expenses of these operations are translated into U.S. dollars at the average exchange rate for the period, and cash flows of these operations are translated into U.S. dollars using the exchange rates in effect at the time of the cash flows. Translation adjustments are not included in determining net income for the period, but are recorded in accumulated other comprehensive income, a separate component of shareholders’ equity. Foreign currency transaction gains and losses are generated from the effects of exchange rate changes on transactions denominated in a currency other than the functional currency. Gains and losses on foreign currency transactions are generally included in determining net income for the period. The Company reports these gains and losses within other expense, net in the Consolidated Statements of Operations. Net realized and unrealized foreign currency transaction gains and losses were not material for fiscal 2024, 2023, or 2022 .</t>
        </is>
      </c>
    </row>
    <row r="25">
      <c r="A25" s="4" t="inlineStr">
        <is>
          <t>Common Stock</t>
        </is>
      </c>
      <c r="B25" s="4" t="inlineStr">
        <is>
          <t>Common Stock Each share of Class A and Class B common stock is entitled to one vote. Additionally, each share of Class B common stock may be converted to one share of Class A common stock. As such, the Company reserves one share of Class A common stock for each share of Class B common stock outstanding. There are currently no meaningful distinctions between the rights of holders of Class A shares and Class B shares.</t>
        </is>
      </c>
    </row>
    <row r="26">
      <c r="A26" s="4" t="inlineStr">
        <is>
          <t>Share Repurchases</t>
        </is>
      </c>
      <c r="B26" s="4" t="inlineStr">
        <is>
          <t>Share Repurchases The Company accounts for the repurchase of stock at par value. All shares repurchased are deemed retired. Upon retirement of the shares, the Company records the difference between the weighted average cost of such shares and the par value of the stock as an adjustment to additional paid-in capital, with the excess recorded to retained earnings when additional paid-in capital is not sufficient.</t>
        </is>
      </c>
    </row>
    <row r="27">
      <c r="A27" s="4" t="inlineStr">
        <is>
          <t>Revenue Recognition</t>
        </is>
      </c>
      <c r="B27" s="4" t="inlineStr">
        <is>
          <t>Revenue Recognition The Company recognizes revenue upon satisfying its promises to transfer goods or services to customers under the terms of its contracts. Nearly all of these promises, referred to as performance obligations, consist of the transfer of physical goods, including recycled ferrous and nonferrous metal, auto bodies, auto parts, and finished steel products, to customer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For example, the Company recognizes revenue on partially loaded bulk shipments of recycled ferrous metal when contractual terms support revenue recognition based on transfer of title and risk of loss. The majority of the Company’s sales involve transfer of control to the customer, and thus revenue recognition, before delivery to the customer’s destination; for example, upon release of the goods to the shipper. The Company’s bill-and-hold arrangements involve transfer of control to the customer when the goods have been segregated from other inventory at the Company’s facility and are ready for physical transfer to the customer. Shipping and handling activities that occur after a customer has obtained control of a good are accounted for as fulfillment costs rather than an additional promise in a contract. As such, shipping and handling consideration (freight revenue) is recognized when control of the goods transfers to the customer, and freight expense is accrued to cost of goods sold when the related revenue is recognized. In certain regional markets, the Company enters into contracts whereby it arranges for, or brokers, the transfer of recyclable material between suppliers and end customers. For transactions in which the Company obtains substantive control of the material before the goods are transferred to the end customer, for example by arranging for the processing or warehousing of the material, the Company recognizes revenue equal to the gross amount of the consideration it expects to receive from the customer (as principal). Alternatively, for transactions in which the Company does not obtain substantive control of the material before the product is transferred to the end customer, the Company recognizes revenue equal to the net amount of the consideration it expects to retain after paying the supplier for the purchase of the material (as agent). The Company is the agent in the transaction for the substantial majority of brokerage arrangements. Nearly all of the Company’s sales contracts reflect market pricing at the time the contract is executed, are one year or less, and generally provide for shipment within 30 to 60 days after the price has been agreed upon with the customer. The Company’s retail auto parts sales are at listed prices and are recognized at the point of sale. The Company recognizes revenue based on contractually stated selling prices and quantities shipped, net of sales tax, and adjusted for estimated claims and discounts. Claims are customary in the recycled metal industry and arise from variances in the quantity or quality of delivered products. Revenue adjustments may be required if the settlement of claims exceeds original estimates. Discounts offered to certain finished steel customers qualify as variable consideration as the discounts are contingent upon future events. Variable consideration arising from discounts is recognized upon the transfer of finished steel products to customers based upon either the expected value or the most likely amount and was not material for each of the years ended August 31, 2024, 2023, and 2022. The Company experiences very few sales returns and, therefore, no material provisions for returns have been made when sales are recognized. For each of the years ended August 31, 2024, 2023, and 2022 , revenue adjustments related to performance obligations that were satisfied in previous periods were not material.</t>
        </is>
      </c>
    </row>
    <row r="28">
      <c r="A28" s="4" t="inlineStr">
        <is>
          <t>Advertising Costs</t>
        </is>
      </c>
      <c r="B28" s="4" t="inlineStr">
        <is>
          <t>Advertising Costs The Company expenses advertising costs when incurred. Advertising expense was $ 6 million , $ 5 million , and $ 6 million for the years ended August 31, 2024, 2023, and 2022 , respectively.</t>
        </is>
      </c>
    </row>
    <row r="29">
      <c r="A29" s="4" t="inlineStr">
        <is>
          <t>Share-Based Compensation</t>
        </is>
      </c>
      <c r="B29" s="4" t="inlineStr">
        <is>
          <t>Share-Based Compensation The Company estimates the grant-date fair value of stock-based compensation awards based on the market closing price of the underlying Class A common stock on the date of grant, except for performance share awards with a total shareholder return (“TSR”) market condition for which the Company estimates the grant-date fair value using a Monte-Carlo simulation model. The Company recognizes compensation cost for all awards, net of estimated forfeitures, over the requisite service period. Share-based compensation cost is based on the grant-date fair value as described above, except for performance share awards with a non-market performance condition. For these awards, compensation cost is based on the probable outcome of achieving the specified performance conditions. The Company reassesses whether achievement of the performance condition is probable at each reporting date and, if probable, the level of achievement. See Note 14 - Share-Based Compensation for further detail.</t>
        </is>
      </c>
    </row>
    <row r="30">
      <c r="A30" s="4" t="inlineStr">
        <is>
          <t>Income Taxes</t>
        </is>
      </c>
      <c r="B30" s="4" t="inlineStr">
        <is>
          <t>Income Taxes Income taxes are accounted for using the asset and liability method. This requires the recognition of taxes currently payable or refundable and the recognition of deferred tax assets and liabilities for the future tax consequences of events that are recognized in one reporting period in the Consolidated Financial Statements but in a different reporting period on the tax returns. Tax credits are recognized as a reduction of income tax expense in the year the credit arises. Valuation allowances are recorded to reduce deferred tax assets when it is more-likely-than-not that a tax benefit will not be realized.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ax benefits arising from uncertain tax positions are recognized when it is more-likely-than-not that the position will be sustained upon examination by the relevant tax authorities. The amount recognized in the financial statements is the largest amount of tax benefit that is greater than 50 percent likely of being realized upon ultimate settlement with a taxing authority that has full knowledge of all relevant information. The Company recognizes interest and penalties, if any, related to uncertain tax positions in income tax expense. See Note 16 - Income Taxes for further detail.</t>
        </is>
      </c>
    </row>
    <row r="31">
      <c r="A31" s="4" t="inlineStr">
        <is>
          <t>Net Income (Loss) Per Share</t>
        </is>
      </c>
      <c r="B31" s="4" t="inlineStr">
        <is>
          <t>Net Income (Loss) Per Share Basic net income (loss) per share attributable to Radius shareholders is computed by dividing net income (loss) attributable to Radius shareholders by the weighted average number of outstanding common shares during the period presented including vested deferred stock units (“DSUs”) and restricted stock units (“RSUs”) meeting certain criteria. Diluted net income (loss) per share attributable to Radius shareholders is computed by dividing net income (loss) attributable to Radius shareholders by the weighted average number of common shares outstanding, assuming dilution. Potentially dilutive common shares include the assumed vesting of DSU, RSU, and performance share awards using the treasury stock method. Net income (loss) attributable to noncontrolling interests is deducted from income (loss) from continuing operations to arrive at income (loss) from continuing operations attributable to Radius shareholders for the purpose of calculating income (loss) per share from continuing operations attributable to Radius shareholders. See Note 17 - Net Income (Loss) Per Share for further detail.</t>
        </is>
      </c>
    </row>
    <row r="32">
      <c r="A32" s="4" t="inlineStr">
        <is>
          <t>Use of Estimates</t>
        </is>
      </c>
      <c r="B32" s="4" t="inlineStr">
        <is>
          <t>Use of Estimates The preparation of the Company’s Consolidated Financial Statements in accordance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Examples include revenue recognition; the allowance for credit losses; estimates of contingencies, including environmental liabilities and other legal liabilities; goodwill, long-lived asset and indefinite-lived intangible asset valuation; valuation of equity investments; valuation of certain share-based awards; other asset valuation; inventory measurement and valuation; pension plan assumptions; and the assessment of the valuation of deferred income taxes and income tax contingencies. Actual results may differ from estimated amounts.</t>
        </is>
      </c>
    </row>
    <row r="33">
      <c r="A33" s="4" t="inlineStr">
        <is>
          <t>Concentration of Credit Risk</t>
        </is>
      </c>
      <c r="B33" s="4" t="inlineStr">
        <is>
          <t>Concentration of Credit Risk Financial instruments that potentially subject the Company to significant concentration of credit risk consist primarily of cash and cash equivalents, accounts receivable and derivative financial instruments. The majority of cash and cash equivalents is maintained with major financial institutions. Balances with these and certain other institutions exceeded the Federal Deposit Insurance Corporation insured amount of $ 250 thousand as of August 31, 2024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unterparties to the Company's derivative financial instruments are major financial instit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Aug. 31, 2024</t>
        </is>
      </c>
    </row>
    <row r="3">
      <c r="A3" s="3" t="inlineStr">
        <is>
          <t>Accounting Policies [Abstract]</t>
        </is>
      </c>
      <c r="B3" s="4" t="inlineStr">
        <is>
          <t xml:space="preserve"> </t>
        </is>
      </c>
    </row>
    <row r="4">
      <c r="A4" s="4" t="inlineStr">
        <is>
          <t>Schedule of Estimated Useful Lives Assigned to Property, Plant and Equipment</t>
        </is>
      </c>
      <c r="B4" s="4" t="inlineStr">
        <is>
          <t>The estimated useful lives assigned to the Company’s property, plant and equipment as of August 31, 2024, were generally as follows:
Useful Life
Machinery and equipment 3 to 35
Land improvements 5 to 30
Buildings and leasehold improvements 10 to 30
Software licenses and Enterprise Resource Planning (“ERP”) systems 3 to 5
Office equipment 3 to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Aug. 31, 2024</t>
        </is>
      </c>
    </row>
    <row r="3">
      <c r="A3" s="3" t="inlineStr">
        <is>
          <t>Inventory, Net [Abstract]</t>
        </is>
      </c>
      <c r="B3" s="4" t="inlineStr">
        <is>
          <t xml:space="preserve"> </t>
        </is>
      </c>
    </row>
    <row r="4">
      <c r="A4" s="4" t="inlineStr">
        <is>
          <t>Schedule of Inventories</t>
        </is>
      </c>
      <c r="B4" s="4" t="inlineStr">
        <is>
          <t xml:space="preserve">Inventories consisted of the following as of August 31 (in thousands):
2024 2023
Processed and unprocessed scrap metal $ 137,013 $ 143,986
Semi-finished goods 14,846 9,959
Finished goods 72,225 60,348
Supplies 69,848 64,349
Inventories $ 293,932 $ 278,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4</t>
        </is>
      </c>
    </row>
    <row r="3">
      <c r="A3" s="3" t="inlineStr">
        <is>
          <t>Leases [Abstract]</t>
        </is>
      </c>
      <c r="B3" s="4" t="inlineStr">
        <is>
          <t xml:space="preserve"> </t>
        </is>
      </c>
    </row>
    <row r="4">
      <c r="A4" s="4" t="inlineStr">
        <is>
          <t>Schedule of Finance Lease Assets and Liabilities</t>
        </is>
      </c>
      <c r="B4" s="4" t="inlineStr">
        <is>
          <t>Finance lease assets and liabilities consisted of the following as of August 31 (in thousands):
Balance Sheet Classification 2024 2023
Assets:
Finance lease right-of-use assets (1) Property, plant and equipment, net $ 8,377 $ 6,340
Liabilities:
Finance lease liabilities - current Short-term borrowings $ 2,098 $ 2,227
Finance lease liabilities - noncurrent Long-term debt, net of current maturities 6,944 4,973
Total finance lease liabilities $ 9,042 $ 7,200 Presented net of accumulated amortization of $ 5 million and $ 6 million as of August 31, 2024 and 2023 , respectivel</t>
        </is>
      </c>
    </row>
    <row r="5">
      <c r="A5" s="4" t="inlineStr">
        <is>
          <t>Schedule of Weighted Average Remaining Lease Terms and Weighted Average Discount Rates</t>
        </is>
      </c>
      <c r="B5" s="4" t="inlineStr">
        <is>
          <t xml:space="preserve">The weighted average remaining lease terms and weighted average discount rates for the Company’s leases as of August 31:
2024 2023
Weighted Average Weighted Average Weighted Average Weighted Average
Operating leases 8.5 4.5 % 9.2 3.7 %
Finance leases 4.8 6.0 % 4.3 6.1 % </t>
        </is>
      </c>
    </row>
    <row r="6">
      <c r="A6" s="4" t="inlineStr">
        <is>
          <t>Schedule of Maturities of Leases Liabilities</t>
        </is>
      </c>
      <c r="B6" s="4" t="inlineStr">
        <is>
          <t xml:space="preserve">Maturities of lease liabilities by fiscal year as of August 31, 2024 were as follows (in thousands):
Year Ending August 31, Finance Leases Operating Leases
2025 $ 2,556 $ 24,308
2026 2,106 21,464
2027 1,933 19,654
2028 1,763 17,224
2029 1,262 13,668
Thereafter 701 52,201
Total lease payments 10,321 148,519
Less amounts representing interest ( 1,279 ) ( 25,011 )
Total lease liabilities 9,042 123,508
Less current maturities ( 2,098 ) ( 19,262 )
Lease liabilities, net of current maturities $ 6,944 $ 104,246 </t>
        </is>
      </c>
    </row>
    <row r="7">
      <c r="A7" s="4" t="inlineStr">
        <is>
          <t>Summary of Supplemental Cash Flow Information and Non-Cash Activity Related to Leases</t>
        </is>
      </c>
      <c r="B7" s="4" t="inlineStr">
        <is>
          <t>Supplemental cash flow information and non-cash activity related to leases are as follows (in thousands):
Year Ended August 31,
2024 2023 2022
Cash paid for amounts included in the measurement of lease liabilities:
Operating cash flows for operating leases $ 25,684 $ 25,414 $ 25,351
Operating cash flows for finance leases $ 414 $ 393 $ 403
Financing cash flows for finance leases $ 2,388 $ 2,049 $ 1,483
Lease liabilities arising from obtaining right-of-use assets (1) :
Operating leases $ 28,538 $ 15,279 $ 12,000
Finance leases $ 4,362 $ 3,596 $ 534 (1) Amounts include new leases and adjustments to lease balances as a result of remeasur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Aug. 31, 2024</t>
        </is>
      </c>
    </row>
    <row r="3">
      <c r="A3" s="3" t="inlineStr">
        <is>
          <t>Property, Plant and Equipment, Net [Abstract]</t>
        </is>
      </c>
      <c r="B3" s="4" t="inlineStr">
        <is>
          <t xml:space="preserve"> </t>
        </is>
      </c>
    </row>
    <row r="4">
      <c r="A4" s="4" t="inlineStr">
        <is>
          <t>Property, Plant and Equipment</t>
        </is>
      </c>
      <c r="B4" s="4" t="inlineStr">
        <is>
          <t>Property, plant and equipment, net consisted of the following as of August 31 (in thousands):
2024 2023
Machinery and equipment $ 1,025,618 $ 952,480
Land and improvements 353,327 345,584
Buildings and leasehold improvements 183,052 169,940
Software licenses and ERP systems 32,540 34,195
Office equipment 16,041 15,898
Construction in progress 31,851 90,939
Property, plant and equipment, gross 1,642,429 1,609,036
Less accumulated depreciation ( 970,237 ) ( 902,231 )
Property, plant and equipment, net (1) $ 672,192 $ 706,805 (1) Property, plant and equipment, net included $ 20 million and $ 21 million as of August 31, 2024 and 2023 , respectively, related to the Company’s Canadian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Aug. 31, 2024</t>
        </is>
      </c>
    </row>
    <row r="3">
      <c r="A3" s="4" t="inlineStr">
        <is>
          <t>ScrapSource</t>
        </is>
      </c>
      <c r="B3" s="4" t="inlineStr">
        <is>
          <t xml:space="preserve"> </t>
        </is>
      </c>
    </row>
    <row r="4">
      <c r="A4" s="3" t="inlineStr">
        <is>
          <t>Business Acquisition [Line Items]</t>
        </is>
      </c>
      <c r="B4" s="4" t="inlineStr">
        <is>
          <t xml:space="preserve"> </t>
        </is>
      </c>
    </row>
    <row r="5">
      <c r="A5" s="4" t="inlineStr">
        <is>
          <t>Summary of Fair Values of Assets Acquired and Liabilities Assumed</t>
        </is>
      </c>
      <c r="B5" s="4" t="inlineStr">
        <is>
          <t xml:space="preserve">The following table summarizes the fair values of the assets acquired and liabilities assumed by the Company as of the November 18, 2022 acquisition date (in thousands):
Operating lease right-of-use assets $ 466
Goodwill (1) 13,105
Other intangible assets 11,955
Other assets 9
Total assets acquired 25,535
Operating lease liability 466
Total liabilities assumed 466
Net assets acquired $ 25,069 (1) All of the acquired goodwill is tax deductible. </t>
        </is>
      </c>
    </row>
    <row r="6">
      <c r="A6" s="4" t="inlineStr">
        <is>
          <t>Summary of Purchase Price Allocation to Identifiable Intangible Assets and Estimated Useful Lives</t>
        </is>
      </c>
      <c r="B6" s="4" t="inlineStr">
        <is>
          <t xml:space="preserve">The following table summarizes the purchase price allocation to the identifiable intangible assets and their estimated useful lives as of the November 18, 2022 acquisition date (in thousands):
Useful Life
Supplier relationships $ 10,375 6
Non-compete intangible assets 1,360 5
Customer relationships 220 6
$ 11,955 </t>
        </is>
      </c>
    </row>
    <row r="7">
      <c r="A7" s="4" t="inlineStr">
        <is>
          <t>Columbus Recycling and Encore Recycling</t>
        </is>
      </c>
      <c r="B7" s="4" t="inlineStr">
        <is>
          <t xml:space="preserve"> </t>
        </is>
      </c>
    </row>
    <row r="8">
      <c r="A8" s="3" t="inlineStr">
        <is>
          <t>Business Acquisition [Line Items]</t>
        </is>
      </c>
      <c r="B8" s="4" t="inlineStr">
        <is>
          <t xml:space="preserve"> </t>
        </is>
      </c>
    </row>
    <row r="9">
      <c r="A9" s="4" t="inlineStr">
        <is>
          <t>Summary of Unaudited Pro Forma Information</t>
        </is>
      </c>
      <c r="B9" s="4" t="inlineStr">
        <is>
          <t xml:space="preserve">The following unaudited pro forma information presents the effect on the consolidated financial results of the Company of the Columbus Recycling and Encore Recycling businesses acquired during fiscal 2022 as though the businesses had been acquired as of the beginning of fiscal 2021 (in thousands):
Year Ended August 31,
2022
Revenues $ 3,566,000
Net income $ 184,500
Net income attributable to Radius shareholders $ 18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Net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Schedule of Gross Change in Carrying Amount of Goodwill</t>
        </is>
      </c>
      <c r="B4" s="4" t="inlineStr">
        <is>
          <t>The gross change in the carrying amount of goodwill for the years ended August 31, 2024 and 2023 was as follows (in thousands):
Goodwill
Balance as of September 1, 2022 $ 255,198
Additions (1) 14,759
Measurement period adjustments (2) ( 725 )
Impairments ( 39,270 )
Foreign currency translation adjustment ( 543 )
Balance as of August 31, 2023 229,419
Impairments ( 215,941 )
Foreign currency translation adjustment ( 373 )
Balance as of August 31, 2024 $ 13,105 (1) Additions to goodwill in fiscal 2023 relate to the ScrapSource business acquired on November 18, 2022. All additions are presented exclusive of measurement period adjustments. See Note 7 - Business Acquisitions. (2) Measurement period adjustments in fiscal 2023 relate to the acquired ScrapSource and Encore Recycling businesses.</t>
        </is>
      </c>
    </row>
    <row r="5">
      <c r="A5" s="4" t="inlineStr">
        <is>
          <t>Schedule of Other Intangible Assets</t>
        </is>
      </c>
      <c r="B5" s="4" t="inlineStr">
        <is>
          <t>The following table presents the Company’s other intangible assets as of August 31 (in thousands):
2024 2023
Gross Accumulated Net Gross Accumulated Net
Supplier relationships $ 31,299 $ ( 11,438 ) $ 19,861 $ 31,299 $ ( 6,720 ) $ 24,579
Covenants not to compete 7,838 ( 4,403 ) 3,435 8,756 ( 4,796 ) 3,960
Customer relationships 3,846 ( 1,480 ) 2,366 3,846 ( 926 ) 2,920
Indefinite-lived intangibles (1) 1,081 — 1,081 1,081 — 1,081
Software assets 2,144 ( 231 ) 1,913 — — —
Total $ 46,208 $ ( 17,552 ) $ 28,656 $ 44,982 $ ( 12,442 ) $ 32,540 (1) Indefinite-lived intangibles include previously acquired trade names and certain permits and licenses.</t>
        </is>
      </c>
    </row>
    <row r="6">
      <c r="A6" s="4" t="inlineStr">
        <is>
          <t>Schedule of Estimated Amortization Expenses</t>
        </is>
      </c>
      <c r="B6" s="4" t="inlineStr">
        <is>
          <t xml:space="preserve">The estimated amortization expense, based on current intangible asset balances, during the next five fiscal years and thereafter is as follows (in thousands):
Years Ending August 31, Estimated
2025 $ 6,641
2026 6,722
2027 6,616
2028 6,175
2029 1,421
Thereafter —
Total $ 27,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Aug. 31, 2024</t>
        </is>
      </c>
    </row>
    <row r="3">
      <c r="A3" s="3" t="inlineStr">
        <is>
          <t>Long-Term Debt and Lease Obligation [Abstract]</t>
        </is>
      </c>
      <c r="B3" s="4" t="inlineStr">
        <is>
          <t xml:space="preserve"> </t>
        </is>
      </c>
    </row>
    <row r="4">
      <c r="A4" s="4" t="inlineStr">
        <is>
          <t>Schedule of Debt</t>
        </is>
      </c>
      <c r="B4" s="4" t="inlineStr">
        <is>
          <t xml:space="preserve">Debt consisted of the following as of August 31 (in thousands):
2024 2023
Bank revolving credit facilities, interest primarily at SOFR plus a spread $ 393,612 $ 230,000
Finance lease liabilities 9,042 7,200
Other debt obligations 12,116 12,192
Total debt 414,770 249,392
Less current maturities ( 5,688 ) ( 5,813 )
Debt, net of current maturities $ 409,082 $ 243,579 </t>
        </is>
      </c>
    </row>
    <row r="5">
      <c r="A5" s="4" t="inlineStr">
        <is>
          <t>Summary of Principal Payments on Bank Revolving Credit Facilities and Other Debt Obligations</t>
        </is>
      </c>
      <c r="B5" s="4" t="inlineStr">
        <is>
          <t xml:space="preserve">Principal payments on the Company’s bank revolving credit facilities and other debt obligations during the next five fiscal years and thereafter are as follows (in thousands):
Year Ending August 31, Credit Facilities Other Debt Obligations
2025 $ — $ 3,590
2026 — 2,453
2027 393,612 2,568
2028 — 2,622
2029 — 694
Thereafter — 189
Total $ 393,612 $ 12,1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Schedule of Environmental Liabilities</t>
        </is>
      </c>
      <c r="B4" s="4" t="inlineStr">
        <is>
          <t xml:space="preserve">Changes in the Company’s environmental liabilities for the years ended August 31, 2024 and 2023 were as follows (in thousands):
Balance as of Liabilities Payments and Ending Balance Liabilities Payments and Ending Balance Current Noncurrent Liability
$ 68,500 $ 10,697 $ ( 12,420 ) $ 66,777 $ 5,479 $ ( 6,607 ) $ 65,649 $ 13,232 $ 52,4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Aug.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ccumulated other comprehensive loss, net of tax, are as follows as of August 31, 2024, 2023, and 2022 (in thousands):
Foreign Currency Cash Flow Hedges, net Pension Obligations, Total
Balance as of September 1, 2021 $ ( 31,609 ) $ — $ ( 2,945 ) $ ( 34,554 )
Other comprehensive income (loss) before reclassifications ( 3,070 ) — 355 ( 2,715 )
Income tax expense — — ( 80 ) ( 80 )
Other comprehensive income (loss) before reclassifications, net ( 3,070 ) — 275 ( 2,795 )
Amounts reclassified from accumulated other comprehensive loss — — 336 336
Income tax benefit — — ( 76 ) ( 76 )
Amounts reclassified from accumulated other comprehensive loss, — — 260 260
Net periodic other comprehensive income (loss) ( 3,070 ) — 535 ( 2,535 )
Balance as of August 31, 2022 ( 34,679 ) — ( 2,410 ) ( 37,089 )
Other comprehensive loss before reclassifications ( 2,661 ) ( 277 ) ( 2 ) ( 2,940 )
Income tax benefit — 62 — 62
Other comprehensive loss before reclassifications, ( 2,661 ) ( 215 ) ( 2 ) ( 2,878 )
Amounts reclassified from accumulated other comprehensive loss — ( 115 ) 481 366
Income tax expense (benefit) — 26 ( 108 ) ( 82 )
Amounts reclassified from accumulated other comprehensive loss, — ( 89 ) 373 284
Net periodic other comprehensive income (loss) ( 2,661 ) ( 304 ) 371 ( 2,594 )
Balance as of August 31, 2023 ( 37,340 ) ( 304 ) ( 2,039 ) ( 39,683 )
Other comprehensive income (loss) before reclassifications ( 338 ) ( 86 ) 178 ( 246 )
Income tax expense — 20 ( 40 ) ( 20 )
Other comprehensive income (loss) before reclassifications, ( 338 ) ( 66 ) 138 ( 266 )
Amounts reclassified from accumulated other comprehensive loss — ( 1,365 ) 1,078 ( 287 )
Income tax expense (benefit) — 307 ( 243 ) 64
Amounts reclassified from accumulated other comprehensive loss, — ( 1,058 ) 835 ( 223 )
Net periodic other comprehensive income (loss) ( 338 ) ( 1,124 ) 973 ( 489 )
Balance as of August 31, 2024 $ ( 37,678 ) $ ( 1,428 ) $ ( 1,066 ) $ ( 40,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Aug. 31, 2024</t>
        </is>
      </c>
      <c r="C2" s="2" t="inlineStr">
        <is>
          <t>Aug. 31, 2023</t>
        </is>
      </c>
      <c r="D2" s="2" t="inlineStr">
        <is>
          <t>Aug.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738692000</v>
      </c>
      <c r="C4" s="5" t="n">
        <v>2882224000</v>
      </c>
      <c r="D4" s="5" t="n">
        <v>3485815000</v>
      </c>
    </row>
    <row r="5">
      <c r="A5" s="3" t="inlineStr">
        <is>
          <t>Operating expense:</t>
        </is>
      </c>
      <c r="B5" s="4" t="inlineStr">
        <is>
          <t xml:space="preserve"> </t>
        </is>
      </c>
      <c r="C5" s="4" t="inlineStr">
        <is>
          <t xml:space="preserve"> </t>
        </is>
      </c>
      <c r="D5" s="4" t="inlineStr">
        <is>
          <t xml:space="preserve"> </t>
        </is>
      </c>
    </row>
    <row r="6">
      <c r="A6" s="4" t="inlineStr">
        <is>
          <t>Cost of goods sold</t>
        </is>
      </c>
      <c r="B6" s="6" t="n">
        <v>2561591000</v>
      </c>
      <c r="C6" s="6" t="n">
        <v>2574513000</v>
      </c>
      <c r="D6" s="6" t="n">
        <v>2997745000</v>
      </c>
    </row>
    <row r="7">
      <c r="A7" s="4" t="inlineStr">
        <is>
          <t>Selling, general and administrative</t>
        </is>
      </c>
      <c r="B7" s="6" t="n">
        <v>248336000</v>
      </c>
      <c r="C7" s="6" t="n">
        <v>265929000</v>
      </c>
      <c r="D7" s="6" t="n">
        <v>263257000</v>
      </c>
    </row>
    <row r="8">
      <c r="A8" s="4" t="inlineStr">
        <is>
          <t>(Income) from joint ventures</t>
        </is>
      </c>
      <c r="B8" s="6" t="n">
        <v>-1400000</v>
      </c>
      <c r="C8" s="6" t="n">
        <v>-2090000</v>
      </c>
      <c r="D8" s="6" t="n">
        <v>-2740000</v>
      </c>
    </row>
    <row r="9">
      <c r="A9" s="4" t="inlineStr">
        <is>
          <t>Goodwill impairment charges</t>
        </is>
      </c>
      <c r="B9" s="6" t="n">
        <v>215941000</v>
      </c>
      <c r="C9" s="6" t="n">
        <v>39270000</v>
      </c>
      <c r="D9" s="6" t="n">
        <v>0</v>
      </c>
    </row>
    <row r="10">
      <c r="A10" s="4" t="inlineStr">
        <is>
          <t>Other asset impairment charges, net</t>
        </is>
      </c>
      <c r="B10" s="6" t="n">
        <v>1476000</v>
      </c>
      <c r="C10" s="6" t="n">
        <v>5797000</v>
      </c>
      <c r="D10" s="6" t="n">
        <v>1570000</v>
      </c>
    </row>
    <row r="11">
      <c r="A11" s="4" t="inlineStr">
        <is>
          <t>Restructuring charges and other exit-related activities</t>
        </is>
      </c>
      <c r="B11" s="6" t="n">
        <v>6729000</v>
      </c>
      <c r="C11" s="6" t="n">
        <v>2730000</v>
      </c>
      <c r="D11" s="6" t="n">
        <v>77000</v>
      </c>
    </row>
    <row r="12">
      <c r="A12" s="4" t="inlineStr">
        <is>
          <t>Operating income (loss)</t>
        </is>
      </c>
      <c r="B12" s="6" t="n">
        <v>-293981000</v>
      </c>
      <c r="C12" s="6" t="n">
        <v>-3925000</v>
      </c>
      <c r="D12" s="6" t="n">
        <v>225906000</v>
      </c>
    </row>
    <row r="13">
      <c r="A13" s="4" t="inlineStr">
        <is>
          <t>Interest expense</t>
        </is>
      </c>
      <c r="B13" s="6" t="n">
        <v>-26898000</v>
      </c>
      <c r="C13" s="6" t="n">
        <v>-18589000</v>
      </c>
      <c r="D13" s="6" t="n">
        <v>-8538000</v>
      </c>
    </row>
    <row r="14">
      <c r="A14" s="4" t="inlineStr">
        <is>
          <t>Other expense, net</t>
        </is>
      </c>
      <c r="B14" s="6" t="n">
        <v>-554000</v>
      </c>
      <c r="C14" s="6" t="n">
        <v>-5562000</v>
      </c>
      <c r="D14" s="6" t="n">
        <v>-692000</v>
      </c>
    </row>
    <row r="15">
      <c r="A15" s="4" t="inlineStr">
        <is>
          <t>Income (loss) from continuing operations before income taxes</t>
        </is>
      </c>
      <c r="B15" s="6" t="n">
        <v>-321433000</v>
      </c>
      <c r="C15" s="6" t="n">
        <v>-28076000</v>
      </c>
      <c r="D15" s="6" t="n">
        <v>216676000</v>
      </c>
    </row>
    <row r="16">
      <c r="A16" s="4" t="inlineStr">
        <is>
          <t>Income tax (expense) benefit</t>
        </is>
      </c>
      <c r="B16" s="6" t="n">
        <v>55285000</v>
      </c>
      <c r="C16" s="6" t="n">
        <v>2747000</v>
      </c>
      <c r="D16" s="6" t="n">
        <v>-44597000</v>
      </c>
    </row>
    <row r="17">
      <c r="A17" s="4" t="inlineStr">
        <is>
          <t>Income (loss) from continuing operations</t>
        </is>
      </c>
      <c r="B17" s="6" t="n">
        <v>-266148000</v>
      </c>
      <c r="C17" s="6" t="n">
        <v>-25329000</v>
      </c>
      <c r="D17" s="6" t="n">
        <v>172079000</v>
      </c>
    </row>
    <row r="18">
      <c r="A18" s="4" t="inlineStr">
        <is>
          <t>Loss from discontinued operations, net of tax</t>
        </is>
      </c>
      <c r="B18" s="6" t="n">
        <v>-76000</v>
      </c>
      <c r="C18" s="6" t="n">
        <v>-109000</v>
      </c>
      <c r="D18" s="6" t="n">
        <v>-83000</v>
      </c>
    </row>
    <row r="19">
      <c r="A19" s="4" t="inlineStr">
        <is>
          <t>Net income (loss)</t>
        </is>
      </c>
      <c r="B19" s="6" t="n">
        <v>-266224000</v>
      </c>
      <c r="C19" s="6" t="n">
        <v>-25438000</v>
      </c>
      <c r="D19" s="6" t="n">
        <v>171996000</v>
      </c>
    </row>
    <row r="20">
      <c r="A20" s="4" t="inlineStr">
        <is>
          <t>Net income attributable to noncontrolling interests</t>
        </is>
      </c>
      <c r="B20" s="6" t="n">
        <v>-187000</v>
      </c>
      <c r="C20" s="6" t="n">
        <v>-353000</v>
      </c>
      <c r="D20" s="6" t="n">
        <v>-3196000</v>
      </c>
    </row>
    <row r="21">
      <c r="A21" s="4" t="inlineStr">
        <is>
          <t>Net income (loss) attributable to Radius shareholders</t>
        </is>
      </c>
      <c r="B21" s="5" t="n">
        <v>-266411000</v>
      </c>
      <c r="C21" s="5" t="n">
        <v>-25791000</v>
      </c>
      <c r="D21" s="5" t="n">
        <v>168800000</v>
      </c>
    </row>
    <row r="22">
      <c r="A22" s="3" t="inlineStr">
        <is>
          <t>Net income (loss) per share attributable to Radius shareholders Basic:</t>
        </is>
      </c>
      <c r="B22" s="4" t="inlineStr">
        <is>
          <t xml:space="preserve"> </t>
        </is>
      </c>
      <c r="C22" s="4" t="inlineStr">
        <is>
          <t xml:space="preserve"> </t>
        </is>
      </c>
      <c r="D22" s="4" t="inlineStr">
        <is>
          <t xml:space="preserve"> </t>
        </is>
      </c>
    </row>
    <row r="23">
      <c r="A23" s="4" t="inlineStr">
        <is>
          <t>Income (loss) per share from continuing operations</t>
        </is>
      </c>
      <c r="B23" s="7" t="n">
        <v>-9.369999999999999</v>
      </c>
      <c r="C23" s="7" t="n">
        <v>-0.92</v>
      </c>
      <c r="D23" s="7" t="n">
        <v>6.01</v>
      </c>
    </row>
    <row r="24">
      <c r="A24" s="4" t="inlineStr">
        <is>
          <t>Net income (loss) per share</t>
        </is>
      </c>
      <c r="B24" s="8" t="n">
        <v>-9.380000000000001</v>
      </c>
      <c r="C24" s="8" t="n">
        <v>-0.92</v>
      </c>
      <c r="D24" s="8" t="n">
        <v>6.01</v>
      </c>
    </row>
    <row r="25">
      <c r="A25" s="3" t="inlineStr">
        <is>
          <t>Net income (loss) per share attributable to Radius shareholders Diluted:</t>
        </is>
      </c>
      <c r="B25" s="4" t="inlineStr">
        <is>
          <t xml:space="preserve"> </t>
        </is>
      </c>
      <c r="C25" s="4" t="inlineStr">
        <is>
          <t xml:space="preserve"> </t>
        </is>
      </c>
      <c r="D25" s="4" t="inlineStr">
        <is>
          <t xml:space="preserve"> </t>
        </is>
      </c>
    </row>
    <row r="26">
      <c r="A26" s="4" t="inlineStr">
        <is>
          <t>Income (loss) per share from continuing operations</t>
        </is>
      </c>
      <c r="B26" s="8" t="n">
        <v>-9.369999999999999</v>
      </c>
      <c r="C26" s="8" t="n">
        <v>-0.92</v>
      </c>
      <c r="D26" s="8" t="n">
        <v>5.72</v>
      </c>
    </row>
    <row r="27">
      <c r="A27" s="4" t="inlineStr">
        <is>
          <t>Net income (loss) per share</t>
        </is>
      </c>
      <c r="B27" s="7" t="n">
        <v>-9.380000000000001</v>
      </c>
      <c r="C27" s="7" t="n">
        <v>-0.92</v>
      </c>
      <c r="D27" s="7" t="n">
        <v>5.72</v>
      </c>
    </row>
    <row r="28">
      <c r="A28" s="3" t="inlineStr">
        <is>
          <t>Weighted Average Number of Shares Outstanding Reconciliation [Abstract]</t>
        </is>
      </c>
      <c r="B28" s="4" t="inlineStr">
        <is>
          <t xml:space="preserve"> </t>
        </is>
      </c>
      <c r="C28" s="4" t="inlineStr">
        <is>
          <t xml:space="preserve"> </t>
        </is>
      </c>
      <c r="D28" s="4" t="inlineStr">
        <is>
          <t xml:space="preserve"> </t>
        </is>
      </c>
    </row>
    <row r="29">
      <c r="A29" s="4" t="inlineStr">
        <is>
          <t>Basic</t>
        </is>
      </c>
      <c r="B29" s="6" t="n">
        <v>28417</v>
      </c>
      <c r="C29" s="6" t="n">
        <v>28008</v>
      </c>
      <c r="D29" s="6" t="n">
        <v>28084</v>
      </c>
    </row>
    <row r="30">
      <c r="A30" s="4" t="inlineStr">
        <is>
          <t>Diluted</t>
        </is>
      </c>
      <c r="B30" s="6" t="n">
        <v>28417</v>
      </c>
      <c r="C30" s="6" t="n">
        <v>28008</v>
      </c>
      <c r="D30" s="6" t="n">
        <v>295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Aug. 31, 2024</t>
        </is>
      </c>
    </row>
    <row r="3">
      <c r="A3" s="3" t="inlineStr">
        <is>
          <t>Revenue from Contract with Customer [Abstract]</t>
        </is>
      </c>
      <c r="B3" s="4" t="inlineStr">
        <is>
          <t xml:space="preserve"> </t>
        </is>
      </c>
    </row>
    <row r="4">
      <c r="A4" s="4" t="inlineStr">
        <is>
          <t>Summary of Revenues Disaggregated by Major Product and Sales Destination</t>
        </is>
      </c>
      <c r="B4" s="4" t="inlineStr">
        <is>
          <t>The table below illustrates the Company’s revenues disaggregated by major product and sales destination (in thousands):
Year Ended August 31,
2024 2023 2022
Major product information:
Ferrous revenues $ 1,388,543 $ 1,439,983 $ 1,914,255
Nonferrous revenues 738,843 781,102 892,444
Steel revenues (1) 439,762 507,550 531,731
Retail and other revenues 171,544 153,589 147,385
Total revenues $ 2,738,692 $ 2,882,224 $ 3,485,815
Revenues based on sales destination:
Foreign $ 1,464,999 $ 1,508,019 $ 1,925,235
Domestic 1,273,693 1,374,205 1,560,580
Total revenues $ 2,738,692 $ 2,882,224 $ 3,485,815 (1) Steel revenues include predominantly sales of finished steel products, in addition to sales of semi-finished goods (billets) and steel manufacturing scrap.</t>
        </is>
      </c>
    </row>
    <row r="5">
      <c r="A5" s="4" t="inlineStr">
        <is>
          <t>Summary of Foreign Countries which Sales Exceeded 10% of Consolidated Revenues</t>
        </is>
      </c>
      <c r="B5" s="4" t="inlineStr">
        <is>
          <t>The schedule below identifies those foreign countries to which the Company’s sales exceeded 10% of consolidated revenues in any of the last three years ended August 31 (in thousands):
2024 % of 2023 % of 2022 % of
Revenues
Bangladesh $ 410,531 15 % N/A N/A $ 446,385 13 %
Turkey $ 335,581 12 % N/A N/A N/A N/A N/A = Sales were less than the 10 % threshol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s (Tables)</t>
        </is>
      </c>
      <c r="B1" s="2" t="inlineStr">
        <is>
          <t>12 Months Ended</t>
        </is>
      </c>
    </row>
    <row r="2">
      <c r="B2" s="2" t="inlineStr">
        <is>
          <t>Aug. 31, 2024</t>
        </is>
      </c>
    </row>
    <row r="3">
      <c r="A3" s="3" t="inlineStr">
        <is>
          <t>Retirement Benefits [Abstract]</t>
        </is>
      </c>
      <c r="B3" s="4" t="inlineStr">
        <is>
          <t xml:space="preserve"> </t>
        </is>
      </c>
    </row>
    <row r="4">
      <c r="A4" s="4" t="inlineStr">
        <is>
          <t>Schedule of Net Funded Status of Pension Plan</t>
        </is>
      </c>
      <c r="B4" s="4" t="inlineStr">
        <is>
          <t xml:space="preserve"> The net funded status of the pension plan was as follows:
Year Ended August 31,
2024 2023
Fair value of plan assets $ 13,385 $ 14,513
Projected benefit obligation ( 9,565 ) ( 10,947 )
Net funded status $ 3,820 $ 3,5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Aug. 31, 2024</t>
        </is>
      </c>
    </row>
    <row r="3">
      <c r="A3" s="3" t="inlineStr">
        <is>
          <t>Share-Based Payment Arrangement, Noncash Expense [Abstract]</t>
        </is>
      </c>
      <c r="B3" s="4" t="inlineStr">
        <is>
          <t xml:space="preserve"> </t>
        </is>
      </c>
    </row>
    <row r="4">
      <c r="A4" s="4" t="inlineStr">
        <is>
          <t>Summary of RSU Activity</t>
        </is>
      </c>
      <c r="B4" s="4" t="inlineStr">
        <is>
          <t xml:space="preserve">A summary of the Company’s RSU activity for the year ended August 31, 2024 is as follows:
Number of Weighted Average
Outstanding as of August 31, 2023 714 $ 28.57
Granted 290 $ 23.39
Vested ( 250 ) $ 25.50
Forfeited ( 31 ) $ 33.36
Outstanding as of August 31, 2024 723 $ 27.34 </t>
        </is>
      </c>
    </row>
    <row r="5">
      <c r="A5" s="4" t="inlineStr">
        <is>
          <t>Key Assumptions for a Monte-Carlo Simulation Model Utilized to Estimate the Fair Value of Performance Share awards</t>
        </is>
      </c>
      <c r="B5" s="4" t="inlineStr">
        <is>
          <t>The Company estimates the fair value of performance share awards with a TSR market condition using a Monte-Carlo simulation model utilizing several key assumptions, including the following for such awards granted during the years ended August 31:
2024 2023 2022
Expected share price volatility (Radius) 47.9 % 56.1 % 51.6 %
Expected share price volatility (Peer group) 46.6 % 60.5 % 58.5 %
Expected correlation to peer group companies 46.6 % 48.1 % 46.0 %
Risk-free rate of return 4.8 % 4.2 % 0.6 % The fair value of the recycled metal volume growth awards granted in fiscal 2024, which awards do not have a TSR market condition, is based on the market closing price of the underlying Class A common stock on the grant date.</t>
        </is>
      </c>
    </row>
    <row r="6">
      <c r="A6" s="4" t="inlineStr">
        <is>
          <t>Summary of Performance-based Awards Activity</t>
        </is>
      </c>
      <c r="B6" s="4" t="inlineStr">
        <is>
          <t>A summary of the Company’s performance-based awards activity for the year ended August 31, 2024 is as follows:
Number of Weighted Average
Outstanding as of August 31, 2023 627 $ 32.44
Granted - Recycled metal volume growth 145 $ 23.39
Granted - TSR 148 $ 22.94
Performance achievement (1) 146 $ 22.26
Vested ( 395 ) $ 22.30
Forfeited ( 97 ) $ 26.19
Outstanding as of August 31, 2024 574 $ 33.15 (1) Reflects the net number of awards achieved above target levels based on actual performance measured at the end of the performance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Summary of Fair Value of Derivative Instruments in Consolidated Balance Sheet</t>
        </is>
      </c>
      <c r="B4" s="4" t="inlineStr">
        <is>
          <t>The fair value of derivative instruments in the Consolidated Balance Sheet as of August 31, 2024 and 2023 is as follows (in thousands):
Asset (Liability) Derivatives
Balance Sheet Location August 31, 2024 August 31, 2023
Interest rate swap contracts Prepaid expenses and other current assets $ — $ 1,163
Interest rate swap contracts Other accrued liabilities ( 174 ) —
Interest rate swap contracts Other long-term liabilities ( 1,667 ) ( 1,5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Loss) Income before Income Tax, Domestic and Foreign</t>
        </is>
      </c>
      <c r="B4" s="4" t="inlineStr">
        <is>
          <t xml:space="preserve">Income (loss) from continuing operations before income taxes was as follows for the years ended August 31 (in thousands):
2024 2023 2022
United States $ ( 305,577 ) $ ( 32,541 ) $ 204,150
Foreign ( 15,856 ) 4,465 12,526
Total $ ( 321,433 ) $ ( 28,076 ) $ 216,676 </t>
        </is>
      </c>
    </row>
    <row r="5">
      <c r="A5" s="4" t="inlineStr">
        <is>
          <t>Schedule of Components of Income Tax (Benefit) Expense</t>
        </is>
      </c>
      <c r="B5" s="4" t="inlineStr">
        <is>
          <t xml:space="preserve">Income tax expense (benefit) from continuing operations consisted of the following for the years ended August 31 (in thousands):
2024 2023 2022
Current:
Federal $ ( 5,161 ) $ ( 377 ) $ 18,114
State 207 974 1,392
Foreign ( 318 ) 590 39
Total current tax expense (benefit) ( 5,272 ) 1,187 19,545
Deferred:
Federal ( 53,831 ) ( 4,198 ) 21,771
State ( 264 ) ( 686 ) 780
Foreign 4,082 950 2,501
Total deferred tax expense (benefit) ( 50,013 ) ( 3,934 ) 25,052
Total income tax expense (benefit) $ ( 55,285 ) $ ( 2,747 ) $ 44,597 </t>
        </is>
      </c>
    </row>
    <row r="6">
      <c r="A6" s="4" t="inlineStr">
        <is>
          <t>Schedule of Effective Income Tax Rate Reconciliation</t>
        </is>
      </c>
      <c r="B6" s="4" t="inlineStr">
        <is>
          <t xml:space="preserve">A reconciliation of the difference between the federal statutory rate and the Company’s effective tax rate for the years ended August 31 is as follows:
2024 2023 2022
Federal statutory rate 21.0 % 21.0 % 21.0 %
State taxes, net of credits 2.1 5.0 1.6
Foreign income taxed at different rates — ( 1.2 ) —
Valuation allowance on deferred tax assets ( 4.5 ) ( 6.1 ) 0.4
Non-deductible officers’ compensation ( 0.3 ) ( 7.8 ) 2.5
Other non-deductible expenses ( 0.4 ) ( 1.6 ) 0.3
Research and development credits 0.4 6.4 ( 0.9 )
Tax return to provision adjustment — ( 1.2 ) ( 2.4 )
Unrecognized tax benefits 0.1 ( 8.5 ) 1.2
Interest income 0.2 1.4 ( 0.1 )
Excess tax benefit from stock-based compensation — 3.2 ( 1.6 )
Non-deductible goodwill ( 1.5 ) — —
Other 0.1 ( 0.8 ) ( 1.4 )
Effective tax rate 17.2 % 9.8 % 20.6 % </t>
        </is>
      </c>
    </row>
    <row r="7">
      <c r="A7" s="4" t="inlineStr">
        <is>
          <t>Schedule of Deferred Tax Assets and Liabilities</t>
        </is>
      </c>
      <c r="B7" s="4" t="inlineStr">
        <is>
          <t>Deferred tax assets and liabilities comprised the following as of August 31 (in thousands):
2024 2023
Deferred tax assets:
Operating lease liabilities $ 19,806 $ 17,605
Amortizable goodwill and other intangibles 44,193 13,488
Employee benefit accruals 6,709 8,772
Net operating loss carryforwards 35,089 20,280
Environmental liabilities 10,755 10,109
Other contingencies 1,911 5,579
State credit carryforwards 8,360 7,711
Inventory valuation methods 1,755 2,508
163(j) interest expense carryforward 10,138 3,786
Other 5,424 3,407
Valuation allowances ( 31,420 ) ( 17,042 )
Total deferred tax assets 112,720 76,203
Deferred tax liabilities:
Accelerated depreciation and other basis differences 60,193 61,938
Operating lease right-of-use assets 19,786 17,573
Investment in operating partnerships 14,805 25,769
Prepaid expense acceleration and other 3,831 6,827
Total deferred tax liabilities 98,615 112,107
Net deferred tax assets (liabilities) $ 14,105 $ ( 35,904 )</t>
        </is>
      </c>
    </row>
    <row r="8">
      <c r="A8" s="4" t="inlineStr">
        <is>
          <t>Summary of Reserve for Unrecognized Tax Benefits, Excluding Interest and Penalties</t>
        </is>
      </c>
      <c r="B8" s="4" t="inlineStr">
        <is>
          <t xml:space="preserve">The following table summarizes the activity related to the Company’s reserve for unrecognized tax benefits, excluding interest and penalties, for the years ended August 31 (in thousands):
2024 2023 2022
Unrecognized tax benefits, as of the beginning of the year $ 11,830 $ 10,326 $ 8,320
Additions (reductions) for tax positions of prior years 26 281 1,055
Additions for tax positions of the current year 755 1,223 974
Reductions for lapse of statutes ( 4,710 ) — ( 23 )
Unrecognized tax benefits, as of the end of the year $ 7,901 $ 11,830 $ 10,3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Aug. 31, 2024</t>
        </is>
      </c>
    </row>
    <row r="3">
      <c r="A3" s="3" t="inlineStr">
        <is>
          <t>Earnings Per Share [Abstract]</t>
        </is>
      </c>
      <c r="B3" s="4" t="inlineStr">
        <is>
          <t xml:space="preserve"> </t>
        </is>
      </c>
    </row>
    <row r="4">
      <c r="A4" s="4" t="inlineStr">
        <is>
          <t>Schedule of Basic and Diluted Net Income (Loss) Per Share</t>
        </is>
      </c>
      <c r="B4" s="4" t="inlineStr">
        <is>
          <t xml:space="preserve">The following table sets forth the information used to compute basic and diluted net income (loss) per share attributable to Radius shareholders for the years ended August 31 (in thousands):
2024 2023 2022
Income (loss) from continuing operations $ ( 266,148 ) $ ( 25,329 ) $ 172,079
Net income attributable to noncontrolling interests ( 187 ) ( 353 ) ( 3,196 )
Income (loss) from continuing operations attributable to Radius shareholders ( 266,335 ) ( 25,682 ) 168,883
Loss from discontinued operations, net of tax ( 76 ) ( 109 ) ( 83 )
Net income (loss) attributable to Radius shareholders $ ( 266,411 ) $ ( 25,791 ) $ 168,800
Computation of shares:
Weighted average common shares outstanding, basic 28,417 28,008 28,084
Incremental common shares attributable to dilutive performance share, RSU and DSU awards — — 1,445
Weighted average common shares outstanding, diluted 28,417 28,008 29,5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58" customWidth="1" min="2" max="2"/>
    <col width="43" customWidth="1" min="3" max="3"/>
    <col width="32" customWidth="1" min="4" max="4"/>
  </cols>
  <sheetData>
    <row r="1">
      <c r="A1" s="1" t="inlineStr">
        <is>
          <t>Summary of Significant Accounting Policies - Additional Information (Details)</t>
        </is>
      </c>
      <c r="B1" s="2" t="inlineStr">
        <is>
          <t>12 Months Ended</t>
        </is>
      </c>
    </row>
    <row r="2">
      <c r="B2" s="2" t="inlineStr">
        <is>
          <t>Aug. 31, 2024 USD ($) Jointventureinterest Segment shares</t>
        </is>
      </c>
      <c r="C2" s="2" t="inlineStr">
        <is>
          <t>Aug. 31, 2023 USD ($) Jointventureinterest</t>
        </is>
      </c>
      <c r="D2" s="2" t="inlineStr">
        <is>
          <t>Aug.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Bank Overdrafts</t>
        </is>
      </c>
      <c r="B6" s="5" t="n">
        <v>59000000</v>
      </c>
      <c r="C6" s="5" t="n">
        <v>62000000</v>
      </c>
      <c r="D6" s="4" t="inlineStr">
        <is>
          <t xml:space="preserve"> </t>
        </is>
      </c>
    </row>
    <row r="7">
      <c r="A7" s="4" t="inlineStr">
        <is>
          <t>Allowance for Credit losses</t>
        </is>
      </c>
      <c r="B7" s="6" t="n">
        <v>2000000</v>
      </c>
      <c r="C7" s="6" t="n">
        <v>2000000</v>
      </c>
      <c r="D7" s="4" t="inlineStr">
        <is>
          <t xml:space="preserve"> </t>
        </is>
      </c>
    </row>
    <row r="8">
      <c r="A8" s="4" t="inlineStr">
        <is>
          <t>Repayment of Advances with Scrap Metal</t>
        </is>
      </c>
      <c r="B8" s="6" t="n">
        <v>12000000</v>
      </c>
      <c r="C8" s="6" t="n">
        <v>13000000</v>
      </c>
      <c r="D8" s="5" t="n">
        <v>11000000</v>
      </c>
    </row>
    <row r="9">
      <c r="A9" s="4" t="inlineStr">
        <is>
          <t>Property, plant and equipment, net</t>
        </is>
      </c>
      <c r="B9" s="6" t="n">
        <v>672192000</v>
      </c>
      <c r="C9" s="6" t="n">
        <v>706805000</v>
      </c>
      <c r="D9" s="4" t="inlineStr">
        <is>
          <t xml:space="preserve"> </t>
        </is>
      </c>
    </row>
    <row r="10">
      <c r="A10" s="4" t="inlineStr">
        <is>
          <t>Cash deposited into client trust account</t>
        </is>
      </c>
      <c r="B10" s="4" t="inlineStr">
        <is>
          <t xml:space="preserve"> </t>
        </is>
      </c>
      <c r="C10" s="6" t="n">
        <v>7000000</v>
      </c>
      <c r="D10" s="4" t="inlineStr">
        <is>
          <t xml:space="preserve"> </t>
        </is>
      </c>
    </row>
    <row r="11">
      <c r="A11" s="4" t="inlineStr">
        <is>
          <t>Fair value of investment</t>
        </is>
      </c>
      <c r="B11" s="4" t="inlineStr">
        <is>
          <t xml:space="preserve"> </t>
        </is>
      </c>
      <c r="C11" s="6" t="n">
        <v>1000000</v>
      </c>
      <c r="D11" s="4" t="inlineStr">
        <is>
          <t xml:space="preserve"> </t>
        </is>
      </c>
    </row>
    <row r="12">
      <c r="A12" s="4" t="inlineStr">
        <is>
          <t>Capitalized cloud computing arrangement implementation costs</t>
        </is>
      </c>
      <c r="B12" s="6" t="n">
        <v>7000000</v>
      </c>
      <c r="C12" s="6" t="n">
        <v>5000000</v>
      </c>
      <c r="D12" s="4" t="inlineStr">
        <is>
          <t xml:space="preserve"> </t>
        </is>
      </c>
    </row>
    <row r="13">
      <c r="A13" s="4" t="inlineStr">
        <is>
          <t>Advances to supplier</t>
        </is>
      </c>
      <c r="B13" s="6" t="n">
        <v>18000000</v>
      </c>
      <c r="C13" s="6" t="n">
        <v>11000000</v>
      </c>
      <c r="D13" s="4" t="inlineStr">
        <is>
          <t xml:space="preserve"> </t>
        </is>
      </c>
    </row>
    <row r="14">
      <c r="A14" s="4" t="inlineStr">
        <is>
          <t>Cash reserve deposit distributed</t>
        </is>
      </c>
      <c r="B14" s="5" t="n">
        <v>7000000</v>
      </c>
      <c r="C14" s="4" t="inlineStr">
        <is>
          <t xml:space="preserve"> </t>
        </is>
      </c>
      <c r="D14" s="4" t="inlineStr">
        <is>
          <t xml:space="preserve"> </t>
        </is>
      </c>
    </row>
    <row r="15">
      <c r="A15" s="4" t="inlineStr">
        <is>
          <t>Impairment in other loss, net</t>
        </is>
      </c>
      <c r="B15" s="4" t="inlineStr">
        <is>
          <t xml:space="preserve"> </t>
        </is>
      </c>
      <c r="C15" s="5" t="n">
        <v>5000000</v>
      </c>
      <c r="D15" s="4" t="inlineStr">
        <is>
          <t xml:space="preserve"> </t>
        </is>
      </c>
    </row>
    <row r="16">
      <c r="A16" s="4" t="inlineStr">
        <is>
          <t>Gain on Business Interruption Insurance Recovery, Statement of Income or Comprehensive Income [Extensible Enumeration]</t>
        </is>
      </c>
      <c r="B16" s="4" t="inlineStr">
        <is>
          <t xml:space="preserve"> </t>
        </is>
      </c>
      <c r="C16" s="4" t="inlineStr">
        <is>
          <t>Cost of Goods and Services Sold</t>
        </is>
      </c>
      <c r="D16" s="4" t="inlineStr">
        <is>
          <t>Cost of Goods and Services Sold</t>
        </is>
      </c>
    </row>
    <row r="17">
      <c r="A17" s="4" t="inlineStr">
        <is>
          <t>Impairment associated with previously capitalized cloud computing arrangement implementation costs</t>
        </is>
      </c>
      <c r="B17" s="4" t="inlineStr">
        <is>
          <t xml:space="preserve"> </t>
        </is>
      </c>
      <c r="C17" s="5" t="n">
        <v>5000000</v>
      </c>
      <c r="D17" s="4" t="inlineStr">
        <is>
          <t xml:space="preserve"> </t>
        </is>
      </c>
    </row>
    <row r="18">
      <c r="A18" s="4" t="inlineStr">
        <is>
          <t>Number of Equity Method Investments | Jointventureinterest</t>
        </is>
      </c>
      <c r="B18" s="6" t="n">
        <v>1</v>
      </c>
      <c r="C18" s="6" t="n">
        <v>1</v>
      </c>
      <c r="D18" s="4" t="inlineStr">
        <is>
          <t xml:space="preserve"> </t>
        </is>
      </c>
    </row>
    <row r="19">
      <c r="A19" s="4" t="inlineStr">
        <is>
          <t>Cumulative Undistributed Earnings, Equity Method Joint Ventures</t>
        </is>
      </c>
      <c r="B19" s="5" t="n">
        <v>8000000</v>
      </c>
      <c r="C19" s="4" t="inlineStr">
        <is>
          <t xml:space="preserve"> </t>
        </is>
      </c>
      <c r="D19" s="4" t="inlineStr">
        <is>
          <t xml:space="preserve"> </t>
        </is>
      </c>
    </row>
    <row r="20">
      <c r="A20" s="4" t="inlineStr">
        <is>
          <t>Goodwill impairment charges</t>
        </is>
      </c>
      <c r="B20" s="6" t="n">
        <v>215941000</v>
      </c>
      <c r="C20" s="5" t="n">
        <v>39270000</v>
      </c>
      <c r="D20" s="5" t="n">
        <v>0</v>
      </c>
    </row>
    <row r="21">
      <c r="A21" s="4" t="inlineStr">
        <is>
          <t>Advertising Expense</t>
        </is>
      </c>
      <c r="B21" s="5" t="n">
        <v>6000000</v>
      </c>
      <c r="C21" s="6" t="n">
        <v>5000000</v>
      </c>
      <c r="D21" s="6" t="n">
        <v>6000</v>
      </c>
    </row>
    <row r="22">
      <c r="A22" s="4" t="inlineStr">
        <is>
          <t>Percentage likelihood of tax benefit being realized upon settlement with tax authority</t>
        </is>
      </c>
      <c r="B22" s="9" t="n">
        <v>0.5</v>
      </c>
      <c r="C22" s="4" t="inlineStr">
        <is>
          <t xml:space="preserve"> </t>
        </is>
      </c>
      <c r="D22" s="4" t="inlineStr">
        <is>
          <t xml:space="preserve"> </t>
        </is>
      </c>
    </row>
    <row r="23">
      <c r="A23" s="4" t="inlineStr">
        <is>
          <t>Cash, FDIC Insured Amount</t>
        </is>
      </c>
      <c r="B23" s="5" t="n">
        <v>250000</v>
      </c>
      <c r="C23" s="4" t="inlineStr">
        <is>
          <t xml:space="preserve"> </t>
        </is>
      </c>
      <c r="D23" s="4" t="inlineStr">
        <is>
          <t xml:space="preserve"> </t>
        </is>
      </c>
    </row>
    <row r="24">
      <c r="A24" s="4" t="inlineStr">
        <is>
          <t>Operating Lease</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net</t>
        </is>
      </c>
      <c r="B26" s="5" t="n">
        <v>14000000</v>
      </c>
      <c r="C26" s="6" t="n">
        <v>14000000</v>
      </c>
      <c r="D26" s="4" t="inlineStr">
        <is>
          <t xml:space="preserve"> </t>
        </is>
      </c>
    </row>
    <row r="27">
      <c r="A27" s="4" t="inlineStr">
        <is>
          <t>Class A Common Stock</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Common Stock, Voting Rights</t>
        </is>
      </c>
      <c r="B29" s="4" t="inlineStr">
        <is>
          <t>one</t>
        </is>
      </c>
      <c r="C29" s="4" t="inlineStr">
        <is>
          <t xml:space="preserve"> </t>
        </is>
      </c>
      <c r="D29" s="4" t="inlineStr">
        <is>
          <t xml:space="preserve"> </t>
        </is>
      </c>
    </row>
    <row r="30">
      <c r="A30" s="4" t="inlineStr">
        <is>
          <t>Number of shares each share of class B common stock convertible to class A common stock | shares</t>
        </is>
      </c>
      <c r="B30" s="6" t="n">
        <v>1</v>
      </c>
      <c r="C30" s="4" t="inlineStr">
        <is>
          <t xml:space="preserve"> </t>
        </is>
      </c>
      <c r="D30" s="4" t="inlineStr">
        <is>
          <t xml:space="preserve"> </t>
        </is>
      </c>
    </row>
    <row r="31">
      <c r="A31" s="4" t="inlineStr">
        <is>
          <t>Number of shares of class A common stock reserved for each share of class B common stock | shares</t>
        </is>
      </c>
      <c r="B31" s="6" t="n">
        <v>1</v>
      </c>
      <c r="C31" s="4" t="inlineStr">
        <is>
          <t xml:space="preserve"> </t>
        </is>
      </c>
      <c r="D31" s="4" t="inlineStr">
        <is>
          <t xml:space="preserve"> </t>
        </is>
      </c>
    </row>
    <row r="32">
      <c r="A32" s="4" t="inlineStr">
        <is>
          <t>Class B Common Stock</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Common Stock, Voting Rights</t>
        </is>
      </c>
      <c r="B34" s="4" t="inlineStr">
        <is>
          <t>one</t>
        </is>
      </c>
      <c r="C34" s="4" t="inlineStr">
        <is>
          <t xml:space="preserve"> </t>
        </is>
      </c>
      <c r="D34" s="4" t="inlineStr">
        <is>
          <t xml:space="preserve"> </t>
        </is>
      </c>
    </row>
    <row r="35">
      <c r="A35" s="4" t="inlineStr">
        <is>
          <t>Prepaid Expenses and Other Current Assets</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repaid expense</t>
        </is>
      </c>
      <c r="B37" s="5" t="n">
        <v>22000000</v>
      </c>
      <c r="C37" s="6" t="n">
        <v>27000000</v>
      </c>
      <c r="D37" s="4" t="inlineStr">
        <is>
          <t xml:space="preserve"> </t>
        </is>
      </c>
    </row>
    <row r="38">
      <c r="A38" s="4" t="inlineStr">
        <is>
          <t>Prepaid Expenses and Other Current Assets | Certificates Of Deposit Member</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Short-term investment</t>
        </is>
      </c>
      <c r="B40" s="6" t="n">
        <v>6000000</v>
      </c>
      <c r="C40" s="4" t="inlineStr">
        <is>
          <t xml:space="preserve"> </t>
        </is>
      </c>
      <c r="D40" s="4" t="inlineStr">
        <is>
          <t xml:space="preserve"> </t>
        </is>
      </c>
    </row>
    <row r="41">
      <c r="A41" s="4" t="inlineStr">
        <is>
          <t>Other Accrued Liabilities</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Workers' Compensation Liability</t>
        </is>
      </c>
      <c r="B43" s="6" t="n">
        <v>5000000</v>
      </c>
      <c r="C43" s="6" t="n">
        <v>5000000</v>
      </c>
      <c r="D43" s="4" t="inlineStr">
        <is>
          <t xml:space="preserve"> </t>
        </is>
      </c>
    </row>
    <row r="44">
      <c r="A44" s="4" t="inlineStr">
        <is>
          <t>Other Current Assets</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Insurance receivable</t>
        </is>
      </c>
      <c r="B46" s="6" t="n">
        <v>15000000</v>
      </c>
      <c r="C46" s="6" t="n">
        <v>14000000</v>
      </c>
      <c r="D46" s="4" t="inlineStr">
        <is>
          <t xml:space="preserve"> </t>
        </is>
      </c>
    </row>
    <row r="47">
      <c r="A47" s="4" t="inlineStr">
        <is>
          <t>Environmental claims insurance receivable</t>
        </is>
      </c>
      <c r="B47" s="6" t="n">
        <v>13000000</v>
      </c>
      <c r="C47" s="6" t="n">
        <v>10000000</v>
      </c>
      <c r="D47" s="4" t="inlineStr">
        <is>
          <t xml:space="preserve"> </t>
        </is>
      </c>
    </row>
    <row r="48">
      <c r="A48" s="4" t="inlineStr">
        <is>
          <t>Workers' Compensation insurance receivables</t>
        </is>
      </c>
      <c r="B48" s="5" t="n">
        <v>2000000</v>
      </c>
      <c r="C48" s="5" t="n">
        <v>2000000</v>
      </c>
      <c r="D48" s="4" t="inlineStr">
        <is>
          <t xml:space="preserve"> </t>
        </is>
      </c>
    </row>
    <row r="49">
      <c r="A49" s="4" t="inlineStr">
        <is>
          <t>Maximum</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Shipment Period</t>
        </is>
      </c>
      <c r="B51" s="4" t="inlineStr">
        <is>
          <t>60 days</t>
        </is>
      </c>
      <c r="C51" s="4" t="inlineStr">
        <is>
          <t xml:space="preserve"> </t>
        </is>
      </c>
      <c r="D51" s="4" t="inlineStr">
        <is>
          <t xml:space="preserve"> </t>
        </is>
      </c>
    </row>
    <row r="52">
      <c r="A52" s="4" t="inlineStr">
        <is>
          <t>Short-term election non-cancellable lease term</t>
        </is>
      </c>
      <c r="B52" s="4" t="inlineStr">
        <is>
          <t>12 months</t>
        </is>
      </c>
      <c r="C52" s="4" t="inlineStr">
        <is>
          <t xml:space="preserve"> </t>
        </is>
      </c>
      <c r="D52" s="4" t="inlineStr">
        <is>
          <t xml:space="preserve"> </t>
        </is>
      </c>
    </row>
    <row r="53">
      <c r="A53" s="4" t="inlineStr">
        <is>
          <t>Short-term election lease term renewal option</t>
        </is>
      </c>
      <c r="B53" s="4" t="inlineStr">
        <is>
          <t>12 months</t>
        </is>
      </c>
      <c r="C53" s="4" t="inlineStr">
        <is>
          <t xml:space="preserve"> </t>
        </is>
      </c>
      <c r="D53" s="4" t="inlineStr">
        <is>
          <t xml:space="preserve"> </t>
        </is>
      </c>
    </row>
    <row r="54">
      <c r="A54" s="4" t="inlineStr">
        <is>
          <t>Fair value of investment</t>
        </is>
      </c>
      <c r="B54" s="5" t="n">
        <v>1000000</v>
      </c>
      <c r="C54" s="4" t="inlineStr">
        <is>
          <t xml:space="preserve"> </t>
        </is>
      </c>
      <c r="D54" s="4" t="inlineStr">
        <is>
          <t xml:space="preserve"> </t>
        </is>
      </c>
    </row>
    <row r="55">
      <c r="A55" s="4" t="inlineStr">
        <is>
          <t>Minimum</t>
        </is>
      </c>
      <c r="B55" s="4" t="inlineStr">
        <is>
          <t xml:space="preserve"> </t>
        </is>
      </c>
      <c r="C55" s="4" t="inlineStr">
        <is>
          <t xml:space="preserve"> </t>
        </is>
      </c>
      <c r="D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row>
    <row r="57">
      <c r="A57" s="4" t="inlineStr">
        <is>
          <t>Shipment Period</t>
        </is>
      </c>
      <c r="B57" s="4" t="inlineStr">
        <is>
          <t>30 days</t>
        </is>
      </c>
      <c r="C57" s="4" t="inlineStr">
        <is>
          <t xml:space="preserve"> </t>
        </is>
      </c>
      <c r="D57" s="4" t="inlineStr">
        <is>
          <t xml:space="preserve"> </t>
        </is>
      </c>
    </row>
    <row r="58">
      <c r="A58" s="4" t="inlineStr">
        <is>
          <t>US Recycling</t>
        </is>
      </c>
      <c r="B58" s="4" t="inlineStr">
        <is>
          <t xml:space="preserve"> </t>
        </is>
      </c>
      <c r="C58" s="4" t="inlineStr">
        <is>
          <t xml:space="preserve"> </t>
        </is>
      </c>
      <c r="D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row>
    <row r="60">
      <c r="A60" s="4" t="inlineStr">
        <is>
          <t>Investment, Original Cost</t>
        </is>
      </c>
      <c r="B60" s="4" t="inlineStr">
        <is>
          <t xml:space="preserve"> </t>
        </is>
      </c>
      <c r="C60" s="4" t="inlineStr">
        <is>
          <t xml:space="preserve"> </t>
        </is>
      </c>
      <c r="D60" s="6" t="n">
        <v>6000000</v>
      </c>
    </row>
    <row r="61">
      <c r="A61" s="4" t="inlineStr">
        <is>
          <t>Joint Venture Interests</t>
        </is>
      </c>
      <c r="B61" s="4" t="inlineStr">
        <is>
          <t xml:space="preserve"> </t>
        </is>
      </c>
      <c r="C61" s="4" t="inlineStr">
        <is>
          <t xml:space="preserve"> </t>
        </is>
      </c>
      <c r="D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row>
    <row r="63">
      <c r="A63" s="4" t="inlineStr">
        <is>
          <t>Equity Method Investment, Ownership Percentage</t>
        </is>
      </c>
      <c r="B63" s="9" t="n">
        <v>0.5</v>
      </c>
      <c r="C63" s="9" t="n">
        <v>0.5</v>
      </c>
      <c r="D63" s="4" t="inlineStr">
        <is>
          <t xml:space="preserve"> </t>
        </is>
      </c>
    </row>
    <row r="64">
      <c r="A64" s="4" t="inlineStr">
        <is>
          <t>Premises At McMinnville</t>
        </is>
      </c>
      <c r="B64" s="4" t="inlineStr">
        <is>
          <t xml:space="preserve"> </t>
        </is>
      </c>
      <c r="C64" s="4" t="inlineStr">
        <is>
          <t xml:space="preserve"> </t>
        </is>
      </c>
      <c r="D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row>
    <row r="66">
      <c r="A66" s="4" t="inlineStr">
        <is>
          <t>Insurance recovery gain</t>
        </is>
      </c>
      <c r="B66" s="4" t="inlineStr">
        <is>
          <t xml:space="preserve"> </t>
        </is>
      </c>
      <c r="C66" s="5" t="n">
        <v>27000000</v>
      </c>
      <c r="D66" s="6" t="n">
        <v>15000000</v>
      </c>
    </row>
    <row r="67">
      <c r="A67" s="4" t="inlineStr">
        <is>
          <t>Premises At Everett</t>
        </is>
      </c>
      <c r="B67" s="4" t="inlineStr">
        <is>
          <t xml:space="preserve"> </t>
        </is>
      </c>
      <c r="C67" s="4" t="inlineStr">
        <is>
          <t xml:space="preserve"> </t>
        </is>
      </c>
      <c r="D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row>
    <row r="69">
      <c r="A69" s="4" t="inlineStr">
        <is>
          <t>Insurance recovery gain</t>
        </is>
      </c>
      <c r="B69" s="5" t="n">
        <v>14000000</v>
      </c>
      <c r="C69" s="5" t="n">
        <v>16000000</v>
      </c>
      <c r="D69" s="5" t="n">
        <v>17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Estimated Useful Lives Assigned to Property, Plant and Equipment (Details)</t>
        </is>
      </c>
      <c r="B1" s="2" t="inlineStr">
        <is>
          <t>Aug. 31, 2024</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5 years</t>
        </is>
      </c>
    </row>
    <row r="8">
      <c r="A8" s="4" t="inlineStr">
        <is>
          <t>Land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Land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0 years</t>
        </is>
      </c>
    </row>
    <row r="14">
      <c r="A14" s="4" t="inlineStr">
        <is>
          <t>Buildings and leasehol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Buildings and leasehol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0 years</t>
        </is>
      </c>
    </row>
    <row r="20">
      <c r="A20" s="4" t="inlineStr">
        <is>
          <t>Software licenses and Enterprise Resource Planning ("ERP") systems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Software licenses and Enterprise Resource Planning ("ERP") systems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Office equipment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 years</t>
        </is>
      </c>
    </row>
    <row r="29">
      <c r="A29" s="4" t="inlineStr">
        <is>
          <t>Office equipment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ug. 31, 2024</t>
        </is>
      </c>
      <c r="C1" s="2" t="inlineStr">
        <is>
          <t>Aug. 31, 2023</t>
        </is>
      </c>
    </row>
    <row r="2">
      <c r="A2" s="3" t="inlineStr">
        <is>
          <t>Inventory, Net [Abstract]</t>
        </is>
      </c>
      <c r="B2" s="4" t="inlineStr">
        <is>
          <t xml:space="preserve"> </t>
        </is>
      </c>
      <c r="C2" s="4" t="inlineStr">
        <is>
          <t xml:space="preserve"> </t>
        </is>
      </c>
    </row>
    <row r="3">
      <c r="A3" s="4" t="inlineStr">
        <is>
          <t>Processed and unprocessed scrap metal</t>
        </is>
      </c>
      <c r="B3" s="5" t="n">
        <v>137013</v>
      </c>
      <c r="C3" s="5" t="n">
        <v>143986</v>
      </c>
    </row>
    <row r="4">
      <c r="A4" s="4" t="inlineStr">
        <is>
          <t>Semi-finished goods</t>
        </is>
      </c>
      <c r="B4" s="6" t="n">
        <v>14846</v>
      </c>
      <c r="C4" s="6" t="n">
        <v>9959</v>
      </c>
    </row>
    <row r="5">
      <c r="A5" s="4" t="inlineStr">
        <is>
          <t>Finished goods</t>
        </is>
      </c>
      <c r="B5" s="6" t="n">
        <v>72225</v>
      </c>
      <c r="C5" s="6" t="n">
        <v>60348</v>
      </c>
    </row>
    <row r="6">
      <c r="A6" s="4" t="inlineStr">
        <is>
          <t>Supplies</t>
        </is>
      </c>
      <c r="B6" s="6" t="n">
        <v>69848</v>
      </c>
      <c r="C6" s="6" t="n">
        <v>64349</v>
      </c>
    </row>
    <row r="7">
      <c r="A7" s="4" t="inlineStr">
        <is>
          <t>Inventories</t>
        </is>
      </c>
      <c r="B7" s="5" t="n">
        <v>293932</v>
      </c>
      <c r="C7" s="5" t="n">
        <v>2786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Aug. 31, 2024</t>
        </is>
      </c>
      <c r="C2" s="2" t="inlineStr">
        <is>
          <t>Aug. 31, 2023</t>
        </is>
      </c>
      <c r="D2" s="2" t="inlineStr">
        <is>
          <t>Aug.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5" t="n">
        <v>41</v>
      </c>
      <c r="C4" s="5" t="n">
        <v>38</v>
      </c>
      <c r="D4" s="5" t="n">
        <v>36</v>
      </c>
    </row>
    <row r="5">
      <c r="A5" s="4" t="inlineStr">
        <is>
          <t>Operating lease expense</t>
        </is>
      </c>
      <c r="B5" s="6" t="n">
        <v>26</v>
      </c>
      <c r="C5" s="6" t="n">
        <v>25</v>
      </c>
      <c r="D5" s="6" t="n">
        <v>25</v>
      </c>
    </row>
    <row r="6">
      <c r="A6" s="4" t="inlineStr">
        <is>
          <t>Short-term lease expense</t>
        </is>
      </c>
      <c r="B6" s="5" t="n">
        <v>11</v>
      </c>
      <c r="C6" s="5" t="n">
        <v>10</v>
      </c>
      <c r="D6" s="5" t="n">
        <v>10</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non-cancellable lease term</t>
        </is>
      </c>
      <c r="B9" s="4" t="inlineStr">
        <is>
          <t>5 years</t>
        </is>
      </c>
      <c r="C9" s="4" t="inlineStr">
        <is>
          <t xml:space="preserve"> </t>
        </is>
      </c>
      <c r="D9" s="4" t="inlineStr">
        <is>
          <t xml:space="preserve"> </t>
        </is>
      </c>
    </row>
    <row r="10">
      <c r="A10" s="4" t="inlineStr">
        <is>
          <t>Operating lease renewal option, years</t>
        </is>
      </c>
      <c r="B10" s="4" t="inlineStr">
        <is>
          <t>5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non-cancellable lease term</t>
        </is>
      </c>
      <c r="B13" s="4" t="inlineStr">
        <is>
          <t>10 years</t>
        </is>
      </c>
      <c r="C13" s="4" t="inlineStr">
        <is>
          <t xml:space="preserve"> </t>
        </is>
      </c>
      <c r="D13" s="4" t="inlineStr">
        <is>
          <t xml:space="preserve"> </t>
        </is>
      </c>
    </row>
    <row r="14">
      <c r="A14" s="4" t="inlineStr">
        <is>
          <t>Operating lease renewal option, years</t>
        </is>
      </c>
      <c r="B14" s="4" t="inlineStr">
        <is>
          <t>20 years</t>
        </is>
      </c>
      <c r="C14" s="4" t="inlineStr">
        <is>
          <t xml:space="preserve"> </t>
        </is>
      </c>
      <c r="D14" s="4" t="inlineStr">
        <is>
          <t xml:space="preserve"> </t>
        </is>
      </c>
    </row>
    <row r="15">
      <c r="A15" s="4" t="inlineStr">
        <is>
          <t>Maximum | Machinery and Equipmen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Finance lease and other operating leases non-cancellable lease term</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ug. 31, 2024</t>
        </is>
      </c>
      <c r="C2" s="2" t="inlineStr">
        <is>
          <t>Aug. 31, 2023</t>
        </is>
      </c>
      <c r="D2" s="2" t="inlineStr">
        <is>
          <t>Aug.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66224</v>
      </c>
      <c r="C4" s="5" t="n">
        <v>-25438</v>
      </c>
      <c r="D4" s="5" t="n">
        <v>171996</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t>
        </is>
      </c>
      <c r="B6" s="6" t="n">
        <v>-338</v>
      </c>
      <c r="C6" s="6" t="n">
        <v>-2661</v>
      </c>
      <c r="D6" s="6" t="n">
        <v>-3070</v>
      </c>
    </row>
    <row r="7">
      <c r="A7" s="4" t="inlineStr">
        <is>
          <t>Cash flow hedges, net</t>
        </is>
      </c>
      <c r="B7" s="6" t="n">
        <v>-1124</v>
      </c>
      <c r="C7" s="6" t="n">
        <v>-304</v>
      </c>
      <c r="D7" s="4" t="inlineStr">
        <is>
          <t xml:space="preserve"> </t>
        </is>
      </c>
    </row>
    <row r="8">
      <c r="A8" s="4" t="inlineStr">
        <is>
          <t>Pension obligations, net</t>
        </is>
      </c>
      <c r="B8" s="6" t="n">
        <v>973</v>
      </c>
      <c r="C8" s="6" t="n">
        <v>371</v>
      </c>
      <c r="D8" s="6" t="n">
        <v>535</v>
      </c>
    </row>
    <row r="9">
      <c r="A9" s="4" t="inlineStr">
        <is>
          <t>Total other comprehensive loss, net of tax</t>
        </is>
      </c>
      <c r="B9" s="6" t="n">
        <v>-489</v>
      </c>
      <c r="C9" s="6" t="n">
        <v>-2594</v>
      </c>
      <c r="D9" s="6" t="n">
        <v>-2535</v>
      </c>
    </row>
    <row r="10">
      <c r="A10" s="4" t="inlineStr">
        <is>
          <t>Comprehensive income (loss)</t>
        </is>
      </c>
      <c r="B10" s="6" t="n">
        <v>-266713</v>
      </c>
      <c r="C10" s="6" t="n">
        <v>-28032</v>
      </c>
      <c r="D10" s="6" t="n">
        <v>169461</v>
      </c>
    </row>
    <row r="11">
      <c r="A11" s="4" t="inlineStr">
        <is>
          <t>Less comprehensive income attributable to noncontrolling interests</t>
        </is>
      </c>
      <c r="B11" s="6" t="n">
        <v>-187</v>
      </c>
      <c r="C11" s="6" t="n">
        <v>-353</v>
      </c>
      <c r="D11" s="6" t="n">
        <v>-3196</v>
      </c>
    </row>
    <row r="12">
      <c r="A12" s="4" t="inlineStr">
        <is>
          <t>Comprehensive income (loss) attributable to Radius shareholders</t>
        </is>
      </c>
      <c r="B12" s="5" t="n">
        <v>-266900</v>
      </c>
      <c r="C12" s="5" t="n">
        <v>-28385</v>
      </c>
      <c r="D12" s="5" t="n">
        <v>1662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chedule of Finance Lease Assets and Liabilities (Details) - USD ($) $ in Thousands</t>
        </is>
      </c>
      <c r="B1" s="2" t="inlineStr">
        <is>
          <t>Aug. 31, 2024</t>
        </is>
      </c>
      <c r="C1" s="2" t="inlineStr">
        <is>
          <t>Aug. 31, 2023</t>
        </is>
      </c>
    </row>
    <row r="2">
      <c r="A2" s="3" t="inlineStr">
        <is>
          <t>Assets:</t>
        </is>
      </c>
      <c r="B2" s="4" t="inlineStr">
        <is>
          <t xml:space="preserve"> </t>
        </is>
      </c>
      <c r="C2" s="4" t="inlineStr">
        <is>
          <t xml:space="preserve"> </t>
        </is>
      </c>
    </row>
    <row r="3">
      <c r="A3" s="4" t="inlineStr">
        <is>
          <t>Finance lease right-of-use assets</t>
        </is>
      </c>
      <c r="B3" s="5" t="n">
        <v>8377</v>
      </c>
      <c r="C3" s="5" t="n">
        <v>6340</v>
      </c>
    </row>
    <row r="4">
      <c r="A4" s="4" t="inlineStr">
        <is>
          <t>Finance Lease, Right-of-Use Asset, Statement of Financial Position [Extensible List]</t>
        </is>
      </c>
      <c r="B4" s="4" t="inlineStr">
        <is>
          <t>Property, plant and equipment, net</t>
        </is>
      </c>
      <c r="C4" s="4" t="inlineStr">
        <is>
          <t>Property, plant and equipment, net</t>
        </is>
      </c>
    </row>
    <row r="5">
      <c r="A5" s="3" t="inlineStr">
        <is>
          <t>Liabilities:</t>
        </is>
      </c>
      <c r="B5" s="4" t="inlineStr">
        <is>
          <t xml:space="preserve"> </t>
        </is>
      </c>
      <c r="C5" s="4" t="inlineStr">
        <is>
          <t xml:space="preserve"> </t>
        </is>
      </c>
    </row>
    <row r="6">
      <c r="A6" s="4" t="inlineStr">
        <is>
          <t>Finance lease liabilities - current</t>
        </is>
      </c>
      <c r="B6" s="5" t="n">
        <v>2098</v>
      </c>
      <c r="C6" s="5" t="n">
        <v>2227</v>
      </c>
    </row>
    <row r="7">
      <c r="A7" s="4" t="inlineStr">
        <is>
          <t>Finance Lease, Liability, Current, Statement of Financial Position [Extensible List]</t>
        </is>
      </c>
      <c r="B7" s="4" t="inlineStr">
        <is>
          <t>Short-term borrowings</t>
        </is>
      </c>
      <c r="C7" s="4" t="inlineStr">
        <is>
          <t>Short-term borrowings</t>
        </is>
      </c>
    </row>
    <row r="8">
      <c r="A8" s="4" t="inlineStr">
        <is>
          <t>Finance lease liabilities - noncurrent</t>
        </is>
      </c>
      <c r="B8" s="5" t="n">
        <v>6944</v>
      </c>
      <c r="C8" s="5" t="n">
        <v>4973</v>
      </c>
    </row>
    <row r="9">
      <c r="A9" s="4" t="inlineStr">
        <is>
          <t>Finance Lease, Liability, Noncurrent, Statement of Financial Position [Extensible List]</t>
        </is>
      </c>
      <c r="B9" s="4" t="inlineStr">
        <is>
          <t>Long-term debt, net of current maturities</t>
        </is>
      </c>
      <c r="C9" s="4" t="inlineStr">
        <is>
          <t>Long-term debt, net of current maturities</t>
        </is>
      </c>
    </row>
    <row r="10">
      <c r="A10" s="4" t="inlineStr">
        <is>
          <t>Total finance lease liabilities</t>
        </is>
      </c>
      <c r="B10" s="5" t="n">
        <v>9042</v>
      </c>
      <c r="C10" s="5" t="n">
        <v>7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Finance Lease Assets and Liabilities (Parenthetical) (Details) - USD ($) $ in Millions</t>
        </is>
      </c>
      <c r="B1" s="2" t="inlineStr">
        <is>
          <t>12 Months Ended</t>
        </is>
      </c>
    </row>
    <row r="2">
      <c r="B2" s="2" t="inlineStr">
        <is>
          <t>Aug. 31, 2024</t>
        </is>
      </c>
      <c r="C2" s="2" t="inlineStr">
        <is>
          <t>Aug. 31, 2023</t>
        </is>
      </c>
    </row>
    <row r="3">
      <c r="A3" s="3" t="inlineStr">
        <is>
          <t>Leases [Line Items]</t>
        </is>
      </c>
      <c r="B3" s="4" t="inlineStr">
        <is>
          <t xml:space="preserve"> </t>
        </is>
      </c>
      <c r="C3" s="4" t="inlineStr">
        <is>
          <t xml:space="preserve"> </t>
        </is>
      </c>
    </row>
    <row r="4">
      <c r="A4" s="4" t="inlineStr">
        <is>
          <t>Finance lease, accumulated amortization</t>
        </is>
      </c>
      <c r="B4" s="5" t="n">
        <v>5</v>
      </c>
      <c r="C4" s="5" t="n">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Weighted Average Discount Rates (Details)</t>
        </is>
      </c>
      <c r="B1" s="2" t="inlineStr">
        <is>
          <t>Aug. 31, 2024</t>
        </is>
      </c>
      <c r="C1" s="2" t="inlineStr">
        <is>
          <t>Aug.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8 years 6 months</t>
        </is>
      </c>
      <c r="C3" s="4" t="inlineStr">
        <is>
          <t>9 years 2 months 12 days</t>
        </is>
      </c>
    </row>
    <row r="4">
      <c r="A4" s="4" t="inlineStr">
        <is>
          <t>Finance leases</t>
        </is>
      </c>
      <c r="B4" s="4" t="inlineStr">
        <is>
          <t>4 years 9 months 18 days</t>
        </is>
      </c>
      <c r="C4" s="4" t="inlineStr">
        <is>
          <t>4 years 3 months 18 days</t>
        </is>
      </c>
    </row>
    <row r="5">
      <c r="A5" s="3" t="inlineStr">
        <is>
          <t>Weighted average discount rate</t>
        </is>
      </c>
      <c r="B5" s="4" t="inlineStr">
        <is>
          <t xml:space="preserve"> </t>
        </is>
      </c>
      <c r="C5" s="4" t="inlineStr">
        <is>
          <t xml:space="preserve"> </t>
        </is>
      </c>
    </row>
    <row r="6">
      <c r="A6" s="4" t="inlineStr">
        <is>
          <t>Operating leases</t>
        </is>
      </c>
      <c r="B6" s="10" t="n">
        <v>0.045</v>
      </c>
      <c r="C6" s="10" t="n">
        <v>0.037</v>
      </c>
    </row>
    <row r="7">
      <c r="A7" s="4" t="inlineStr">
        <is>
          <t>Finance leases</t>
        </is>
      </c>
      <c r="B7" s="9" t="n">
        <v>0.06</v>
      </c>
      <c r="C7" s="10" t="n">
        <v>0.0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Aug. 31, 2024</t>
        </is>
      </c>
      <c r="C1" s="2" t="inlineStr">
        <is>
          <t>Aug. 31, 2023</t>
        </is>
      </c>
    </row>
    <row r="2">
      <c r="A2" s="3" t="inlineStr">
        <is>
          <t>Finance Leases</t>
        </is>
      </c>
      <c r="B2" s="4" t="inlineStr">
        <is>
          <t xml:space="preserve"> </t>
        </is>
      </c>
      <c r="C2" s="4" t="inlineStr">
        <is>
          <t xml:space="preserve"> </t>
        </is>
      </c>
    </row>
    <row r="3">
      <c r="A3" s="4" t="inlineStr">
        <is>
          <t>2025</t>
        </is>
      </c>
      <c r="B3" s="5" t="n">
        <v>2556</v>
      </c>
      <c r="C3" s="4" t="inlineStr">
        <is>
          <t xml:space="preserve"> </t>
        </is>
      </c>
    </row>
    <row r="4">
      <c r="A4" s="4" t="inlineStr">
        <is>
          <t>2026</t>
        </is>
      </c>
      <c r="B4" s="6" t="n">
        <v>2106</v>
      </c>
      <c r="C4" s="4" t="inlineStr">
        <is>
          <t xml:space="preserve"> </t>
        </is>
      </c>
    </row>
    <row r="5">
      <c r="A5" s="4" t="inlineStr">
        <is>
          <t>2027</t>
        </is>
      </c>
      <c r="B5" s="6" t="n">
        <v>1933</v>
      </c>
      <c r="C5" s="4" t="inlineStr">
        <is>
          <t xml:space="preserve"> </t>
        </is>
      </c>
    </row>
    <row r="6">
      <c r="A6" s="4" t="inlineStr">
        <is>
          <t>2028</t>
        </is>
      </c>
      <c r="B6" s="6" t="n">
        <v>1763</v>
      </c>
      <c r="C6" s="4" t="inlineStr">
        <is>
          <t xml:space="preserve"> </t>
        </is>
      </c>
    </row>
    <row r="7">
      <c r="A7" s="4" t="inlineStr">
        <is>
          <t>2029</t>
        </is>
      </c>
      <c r="B7" s="6" t="n">
        <v>1262</v>
      </c>
      <c r="C7" s="4" t="inlineStr">
        <is>
          <t xml:space="preserve"> </t>
        </is>
      </c>
    </row>
    <row r="8">
      <c r="A8" s="4" t="inlineStr">
        <is>
          <t>Thereafter</t>
        </is>
      </c>
      <c r="B8" s="6" t="n">
        <v>701</v>
      </c>
      <c r="C8" s="4" t="inlineStr">
        <is>
          <t xml:space="preserve"> </t>
        </is>
      </c>
    </row>
    <row r="9">
      <c r="A9" s="4" t="inlineStr">
        <is>
          <t>Total lease payments</t>
        </is>
      </c>
      <c r="B9" s="6" t="n">
        <v>10321</v>
      </c>
      <c r="C9" s="4" t="inlineStr">
        <is>
          <t xml:space="preserve"> </t>
        </is>
      </c>
    </row>
    <row r="10">
      <c r="A10" s="4" t="inlineStr">
        <is>
          <t>Less amounts representing interest</t>
        </is>
      </c>
      <c r="B10" s="6" t="n">
        <v>-1279</v>
      </c>
      <c r="C10" s="4" t="inlineStr">
        <is>
          <t xml:space="preserve"> </t>
        </is>
      </c>
    </row>
    <row r="11">
      <c r="A11" s="4" t="inlineStr">
        <is>
          <t>Total finance lease liabilities</t>
        </is>
      </c>
      <c r="B11" s="6" t="n">
        <v>9042</v>
      </c>
      <c r="C11" s="5" t="n">
        <v>7200</v>
      </c>
    </row>
    <row r="12">
      <c r="A12" s="4" t="inlineStr">
        <is>
          <t>Less current maturities</t>
        </is>
      </c>
      <c r="B12" s="6" t="n">
        <v>-2098</v>
      </c>
      <c r="C12" s="6" t="n">
        <v>-2227</v>
      </c>
    </row>
    <row r="13">
      <c r="A13" s="4" t="inlineStr">
        <is>
          <t>Lease liabilities, net of current maturities</t>
        </is>
      </c>
      <c r="B13" s="6" t="n">
        <v>6944</v>
      </c>
      <c r="C13" s="6" t="n">
        <v>4973</v>
      </c>
    </row>
    <row r="14">
      <c r="A14" s="3" t="inlineStr">
        <is>
          <t>Operating Leases</t>
        </is>
      </c>
      <c r="B14" s="4" t="inlineStr">
        <is>
          <t xml:space="preserve"> </t>
        </is>
      </c>
      <c r="C14" s="4" t="inlineStr">
        <is>
          <t xml:space="preserve"> </t>
        </is>
      </c>
    </row>
    <row r="15">
      <c r="A15" s="4" t="inlineStr">
        <is>
          <t>2025</t>
        </is>
      </c>
      <c r="B15" s="6" t="n">
        <v>24308</v>
      </c>
      <c r="C15" s="4" t="inlineStr">
        <is>
          <t xml:space="preserve"> </t>
        </is>
      </c>
    </row>
    <row r="16">
      <c r="A16" s="4" t="inlineStr">
        <is>
          <t>2026</t>
        </is>
      </c>
      <c r="B16" s="6" t="n">
        <v>21464</v>
      </c>
      <c r="C16" s="4" t="inlineStr">
        <is>
          <t xml:space="preserve"> </t>
        </is>
      </c>
    </row>
    <row r="17">
      <c r="A17" s="4" t="inlineStr">
        <is>
          <t>2027</t>
        </is>
      </c>
      <c r="B17" s="6" t="n">
        <v>19654</v>
      </c>
      <c r="C17" s="4" t="inlineStr">
        <is>
          <t xml:space="preserve"> </t>
        </is>
      </c>
    </row>
    <row r="18">
      <c r="A18" s="4" t="inlineStr">
        <is>
          <t>2028</t>
        </is>
      </c>
      <c r="B18" s="6" t="n">
        <v>17224</v>
      </c>
      <c r="C18" s="4" t="inlineStr">
        <is>
          <t xml:space="preserve"> </t>
        </is>
      </c>
    </row>
    <row r="19">
      <c r="A19" s="4" t="inlineStr">
        <is>
          <t>2029</t>
        </is>
      </c>
      <c r="B19" s="6" t="n">
        <v>13668</v>
      </c>
      <c r="C19" s="4" t="inlineStr">
        <is>
          <t xml:space="preserve"> </t>
        </is>
      </c>
    </row>
    <row r="20">
      <c r="A20" s="4" t="inlineStr">
        <is>
          <t>Thereafter</t>
        </is>
      </c>
      <c r="B20" s="6" t="n">
        <v>52201</v>
      </c>
      <c r="C20" s="4" t="inlineStr">
        <is>
          <t xml:space="preserve"> </t>
        </is>
      </c>
    </row>
    <row r="21">
      <c r="A21" s="4" t="inlineStr">
        <is>
          <t>Total lease payments</t>
        </is>
      </c>
      <c r="B21" s="6" t="n">
        <v>148519</v>
      </c>
      <c r="C21" s="4" t="inlineStr">
        <is>
          <t xml:space="preserve"> </t>
        </is>
      </c>
    </row>
    <row r="22">
      <c r="A22" s="4" t="inlineStr">
        <is>
          <t>Less amounts representing interest</t>
        </is>
      </c>
      <c r="B22" s="6" t="n">
        <v>-25011</v>
      </c>
      <c r="C22" s="4" t="inlineStr">
        <is>
          <t xml:space="preserve"> </t>
        </is>
      </c>
    </row>
    <row r="23">
      <c r="A23" s="4" t="inlineStr">
        <is>
          <t>Total operating lease liabilities</t>
        </is>
      </c>
      <c r="B23" s="6" t="n">
        <v>123508</v>
      </c>
      <c r="C23" s="4" t="inlineStr">
        <is>
          <t xml:space="preserve"> </t>
        </is>
      </c>
    </row>
    <row r="24">
      <c r="A24" s="4" t="inlineStr">
        <is>
          <t>Less current maturities</t>
        </is>
      </c>
      <c r="B24" s="6" t="n">
        <v>-19262</v>
      </c>
      <c r="C24" s="6" t="n">
        <v>-19835</v>
      </c>
    </row>
    <row r="25">
      <c r="A25" s="4" t="inlineStr">
        <is>
          <t>Operating lease liabilities, net of current maturities</t>
        </is>
      </c>
      <c r="B25" s="5" t="n">
        <v>104246</v>
      </c>
      <c r="C25" s="5" t="n">
        <v>960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and Non-Cash Activity Related to Leases (Details) - USD ($) $ in Thousands</t>
        </is>
      </c>
      <c r="B1" s="2" t="inlineStr">
        <is>
          <t>12 Months Ended</t>
        </is>
      </c>
    </row>
    <row r="2">
      <c r="B2" s="2" t="inlineStr">
        <is>
          <t>Aug. 31, 2024</t>
        </is>
      </c>
      <c r="C2" s="2" t="inlineStr">
        <is>
          <t>Aug. 31, 2023</t>
        </is>
      </c>
      <c r="D2" s="2" t="inlineStr">
        <is>
          <t>Aug.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25684</v>
      </c>
      <c r="C4" s="5" t="n">
        <v>25414</v>
      </c>
      <c r="D4" s="5" t="n">
        <v>25351</v>
      </c>
    </row>
    <row r="5">
      <c r="A5" s="4" t="inlineStr">
        <is>
          <t>Operating cash flows for finance leases</t>
        </is>
      </c>
      <c r="B5" s="6" t="n">
        <v>414</v>
      </c>
      <c r="C5" s="6" t="n">
        <v>393</v>
      </c>
      <c r="D5" s="6" t="n">
        <v>403</v>
      </c>
    </row>
    <row r="6">
      <c r="A6" s="4" t="inlineStr">
        <is>
          <t>Financing cash flows for finance leases</t>
        </is>
      </c>
      <c r="B6" s="6" t="n">
        <v>2388</v>
      </c>
      <c r="C6" s="6" t="n">
        <v>2049</v>
      </c>
      <c r="D6" s="6" t="n">
        <v>1483</v>
      </c>
    </row>
    <row r="7">
      <c r="A7" s="3" t="inlineStr">
        <is>
          <t>Lease liabilities arising from obtaining right-of-use assets:</t>
        </is>
      </c>
      <c r="B7" s="4" t="inlineStr">
        <is>
          <t xml:space="preserve"> </t>
        </is>
      </c>
      <c r="C7" s="4" t="inlineStr">
        <is>
          <t xml:space="preserve"> </t>
        </is>
      </c>
      <c r="D7" s="4" t="inlineStr">
        <is>
          <t xml:space="preserve"> </t>
        </is>
      </c>
    </row>
    <row r="8">
      <c r="A8" s="4" t="inlineStr">
        <is>
          <t>Operating leases</t>
        </is>
      </c>
      <c r="B8" s="6" t="n">
        <v>28538</v>
      </c>
      <c r="C8" s="6" t="n">
        <v>15279</v>
      </c>
      <c r="D8" s="6" t="n">
        <v>12000</v>
      </c>
    </row>
    <row r="9">
      <c r="A9" s="4" t="inlineStr">
        <is>
          <t>Finance leases</t>
        </is>
      </c>
      <c r="B9" s="5" t="n">
        <v>4362</v>
      </c>
      <c r="C9" s="5" t="n">
        <v>3596</v>
      </c>
      <c r="D9" s="5" t="n">
        <v>5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Thousands</t>
        </is>
      </c>
      <c r="B1" s="2" t="inlineStr">
        <is>
          <t>Aug. 31, 2024</t>
        </is>
      </c>
      <c r="C1" s="2" t="inlineStr">
        <is>
          <t>Aug.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642429</v>
      </c>
      <c r="C3" s="5" t="n">
        <v>1609036</v>
      </c>
    </row>
    <row r="4">
      <c r="A4" s="4" t="inlineStr">
        <is>
          <t>Less accumulated depreciation</t>
        </is>
      </c>
      <c r="B4" s="6" t="n">
        <v>-970237</v>
      </c>
      <c r="C4" s="6" t="n">
        <v>-902231</v>
      </c>
    </row>
    <row r="5">
      <c r="A5" s="4" t="inlineStr">
        <is>
          <t>Property, plant and equipment, net</t>
        </is>
      </c>
      <c r="B5" s="6" t="n">
        <v>672192</v>
      </c>
      <c r="C5" s="6" t="n">
        <v>70680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025618</v>
      </c>
      <c r="C8" s="6" t="n">
        <v>952480</v>
      </c>
    </row>
    <row r="9">
      <c r="A9" s="4" t="inlineStr">
        <is>
          <t>Land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53327</v>
      </c>
      <c r="C11" s="6" t="n">
        <v>345584</v>
      </c>
    </row>
    <row r="12">
      <c r="A12" s="4" t="inlineStr">
        <is>
          <t>Buildings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83052</v>
      </c>
      <c r="C14" s="6" t="n">
        <v>169940</v>
      </c>
    </row>
    <row r="15">
      <c r="A15" s="4" t="inlineStr">
        <is>
          <t>Software licenses and ERP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2540</v>
      </c>
      <c r="C17" s="6" t="n">
        <v>34195</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6041</v>
      </c>
      <c r="C20" s="6" t="n">
        <v>1589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1851</v>
      </c>
      <c r="C23" s="5" t="n">
        <v>90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Parenthetical) (Details) - USD ($) $ in Thousands</t>
        </is>
      </c>
      <c r="B1" s="2" t="inlineStr">
        <is>
          <t>Aug. 31, 2024</t>
        </is>
      </c>
      <c r="C1" s="2" t="inlineStr">
        <is>
          <t>Aug. 31, 2023</t>
        </is>
      </c>
    </row>
    <row r="2">
      <c r="A2" s="3" t="inlineStr">
        <is>
          <t>Property, Plant and Equipment [Line Items]</t>
        </is>
      </c>
      <c r="B2" s="4" t="inlineStr">
        <is>
          <t xml:space="preserve"> </t>
        </is>
      </c>
      <c r="C2" s="4" t="inlineStr">
        <is>
          <t xml:space="preserve"> </t>
        </is>
      </c>
    </row>
    <row r="3">
      <c r="A3" s="4" t="inlineStr">
        <is>
          <t>Property, plant and equipment, net</t>
        </is>
      </c>
      <c r="B3" s="5" t="n">
        <v>672192</v>
      </c>
      <c r="C3" s="5" t="n">
        <v>706805</v>
      </c>
    </row>
    <row r="4">
      <c r="A4" s="4" t="inlineStr">
        <is>
          <t>CANAD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5" t="n">
        <v>20000</v>
      </c>
      <c r="C6" s="5" t="n">
        <v>2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Aug. 31, 2024</t>
        </is>
      </c>
      <c r="C2" s="2" t="inlineStr">
        <is>
          <t>Aug. 31, 2023</t>
        </is>
      </c>
      <c r="D2" s="2" t="inlineStr">
        <is>
          <t>Aug.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of property plant and equipment including amortization expense for finance lease right-of-use assets</t>
        </is>
      </c>
      <c r="B4" s="5" t="n">
        <v>90</v>
      </c>
      <c r="C4" s="5" t="n">
        <v>84</v>
      </c>
      <c r="D4" s="5" t="n">
        <v>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2" customWidth="1" min="2" max="2"/>
    <col width="31" customWidth="1" min="3" max="3"/>
    <col width="31" customWidth="1" min="4" max="4"/>
  </cols>
  <sheetData>
    <row r="1">
      <c r="A1" s="1" t="inlineStr">
        <is>
          <t>Business Acquisitions - Additional Information (Details) $ in Millions</t>
        </is>
      </c>
      <c r="B1" s="2" t="inlineStr">
        <is>
          <t>Nov. 18, 2022 USD ($)</t>
        </is>
      </c>
      <c r="C1" s="2" t="inlineStr">
        <is>
          <t>Apr. 29, 2022 USD ($) Facility</t>
        </is>
      </c>
      <c r="D1" s="2" t="inlineStr">
        <is>
          <t>Oct. 01, 2021 USD ($) Facility</t>
        </is>
      </c>
    </row>
    <row r="2">
      <c r="A2" s="4" t="inlineStr">
        <is>
          <t>Columbus Recycling</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Number of recycling facilities acquired | Facility</t>
        </is>
      </c>
      <c r="B4" s="4" t="inlineStr">
        <is>
          <t xml:space="preserve"> </t>
        </is>
      </c>
      <c r="C4" s="4" t="inlineStr">
        <is>
          <t xml:space="preserve"> </t>
        </is>
      </c>
      <c r="D4" s="6" t="n">
        <v>8</v>
      </c>
    </row>
    <row r="5">
      <c r="A5" s="4" t="inlineStr">
        <is>
          <t>Business acquisition, effective date of acquisition</t>
        </is>
      </c>
      <c r="B5" s="4" t="inlineStr">
        <is>
          <t xml:space="preserve"> </t>
        </is>
      </c>
      <c r="C5" s="4" t="inlineStr">
        <is>
          <t xml:space="preserve"> </t>
        </is>
      </c>
      <c r="D5" s="4" t="inlineStr">
        <is>
          <t>Oct.  01,  2021</t>
        </is>
      </c>
    </row>
    <row r="6">
      <c r="A6" s="4" t="inlineStr">
        <is>
          <t>Business acquisition, total purchase consideration</t>
        </is>
      </c>
      <c r="B6" s="4" t="inlineStr">
        <is>
          <t xml:space="preserve"> </t>
        </is>
      </c>
      <c r="C6" s="4" t="inlineStr">
        <is>
          <t xml:space="preserve"> </t>
        </is>
      </c>
      <c r="D6" s="5" t="n">
        <v>117</v>
      </c>
    </row>
    <row r="7">
      <c r="A7" s="4" t="inlineStr">
        <is>
          <t>Encore Recycling</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recycling facilities acquired | Facility</t>
        </is>
      </c>
      <c r="B9" s="4" t="inlineStr">
        <is>
          <t xml:space="preserve"> </t>
        </is>
      </c>
      <c r="C9" s="6" t="n">
        <v>2</v>
      </c>
      <c r="D9" s="4" t="inlineStr">
        <is>
          <t xml:space="preserve"> </t>
        </is>
      </c>
    </row>
    <row r="10">
      <c r="A10" s="4" t="inlineStr">
        <is>
          <t>Business acquisition, effective date of acquisition</t>
        </is>
      </c>
      <c r="B10" s="4" t="inlineStr">
        <is>
          <t xml:space="preserve"> </t>
        </is>
      </c>
      <c r="C10" s="4" t="inlineStr">
        <is>
          <t>Apr. 29,  2022</t>
        </is>
      </c>
      <c r="D10" s="4" t="inlineStr">
        <is>
          <t xml:space="preserve"> </t>
        </is>
      </c>
    </row>
    <row r="11">
      <c r="A11" s="4" t="inlineStr">
        <is>
          <t>Business acquisition, total purchase consideration</t>
        </is>
      </c>
      <c r="B11" s="4" t="inlineStr">
        <is>
          <t xml:space="preserve"> </t>
        </is>
      </c>
      <c r="C11" s="5" t="n">
        <v>64</v>
      </c>
      <c r="D11" s="4" t="inlineStr">
        <is>
          <t xml:space="preserve"> </t>
        </is>
      </c>
    </row>
    <row r="12">
      <c r="A12" s="4" t="inlineStr">
        <is>
          <t>ScrapSourc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acquisition, effective date of acquisition</t>
        </is>
      </c>
      <c r="B14" s="4" t="inlineStr">
        <is>
          <t>Nov. 18,  2022</t>
        </is>
      </c>
      <c r="C14" s="4" t="inlineStr">
        <is>
          <t xml:space="preserve"> </t>
        </is>
      </c>
      <c r="D14" s="4" t="inlineStr">
        <is>
          <t xml:space="preserve"> </t>
        </is>
      </c>
    </row>
    <row r="15">
      <c r="A15" s="4" t="inlineStr">
        <is>
          <t>Business acquisition, total purchase consideration</t>
        </is>
      </c>
      <c r="B15" s="5" t="n">
        <v>25</v>
      </c>
      <c r="C15" s="4" t="inlineStr">
        <is>
          <t xml:space="preserve"> </t>
        </is>
      </c>
      <c r="D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Acquisitions - Summary of Fair Values of Assets Acquired and Liabilities Assumed (Details) - USD ($) $ in Thousands</t>
        </is>
      </c>
      <c r="B1" s="2" t="inlineStr">
        <is>
          <t>Aug. 31, 2024</t>
        </is>
      </c>
      <c r="C1" s="2" t="inlineStr">
        <is>
          <t>Jul. 01, 2024</t>
        </is>
      </c>
      <c r="D1" s="2" t="inlineStr">
        <is>
          <t>May 01, 2024</t>
        </is>
      </c>
      <c r="E1" s="2" t="inlineStr">
        <is>
          <t>Aug. 31, 2023</t>
        </is>
      </c>
      <c r="F1" s="2" t="inlineStr">
        <is>
          <t>Jul. 01, 2023</t>
        </is>
      </c>
      <c r="G1" s="2" t="inlineStr">
        <is>
          <t>Nov. 18, 2022</t>
        </is>
      </c>
      <c r="H1" s="2" t="inlineStr">
        <is>
          <t>Aug.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13105</v>
      </c>
      <c r="C3" s="5" t="n">
        <v>13000</v>
      </c>
      <c r="D3" s="5" t="n">
        <v>229000</v>
      </c>
      <c r="E3" s="5" t="n">
        <v>229419</v>
      </c>
      <c r="F3" s="5" t="n">
        <v>269000</v>
      </c>
      <c r="G3" s="4" t="inlineStr">
        <is>
          <t xml:space="preserve"> </t>
        </is>
      </c>
      <c r="H3" s="5" t="n">
        <v>255198</v>
      </c>
    </row>
    <row r="4">
      <c r="A4" s="4" t="inlineStr">
        <is>
          <t>ScrapSour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4" t="inlineStr">
        <is>
          <t xml:space="preserve"> </t>
        </is>
      </c>
      <c r="G6" s="5" t="n">
        <v>466</v>
      </c>
      <c r="H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6" t="n">
        <v>13105</v>
      </c>
      <c r="H7" s="4" t="inlineStr">
        <is>
          <t xml:space="preserve"> </t>
        </is>
      </c>
    </row>
    <row r="8">
      <c r="A8" s="4" t="inlineStr">
        <is>
          <t>Other intangible assets</t>
        </is>
      </c>
      <c r="B8" s="4" t="inlineStr">
        <is>
          <t xml:space="preserve"> </t>
        </is>
      </c>
      <c r="C8" s="4" t="inlineStr">
        <is>
          <t xml:space="preserve"> </t>
        </is>
      </c>
      <c r="D8" s="4" t="inlineStr">
        <is>
          <t xml:space="preserve"> </t>
        </is>
      </c>
      <c r="E8" s="4" t="inlineStr">
        <is>
          <t xml:space="preserve"> </t>
        </is>
      </c>
      <c r="F8" s="4" t="inlineStr">
        <is>
          <t xml:space="preserve"> </t>
        </is>
      </c>
      <c r="G8" s="6" t="n">
        <v>11955</v>
      </c>
      <c r="H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6" t="n">
        <v>9</v>
      </c>
      <c r="H9" s="4" t="inlineStr">
        <is>
          <t xml:space="preserve"> </t>
        </is>
      </c>
    </row>
    <row r="10">
      <c r="A10" s="4" t="inlineStr">
        <is>
          <t>Total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6" t="n">
        <v>25535</v>
      </c>
      <c r="H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466</v>
      </c>
      <c r="H11" s="4" t="inlineStr">
        <is>
          <t xml:space="preserve"> </t>
        </is>
      </c>
    </row>
    <row r="12">
      <c r="A12" s="4" t="inlineStr">
        <is>
          <t>Total 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6" t="n">
        <v>466</v>
      </c>
      <c r="H12" s="4" t="inlineStr">
        <is>
          <t xml:space="preserve"> </t>
        </is>
      </c>
    </row>
    <row r="13">
      <c r="A13" s="4" t="inlineStr">
        <is>
          <t>Net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5" t="n">
        <v>25069</v>
      </c>
      <c r="H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 width="34" customWidth="1" min="10" max="10"/>
    <col width="25" customWidth="1" min="11" max="11"/>
  </cols>
  <sheetData>
    <row r="1">
      <c r="A1" s="1" t="inlineStr">
        <is>
          <t>Consolidated Statements of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c r="J1" s="2" t="inlineStr">
        <is>
          <t>Total Radius Shareholders' Equity</t>
        </is>
      </c>
      <c r="K1" s="2" t="inlineStr">
        <is>
          <t>Noncontrolling Interests</t>
        </is>
      </c>
    </row>
    <row r="2">
      <c r="A2" s="4" t="inlineStr">
        <is>
          <t>Beginning balance at Aug. 31, 2021</t>
        </is>
      </c>
      <c r="B2" s="5" t="n">
        <v>839779</v>
      </c>
      <c r="C2" s="4" t="inlineStr">
        <is>
          <t xml:space="preserve"> </t>
        </is>
      </c>
      <c r="D2" s="4" t="inlineStr">
        <is>
          <t xml:space="preserve"> </t>
        </is>
      </c>
      <c r="E2" s="5" t="n">
        <v>27332</v>
      </c>
      <c r="F2" s="5" t="n">
        <v>200</v>
      </c>
      <c r="G2" s="5" t="n">
        <v>49074</v>
      </c>
      <c r="H2" s="5" t="n">
        <v>793712</v>
      </c>
      <c r="I2" s="5" t="n">
        <v>-34554</v>
      </c>
      <c r="J2" s="5" t="n">
        <v>835764</v>
      </c>
      <c r="K2" s="5" t="n">
        <v>4015</v>
      </c>
    </row>
    <row r="3">
      <c r="A3" s="4" t="inlineStr">
        <is>
          <t>Beginning balance (in shares) at Aug. 31, 2021</t>
        </is>
      </c>
      <c r="B3" s="4" t="inlineStr">
        <is>
          <t xml:space="preserve"> </t>
        </is>
      </c>
      <c r="C3" s="4" t="inlineStr">
        <is>
          <t xml:space="preserve"> </t>
        </is>
      </c>
      <c r="D3" s="4" t="inlineStr">
        <is>
          <t xml:space="preserve"> </t>
        </is>
      </c>
      <c r="E3" s="6" t="n">
        <v>27332</v>
      </c>
      <c r="F3" s="6" t="n">
        <v>200</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6" t="n">
        <v>171996</v>
      </c>
      <c r="C5" s="4" t="inlineStr">
        <is>
          <t xml:space="preserve"> </t>
        </is>
      </c>
      <c r="D5" s="4" t="inlineStr">
        <is>
          <t xml:space="preserve"> </t>
        </is>
      </c>
      <c r="E5" s="4" t="inlineStr">
        <is>
          <t xml:space="preserve"> </t>
        </is>
      </c>
      <c r="F5" s="4" t="inlineStr">
        <is>
          <t xml:space="preserve"> </t>
        </is>
      </c>
      <c r="G5" s="4" t="inlineStr">
        <is>
          <t xml:space="preserve"> </t>
        </is>
      </c>
      <c r="H5" s="6" t="n">
        <v>168800</v>
      </c>
      <c r="I5" s="4" t="inlineStr">
        <is>
          <t xml:space="preserve"> </t>
        </is>
      </c>
      <c r="J5" s="6" t="n">
        <v>168800</v>
      </c>
      <c r="K5" s="6" t="n">
        <v>3196</v>
      </c>
    </row>
    <row r="6">
      <c r="A6" s="4" t="inlineStr">
        <is>
          <t>Other comprehensive loss, net of tax</t>
        </is>
      </c>
      <c r="B6" s="6" t="n">
        <v>-25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35</v>
      </c>
      <c r="J6" s="6" t="n">
        <v>-2535</v>
      </c>
      <c r="K6" s="4" t="inlineStr">
        <is>
          <t xml:space="preserve"> </t>
        </is>
      </c>
    </row>
    <row r="7">
      <c r="A7" s="4" t="inlineStr">
        <is>
          <t>Distributions to noncontrolling interests</t>
        </is>
      </c>
      <c r="B7" s="6" t="n">
        <v>-27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716</v>
      </c>
    </row>
    <row r="8">
      <c r="A8" s="4" t="inlineStr">
        <is>
          <t>Share repurchases</t>
        </is>
      </c>
      <c r="B8" s="6" t="n">
        <v>-34248</v>
      </c>
      <c r="C8" s="4" t="inlineStr">
        <is>
          <t xml:space="preserve"> </t>
        </is>
      </c>
      <c r="D8" s="4" t="inlineStr">
        <is>
          <t xml:space="preserve"> </t>
        </is>
      </c>
      <c r="E8" s="5" t="n">
        <v>-944</v>
      </c>
      <c r="F8" s="4" t="inlineStr">
        <is>
          <t xml:space="preserve"> </t>
        </is>
      </c>
      <c r="G8" s="6" t="n">
        <v>-33304</v>
      </c>
      <c r="H8" s="4" t="inlineStr">
        <is>
          <t xml:space="preserve"> </t>
        </is>
      </c>
      <c r="I8" s="4" t="inlineStr">
        <is>
          <t xml:space="preserve"> </t>
        </is>
      </c>
      <c r="J8" s="6" t="n">
        <v>-34248</v>
      </c>
      <c r="K8" s="4" t="inlineStr">
        <is>
          <t xml:space="preserve"> </t>
        </is>
      </c>
    </row>
    <row r="9">
      <c r="A9" s="4" t="inlineStr">
        <is>
          <t>Share repurchase (in shares)</t>
        </is>
      </c>
      <c r="B9" s="4" t="inlineStr">
        <is>
          <t xml:space="preserve"> </t>
        </is>
      </c>
      <c r="C9" s="4" t="inlineStr">
        <is>
          <t xml:space="preserve"> </t>
        </is>
      </c>
      <c r="D9" s="4" t="inlineStr">
        <is>
          <t xml:space="preserve"> </t>
        </is>
      </c>
      <c r="E9" s="6" t="n">
        <v>-94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restricted stock</t>
        </is>
      </c>
      <c r="B10" s="4" t="inlineStr">
        <is>
          <t xml:space="preserve"> </t>
        </is>
      </c>
      <c r="C10" s="4" t="inlineStr">
        <is>
          <t xml:space="preserve"> </t>
        </is>
      </c>
      <c r="D10" s="4" t="inlineStr">
        <is>
          <t xml:space="preserve"> </t>
        </is>
      </c>
      <c r="E10" s="5" t="n">
        <v>568</v>
      </c>
      <c r="F10" s="4" t="inlineStr">
        <is>
          <t xml:space="preserve"> </t>
        </is>
      </c>
      <c r="G10" s="6" t="n">
        <v>-568</v>
      </c>
      <c r="H10" s="4" t="inlineStr">
        <is>
          <t xml:space="preserve"> </t>
        </is>
      </c>
      <c r="I10" s="4" t="inlineStr">
        <is>
          <t xml:space="preserve"> </t>
        </is>
      </c>
      <c r="J10" s="4" t="inlineStr">
        <is>
          <t xml:space="preserve"> </t>
        </is>
      </c>
      <c r="K10" s="4" t="inlineStr">
        <is>
          <t xml:space="preserve"> </t>
        </is>
      </c>
    </row>
    <row r="11">
      <c r="A11" s="4" t="inlineStr">
        <is>
          <t>Issuance of restricted stock (in shares)</t>
        </is>
      </c>
      <c r="B11" s="4" t="inlineStr">
        <is>
          <t xml:space="preserve"> </t>
        </is>
      </c>
      <c r="C11" s="4" t="inlineStr">
        <is>
          <t xml:space="preserve"> </t>
        </is>
      </c>
      <c r="D11" s="4" t="inlineStr">
        <is>
          <t xml:space="preserve"> </t>
        </is>
      </c>
      <c r="E11" s="6" t="n">
        <v>5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withheld for taxes</t>
        </is>
      </c>
      <c r="B12" s="6" t="n">
        <v>-11057</v>
      </c>
      <c r="C12" s="4" t="inlineStr">
        <is>
          <t xml:space="preserve"> </t>
        </is>
      </c>
      <c r="D12" s="4" t="inlineStr">
        <is>
          <t xml:space="preserve"> </t>
        </is>
      </c>
      <c r="E12" s="5" t="n">
        <v>-209</v>
      </c>
      <c r="F12" s="4" t="inlineStr">
        <is>
          <t xml:space="preserve"> </t>
        </is>
      </c>
      <c r="G12" s="6" t="n">
        <v>-10848</v>
      </c>
      <c r="H12" s="4" t="inlineStr">
        <is>
          <t xml:space="preserve"> </t>
        </is>
      </c>
      <c r="I12" s="4" t="inlineStr">
        <is>
          <t xml:space="preserve"> </t>
        </is>
      </c>
      <c r="J12" s="6" t="n">
        <v>-11057</v>
      </c>
      <c r="K12" s="4" t="inlineStr">
        <is>
          <t xml:space="preserve"> </t>
        </is>
      </c>
    </row>
    <row r="13">
      <c r="A13" s="4" t="inlineStr">
        <is>
          <t>Restricted stock withheld for taxes (in shares)</t>
        </is>
      </c>
      <c r="B13" s="4" t="inlineStr">
        <is>
          <t xml:space="preserve"> </t>
        </is>
      </c>
      <c r="C13" s="4" t="inlineStr">
        <is>
          <t xml:space="preserve"> </t>
        </is>
      </c>
      <c r="D13" s="4" t="inlineStr">
        <is>
          <t xml:space="preserve"> </t>
        </is>
      </c>
      <c r="E13" s="6" t="n">
        <v>-20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cost</t>
        </is>
      </c>
      <c r="B14" s="6" t="n">
        <v>18621</v>
      </c>
      <c r="C14" s="4" t="inlineStr">
        <is>
          <t xml:space="preserve"> </t>
        </is>
      </c>
      <c r="D14" s="4" t="inlineStr">
        <is>
          <t xml:space="preserve"> </t>
        </is>
      </c>
      <c r="E14" s="4" t="inlineStr">
        <is>
          <t xml:space="preserve"> </t>
        </is>
      </c>
      <c r="F14" s="4" t="inlineStr">
        <is>
          <t xml:space="preserve"> </t>
        </is>
      </c>
      <c r="G14" s="6" t="n">
        <v>18621</v>
      </c>
      <c r="H14" s="4" t="inlineStr">
        <is>
          <t xml:space="preserve"> </t>
        </is>
      </c>
      <c r="I14" s="4" t="inlineStr">
        <is>
          <t xml:space="preserve"> </t>
        </is>
      </c>
      <c r="J14" s="6" t="n">
        <v>18621</v>
      </c>
      <c r="K14" s="4" t="inlineStr">
        <is>
          <t xml:space="preserve"> </t>
        </is>
      </c>
    </row>
    <row r="15">
      <c r="A15" s="4" t="inlineStr">
        <is>
          <t>Dividends</t>
        </is>
      </c>
      <c r="B15" s="6" t="n">
        <v>-21366</v>
      </c>
      <c r="C15" s="4" t="inlineStr">
        <is>
          <t xml:space="preserve"> </t>
        </is>
      </c>
      <c r="D15" s="4" t="inlineStr">
        <is>
          <t xml:space="preserve"> </t>
        </is>
      </c>
      <c r="E15" s="4" t="inlineStr">
        <is>
          <t xml:space="preserve"> </t>
        </is>
      </c>
      <c r="F15" s="4" t="inlineStr">
        <is>
          <t xml:space="preserve"> </t>
        </is>
      </c>
      <c r="G15" s="4" t="inlineStr">
        <is>
          <t xml:space="preserve"> </t>
        </is>
      </c>
      <c r="H15" s="6" t="n">
        <v>-21366</v>
      </c>
      <c r="I15" s="4" t="inlineStr">
        <is>
          <t xml:space="preserve"> </t>
        </is>
      </c>
      <c r="J15" s="6" t="n">
        <v>-21366</v>
      </c>
      <c r="K15" s="4" t="inlineStr">
        <is>
          <t xml:space="preserve"> </t>
        </is>
      </c>
    </row>
    <row r="16">
      <c r="A16" s="4" t="inlineStr">
        <is>
          <t>Ending balance at Aug. 31, 2022</t>
        </is>
      </c>
      <c r="B16" s="6" t="n">
        <v>958474</v>
      </c>
      <c r="C16" s="4" t="inlineStr">
        <is>
          <t xml:space="preserve"> </t>
        </is>
      </c>
      <c r="D16" s="4" t="inlineStr">
        <is>
          <t xml:space="preserve"> </t>
        </is>
      </c>
      <c r="E16" s="5" t="n">
        <v>26747</v>
      </c>
      <c r="F16" s="5" t="n">
        <v>200</v>
      </c>
      <c r="G16" s="6" t="n">
        <v>22975</v>
      </c>
      <c r="H16" s="6" t="n">
        <v>941146</v>
      </c>
      <c r="I16" s="6" t="n">
        <v>-37089</v>
      </c>
      <c r="J16" s="6" t="n">
        <v>953979</v>
      </c>
      <c r="K16" s="6" t="n">
        <v>4495</v>
      </c>
    </row>
    <row r="17">
      <c r="A17" s="4" t="inlineStr">
        <is>
          <t>Ending balance (in shares) at Aug. 31, 2022</t>
        </is>
      </c>
      <c r="B17" s="4" t="inlineStr">
        <is>
          <t xml:space="preserve"> </t>
        </is>
      </c>
      <c r="C17" s="4" t="inlineStr">
        <is>
          <t xml:space="preserve"> </t>
        </is>
      </c>
      <c r="D17" s="4" t="inlineStr">
        <is>
          <t xml:space="preserve"> </t>
        </is>
      </c>
      <c r="E17" s="6" t="n">
        <v>26747</v>
      </c>
      <c r="F17" s="6" t="n">
        <v>200</v>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6" t="n">
        <v>-25438</v>
      </c>
      <c r="C19" s="4" t="inlineStr">
        <is>
          <t xml:space="preserve"> </t>
        </is>
      </c>
      <c r="D19" s="4" t="inlineStr">
        <is>
          <t xml:space="preserve"> </t>
        </is>
      </c>
      <c r="E19" s="4" t="inlineStr">
        <is>
          <t xml:space="preserve"> </t>
        </is>
      </c>
      <c r="F19" s="4" t="inlineStr">
        <is>
          <t xml:space="preserve"> </t>
        </is>
      </c>
      <c r="G19" s="4" t="inlineStr">
        <is>
          <t xml:space="preserve"> </t>
        </is>
      </c>
      <c r="H19" s="6" t="n">
        <v>-25791</v>
      </c>
      <c r="I19" s="4" t="inlineStr">
        <is>
          <t xml:space="preserve"> </t>
        </is>
      </c>
      <c r="J19" s="6" t="n">
        <v>-25791</v>
      </c>
      <c r="K19" s="6" t="n">
        <v>353</v>
      </c>
    </row>
    <row r="20">
      <c r="A20" s="4" t="inlineStr">
        <is>
          <t>Other comprehensive loss, net of tax</t>
        </is>
      </c>
      <c r="B20" s="6" t="n">
        <v>-25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94</v>
      </c>
      <c r="J20" s="6" t="n">
        <v>-2594</v>
      </c>
      <c r="K20" s="4" t="inlineStr">
        <is>
          <t xml:space="preserve"> </t>
        </is>
      </c>
    </row>
    <row r="21">
      <c r="A21" s="4" t="inlineStr">
        <is>
          <t>Distributions to noncontrolling interests</t>
        </is>
      </c>
      <c r="B21" s="6" t="n">
        <v>-13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369</v>
      </c>
    </row>
    <row r="22">
      <c r="A22" s="4" t="inlineStr">
        <is>
          <t>Issuance of restricted stock</t>
        </is>
      </c>
      <c r="B22" s="4" t="inlineStr">
        <is>
          <t xml:space="preserve"> </t>
        </is>
      </c>
      <c r="C22" s="4" t="inlineStr">
        <is>
          <t xml:space="preserve"> </t>
        </is>
      </c>
      <c r="D22" s="4" t="inlineStr">
        <is>
          <t xml:space="preserve"> </t>
        </is>
      </c>
      <c r="E22" s="5" t="n">
        <v>847</v>
      </c>
      <c r="F22" s="4" t="inlineStr">
        <is>
          <t xml:space="preserve"> </t>
        </is>
      </c>
      <c r="G22" s="6" t="n">
        <v>-847</v>
      </c>
      <c r="H22" s="4" t="inlineStr">
        <is>
          <t xml:space="preserve"> </t>
        </is>
      </c>
      <c r="I22" s="4" t="inlineStr">
        <is>
          <t xml:space="preserve"> </t>
        </is>
      </c>
      <c r="J22" s="4" t="inlineStr">
        <is>
          <t xml:space="preserve"> </t>
        </is>
      </c>
      <c r="K22" s="4" t="inlineStr">
        <is>
          <t xml:space="preserve"> </t>
        </is>
      </c>
    </row>
    <row r="23">
      <c r="A23" s="4" t="inlineStr">
        <is>
          <t>Issuance of restricted stock (in shares)</t>
        </is>
      </c>
      <c r="B23" s="4" t="inlineStr">
        <is>
          <t xml:space="preserve"> </t>
        </is>
      </c>
      <c r="C23" s="4" t="inlineStr">
        <is>
          <t xml:space="preserve"> </t>
        </is>
      </c>
      <c r="D23" s="4" t="inlineStr">
        <is>
          <t xml:space="preserve"> </t>
        </is>
      </c>
      <c r="E23" s="6" t="n">
        <v>84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withheld for taxes</t>
        </is>
      </c>
      <c r="B24" s="6" t="n">
        <v>-7629</v>
      </c>
      <c r="C24" s="4" t="inlineStr">
        <is>
          <t xml:space="preserve"> </t>
        </is>
      </c>
      <c r="D24" s="4" t="inlineStr">
        <is>
          <t xml:space="preserve"> </t>
        </is>
      </c>
      <c r="E24" s="5" t="n">
        <v>-282</v>
      </c>
      <c r="F24" s="4" t="inlineStr">
        <is>
          <t xml:space="preserve"> </t>
        </is>
      </c>
      <c r="G24" s="6" t="n">
        <v>-7347</v>
      </c>
      <c r="H24" s="4" t="inlineStr">
        <is>
          <t xml:space="preserve"> </t>
        </is>
      </c>
      <c r="I24" s="4" t="inlineStr">
        <is>
          <t xml:space="preserve"> </t>
        </is>
      </c>
      <c r="J24" s="6" t="n">
        <v>-7629</v>
      </c>
      <c r="K24" s="4" t="inlineStr">
        <is>
          <t xml:space="preserve"> </t>
        </is>
      </c>
    </row>
    <row r="25">
      <c r="A25" s="4" t="inlineStr">
        <is>
          <t>Restricted stock withheld for taxes (in shares)</t>
        </is>
      </c>
      <c r="B25" s="4" t="inlineStr">
        <is>
          <t xml:space="preserve"> </t>
        </is>
      </c>
      <c r="C25" s="4" t="inlineStr">
        <is>
          <t xml:space="preserve"> </t>
        </is>
      </c>
      <c r="D25" s="4" t="inlineStr">
        <is>
          <t xml:space="preserve"> </t>
        </is>
      </c>
      <c r="E25" s="6" t="n">
        <v>-28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cost</t>
        </is>
      </c>
      <c r="B26" s="6" t="n">
        <v>11254</v>
      </c>
      <c r="C26" s="4" t="inlineStr">
        <is>
          <t xml:space="preserve"> </t>
        </is>
      </c>
      <c r="D26" s="4" t="inlineStr">
        <is>
          <t xml:space="preserve"> </t>
        </is>
      </c>
      <c r="E26" s="4" t="inlineStr">
        <is>
          <t xml:space="preserve"> </t>
        </is>
      </c>
      <c r="F26" s="4" t="inlineStr">
        <is>
          <t xml:space="preserve"> </t>
        </is>
      </c>
      <c r="G26" s="6" t="n">
        <v>11254</v>
      </c>
      <c r="H26" s="4" t="inlineStr">
        <is>
          <t xml:space="preserve"> </t>
        </is>
      </c>
      <c r="I26" s="4" t="inlineStr">
        <is>
          <t xml:space="preserve"> </t>
        </is>
      </c>
      <c r="J26" s="6" t="n">
        <v>11254</v>
      </c>
      <c r="K26" s="4" t="inlineStr">
        <is>
          <t xml:space="preserve"> </t>
        </is>
      </c>
    </row>
    <row r="27">
      <c r="A27" s="4" t="inlineStr">
        <is>
          <t>Dividends</t>
        </is>
      </c>
      <c r="B27" s="6" t="n">
        <v>-21039</v>
      </c>
      <c r="C27" s="4" t="inlineStr">
        <is>
          <t xml:space="preserve"> </t>
        </is>
      </c>
      <c r="D27" s="4" t="inlineStr">
        <is>
          <t xml:space="preserve"> </t>
        </is>
      </c>
      <c r="E27" s="4" t="inlineStr">
        <is>
          <t xml:space="preserve"> </t>
        </is>
      </c>
      <c r="F27" s="4" t="inlineStr">
        <is>
          <t xml:space="preserve"> </t>
        </is>
      </c>
      <c r="G27" s="4" t="inlineStr">
        <is>
          <t xml:space="preserve"> </t>
        </is>
      </c>
      <c r="H27" s="6" t="n">
        <v>-21039</v>
      </c>
      <c r="I27" s="4" t="inlineStr">
        <is>
          <t xml:space="preserve"> </t>
        </is>
      </c>
      <c r="J27" s="6" t="n">
        <v>-21039</v>
      </c>
      <c r="K27" s="4" t="inlineStr">
        <is>
          <t xml:space="preserve"> </t>
        </is>
      </c>
    </row>
    <row r="28">
      <c r="A28" s="4" t="inlineStr">
        <is>
          <t>Ending balance at Aug. 31, 2023</t>
        </is>
      </c>
      <c r="B28" s="6" t="n">
        <v>911659</v>
      </c>
      <c r="C28" s="4" t="inlineStr">
        <is>
          <t xml:space="preserve"> </t>
        </is>
      </c>
      <c r="D28" s="4" t="inlineStr">
        <is>
          <t xml:space="preserve"> </t>
        </is>
      </c>
      <c r="E28" s="5" t="n">
        <v>27312</v>
      </c>
      <c r="F28" s="5" t="n">
        <v>200</v>
      </c>
      <c r="G28" s="6" t="n">
        <v>26035</v>
      </c>
      <c r="H28" s="6" t="n">
        <v>894316</v>
      </c>
      <c r="I28" s="6" t="n">
        <v>-39683</v>
      </c>
      <c r="J28" s="6" t="n">
        <v>908180</v>
      </c>
      <c r="K28" s="6" t="n">
        <v>3479</v>
      </c>
    </row>
    <row r="29">
      <c r="A29" s="4" t="inlineStr">
        <is>
          <t>Ending balance (in shares) at Aug. 31, 2023</t>
        </is>
      </c>
      <c r="B29" s="4" t="inlineStr">
        <is>
          <t xml:space="preserve"> </t>
        </is>
      </c>
      <c r="C29" s="6" t="n">
        <v>27312</v>
      </c>
      <c r="D29" s="6" t="n">
        <v>200</v>
      </c>
      <c r="E29" s="6" t="n">
        <v>27312</v>
      </c>
      <c r="F29" s="6" t="n">
        <v>200</v>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6" t="n">
        <v>-266224</v>
      </c>
      <c r="C31" s="4" t="inlineStr">
        <is>
          <t xml:space="preserve"> </t>
        </is>
      </c>
      <c r="D31" s="4" t="inlineStr">
        <is>
          <t xml:space="preserve"> </t>
        </is>
      </c>
      <c r="E31" s="4" t="inlineStr">
        <is>
          <t xml:space="preserve"> </t>
        </is>
      </c>
      <c r="F31" s="4" t="inlineStr">
        <is>
          <t xml:space="preserve"> </t>
        </is>
      </c>
      <c r="G31" s="4" t="inlineStr">
        <is>
          <t xml:space="preserve"> </t>
        </is>
      </c>
      <c r="H31" s="6" t="n">
        <v>-266411</v>
      </c>
      <c r="I31" s="4" t="inlineStr">
        <is>
          <t xml:space="preserve"> </t>
        </is>
      </c>
      <c r="J31" s="6" t="n">
        <v>-266411</v>
      </c>
      <c r="K31" s="6" t="n">
        <v>187</v>
      </c>
    </row>
    <row r="32">
      <c r="A32" s="4" t="inlineStr">
        <is>
          <t>Other comprehensive loss, net of tax</t>
        </is>
      </c>
      <c r="B32" s="6" t="n">
        <v>-4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89</v>
      </c>
      <c r="J32" s="6" t="n">
        <v>-489</v>
      </c>
      <c r="K32" s="4" t="inlineStr">
        <is>
          <t xml:space="preserve"> </t>
        </is>
      </c>
    </row>
    <row r="33">
      <c r="A33" s="4" t="inlineStr">
        <is>
          <t>Distributions to noncontrolling interests</t>
        </is>
      </c>
      <c r="B33" s="6" t="n">
        <v>-10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38</v>
      </c>
    </row>
    <row r="34">
      <c r="A34" s="4" t="inlineStr">
        <is>
          <t>Issuance of restricted stock</t>
        </is>
      </c>
      <c r="B34" s="4" t="inlineStr">
        <is>
          <t xml:space="preserve"> </t>
        </is>
      </c>
      <c r="C34" s="4" t="inlineStr">
        <is>
          <t xml:space="preserve"> </t>
        </is>
      </c>
      <c r="D34" s="4" t="inlineStr">
        <is>
          <t xml:space="preserve"> </t>
        </is>
      </c>
      <c r="E34" s="5" t="n">
        <v>766</v>
      </c>
      <c r="F34" s="4" t="inlineStr">
        <is>
          <t xml:space="preserve"> </t>
        </is>
      </c>
      <c r="G34" s="6" t="n">
        <v>-766</v>
      </c>
      <c r="H34" s="4" t="inlineStr">
        <is>
          <t xml:space="preserve"> </t>
        </is>
      </c>
      <c r="I34" s="4" t="inlineStr">
        <is>
          <t xml:space="preserve"> </t>
        </is>
      </c>
      <c r="J34" s="4" t="inlineStr">
        <is>
          <t xml:space="preserve"> </t>
        </is>
      </c>
      <c r="K34" s="4" t="inlineStr">
        <is>
          <t xml:space="preserve"> </t>
        </is>
      </c>
    </row>
    <row r="35">
      <c r="A35" s="4" t="inlineStr">
        <is>
          <t>Issuance of restricted stock (in shares)</t>
        </is>
      </c>
      <c r="B35" s="4" t="inlineStr">
        <is>
          <t xml:space="preserve"> </t>
        </is>
      </c>
      <c r="C35" s="4" t="inlineStr">
        <is>
          <t xml:space="preserve"> </t>
        </is>
      </c>
      <c r="D35" s="4" t="inlineStr">
        <is>
          <t xml:space="preserve"> </t>
        </is>
      </c>
      <c r="E35" s="6" t="n">
        <v>76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withheld for taxes</t>
        </is>
      </c>
      <c r="B36" s="6" t="n">
        <v>-5282</v>
      </c>
      <c r="C36" s="4" t="inlineStr">
        <is>
          <t xml:space="preserve"> </t>
        </is>
      </c>
      <c r="D36" s="4" t="inlineStr">
        <is>
          <t xml:space="preserve"> </t>
        </is>
      </c>
      <c r="E36" s="5" t="n">
        <v>-239</v>
      </c>
      <c r="F36" s="4" t="inlineStr">
        <is>
          <t xml:space="preserve"> </t>
        </is>
      </c>
      <c r="G36" s="6" t="n">
        <v>-5043</v>
      </c>
      <c r="H36" s="4" t="inlineStr">
        <is>
          <t xml:space="preserve"> </t>
        </is>
      </c>
      <c r="I36" s="4" t="inlineStr">
        <is>
          <t xml:space="preserve"> </t>
        </is>
      </c>
      <c r="J36" s="6" t="n">
        <v>-5282</v>
      </c>
      <c r="K36" s="4" t="inlineStr">
        <is>
          <t xml:space="preserve"> </t>
        </is>
      </c>
    </row>
    <row r="37">
      <c r="A37" s="4" t="inlineStr">
        <is>
          <t>Restricted stock withheld for taxes (in shares)</t>
        </is>
      </c>
      <c r="B37" s="4" t="inlineStr">
        <is>
          <t xml:space="preserve"> </t>
        </is>
      </c>
      <c r="C37" s="4" t="inlineStr">
        <is>
          <t xml:space="preserve"> </t>
        </is>
      </c>
      <c r="D37" s="4" t="inlineStr">
        <is>
          <t xml:space="preserve"> </t>
        </is>
      </c>
      <c r="E37" s="6" t="n">
        <v>-23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cost</t>
        </is>
      </c>
      <c r="B38" s="6" t="n">
        <v>8602</v>
      </c>
      <c r="C38" s="4" t="inlineStr">
        <is>
          <t xml:space="preserve"> </t>
        </is>
      </c>
      <c r="D38" s="4" t="inlineStr">
        <is>
          <t xml:space="preserve"> </t>
        </is>
      </c>
      <c r="E38" s="4" t="inlineStr">
        <is>
          <t xml:space="preserve"> </t>
        </is>
      </c>
      <c r="F38" s="4" t="inlineStr">
        <is>
          <t xml:space="preserve"> </t>
        </is>
      </c>
      <c r="G38" s="6" t="n">
        <v>8602</v>
      </c>
      <c r="H38" s="4" t="inlineStr">
        <is>
          <t xml:space="preserve"> </t>
        </is>
      </c>
      <c r="I38" s="4" t="inlineStr">
        <is>
          <t xml:space="preserve"> </t>
        </is>
      </c>
      <c r="J38" s="6" t="n">
        <v>8602</v>
      </c>
      <c r="K38" s="4" t="inlineStr">
        <is>
          <t xml:space="preserve"> </t>
        </is>
      </c>
    </row>
    <row r="39">
      <c r="A39" s="4" t="inlineStr">
        <is>
          <t>Dividends</t>
        </is>
      </c>
      <c r="B39" s="6" t="n">
        <v>-21488</v>
      </c>
      <c r="C39" s="4" t="inlineStr">
        <is>
          <t xml:space="preserve"> </t>
        </is>
      </c>
      <c r="D39" s="4" t="inlineStr">
        <is>
          <t xml:space="preserve"> </t>
        </is>
      </c>
      <c r="E39" s="4" t="inlineStr">
        <is>
          <t xml:space="preserve"> </t>
        </is>
      </c>
      <c r="F39" s="4" t="inlineStr">
        <is>
          <t xml:space="preserve"> </t>
        </is>
      </c>
      <c r="G39" s="4" t="inlineStr">
        <is>
          <t xml:space="preserve"> </t>
        </is>
      </c>
      <c r="H39" s="6" t="n">
        <v>-21488</v>
      </c>
      <c r="I39" s="4" t="inlineStr">
        <is>
          <t xml:space="preserve"> </t>
        </is>
      </c>
      <c r="J39" s="6" t="n">
        <v>-21488</v>
      </c>
      <c r="K39" s="4" t="inlineStr">
        <is>
          <t xml:space="preserve"> </t>
        </is>
      </c>
    </row>
    <row r="40">
      <c r="A40" s="4" t="inlineStr">
        <is>
          <t>Ending balance at Aug. 31, 2024</t>
        </is>
      </c>
      <c r="B40" s="5" t="n">
        <v>625740</v>
      </c>
      <c r="C40" s="4" t="inlineStr">
        <is>
          <t xml:space="preserve"> </t>
        </is>
      </c>
      <c r="D40" s="4" t="inlineStr">
        <is>
          <t xml:space="preserve"> </t>
        </is>
      </c>
      <c r="E40" s="5" t="n">
        <v>27839</v>
      </c>
      <c r="F40" s="5" t="n">
        <v>200</v>
      </c>
      <c r="G40" s="5" t="n">
        <v>28828</v>
      </c>
      <c r="H40" s="5" t="n">
        <v>606417</v>
      </c>
      <c r="I40" s="5" t="n">
        <v>-40172</v>
      </c>
      <c r="J40" s="5" t="n">
        <v>623112</v>
      </c>
      <c r="K40" s="5" t="n">
        <v>2628</v>
      </c>
    </row>
    <row r="41">
      <c r="A41" s="4" t="inlineStr">
        <is>
          <t>Ending balance (in shares) at Aug. 31, 2024</t>
        </is>
      </c>
      <c r="B41" s="4" t="inlineStr">
        <is>
          <t xml:space="preserve"> </t>
        </is>
      </c>
      <c r="C41" s="6" t="n">
        <v>27839</v>
      </c>
      <c r="D41" s="6" t="n">
        <v>200</v>
      </c>
      <c r="E41" s="6" t="n">
        <v>27839</v>
      </c>
      <c r="F41" s="6" t="n">
        <v>200</v>
      </c>
      <c r="G41" s="4" t="inlineStr">
        <is>
          <t xml:space="preserve"> </t>
        </is>
      </c>
      <c r="H41" s="4" t="inlineStr">
        <is>
          <t xml:space="preserve"> </t>
        </is>
      </c>
      <c r="I41" s="4" t="inlineStr">
        <is>
          <t xml:space="preserve"> </t>
        </is>
      </c>
      <c r="J41" s="4" t="inlineStr">
        <is>
          <t xml:space="preserve"> </t>
        </is>
      </c>
      <c r="K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Purchase Price Allocation to Identifiable Intangible Assets and Estimated Useful Lives (Details) - ScrapSource $ in Thousands</t>
        </is>
      </c>
      <c r="B1" s="2" t="inlineStr">
        <is>
          <t>Nov. 18, 2022 USD ($)</t>
        </is>
      </c>
    </row>
    <row r="2">
      <c r="A2" s="3" t="inlineStr">
        <is>
          <t>Acquired Finite-Lived Intangible Assets [Line Items]</t>
        </is>
      </c>
      <c r="B2" s="4" t="inlineStr">
        <is>
          <t xml:space="preserve"> </t>
        </is>
      </c>
    </row>
    <row r="3">
      <c r="A3" s="4" t="inlineStr">
        <is>
          <t>Identifiable intangible assets</t>
        </is>
      </c>
      <c r="B3" s="5" t="n">
        <v>11955</v>
      </c>
    </row>
    <row r="4">
      <c r="A4" s="4" t="inlineStr">
        <is>
          <t>Supplier Relationships</t>
        </is>
      </c>
      <c r="B4" s="4" t="inlineStr">
        <is>
          <t xml:space="preserve"> </t>
        </is>
      </c>
    </row>
    <row r="5">
      <c r="A5" s="3" t="inlineStr">
        <is>
          <t>Acquired Finite-Lived Intangible Assets [Line Items]</t>
        </is>
      </c>
      <c r="B5" s="4" t="inlineStr">
        <is>
          <t xml:space="preserve"> </t>
        </is>
      </c>
    </row>
    <row r="6">
      <c r="A6" s="4" t="inlineStr">
        <is>
          <t>Identifiable intangible assets</t>
        </is>
      </c>
      <c r="B6" s="5" t="n">
        <v>10375</v>
      </c>
    </row>
    <row r="7">
      <c r="A7" s="4" t="inlineStr">
        <is>
          <t>Identifiable intangible assets, useful life</t>
        </is>
      </c>
      <c r="B7" s="4" t="inlineStr">
        <is>
          <t>6 years</t>
        </is>
      </c>
    </row>
    <row r="8">
      <c r="A8" s="4" t="inlineStr">
        <is>
          <t>Non-compete Intangible Assets</t>
        </is>
      </c>
      <c r="B8" s="4" t="inlineStr">
        <is>
          <t xml:space="preserve"> </t>
        </is>
      </c>
    </row>
    <row r="9">
      <c r="A9" s="3" t="inlineStr">
        <is>
          <t>Acquired Finite-Lived Intangible Assets [Line Items]</t>
        </is>
      </c>
      <c r="B9" s="4" t="inlineStr">
        <is>
          <t xml:space="preserve"> </t>
        </is>
      </c>
    </row>
    <row r="10">
      <c r="A10" s="4" t="inlineStr">
        <is>
          <t>Identifiable intangible assets</t>
        </is>
      </c>
      <c r="B10" s="5" t="n">
        <v>1360</v>
      </c>
    </row>
    <row r="11">
      <c r="A11" s="4" t="inlineStr">
        <is>
          <t>Identifiable intangible assets, useful life</t>
        </is>
      </c>
      <c r="B11" s="4" t="inlineStr">
        <is>
          <t>5 years</t>
        </is>
      </c>
    </row>
    <row r="12">
      <c r="A12" s="4" t="inlineStr">
        <is>
          <t>Customer Relationships</t>
        </is>
      </c>
      <c r="B12" s="4" t="inlineStr">
        <is>
          <t xml:space="preserve"> </t>
        </is>
      </c>
    </row>
    <row r="13">
      <c r="A13" s="3" t="inlineStr">
        <is>
          <t>Acquired Finite-Lived Intangible Assets [Line Items]</t>
        </is>
      </c>
      <c r="B13" s="4" t="inlineStr">
        <is>
          <t xml:space="preserve"> </t>
        </is>
      </c>
    </row>
    <row r="14">
      <c r="A14" s="4" t="inlineStr">
        <is>
          <t>Identifiable intangible assets</t>
        </is>
      </c>
      <c r="B14" s="5" t="n">
        <v>220</v>
      </c>
    </row>
    <row r="15">
      <c r="A15" s="4" t="inlineStr">
        <is>
          <t>Identifiable intangible assets, useful life</t>
        </is>
      </c>
      <c r="B15"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Unaudited Pro Forma Information (Details) - Columbus Recycling and Encore Recycling $ in Thousands</t>
        </is>
      </c>
      <c r="B1" s="2" t="inlineStr">
        <is>
          <t>12 Months Ended</t>
        </is>
      </c>
    </row>
    <row r="2">
      <c r="B2" s="2" t="inlineStr">
        <is>
          <t>Aug. 31, 2022 USD ($)</t>
        </is>
      </c>
    </row>
    <row r="3">
      <c r="A3" s="3" t="inlineStr">
        <is>
          <t>Business Acquisition [Line Items]</t>
        </is>
      </c>
      <c r="B3" s="4" t="inlineStr">
        <is>
          <t xml:space="preserve"> </t>
        </is>
      </c>
    </row>
    <row r="4">
      <c r="A4" s="4" t="inlineStr">
        <is>
          <t>Revenues</t>
        </is>
      </c>
      <c r="B4" s="5" t="n">
        <v>3566000</v>
      </c>
    </row>
    <row r="5">
      <c r="A5" s="4" t="inlineStr">
        <is>
          <t>Net income</t>
        </is>
      </c>
      <c r="B5" s="6" t="n">
        <v>184500</v>
      </c>
    </row>
    <row r="6">
      <c r="A6" s="4" t="inlineStr">
        <is>
          <t>Net income attributable to Radius shareholders</t>
        </is>
      </c>
      <c r="B6" s="5" t="n">
        <v>18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37" customWidth="1" min="2" max="2"/>
    <col width="36" customWidth="1" min="3" max="3"/>
    <col width="29" customWidth="1" min="4" max="4"/>
    <col width="22" customWidth="1" min="5" max="5"/>
    <col width="37" customWidth="1" min="6" max="6"/>
    <col width="22" customWidth="1" min="7" max="7"/>
    <col width="22" customWidth="1" min="8" max="8"/>
  </cols>
  <sheetData>
    <row r="1">
      <c r="A1" s="1" t="inlineStr">
        <is>
          <t>Goodwill and Other Intangible Assets, Net - Additional Information (Details)</t>
        </is>
      </c>
      <c r="E1" s="2" t="inlineStr">
        <is>
          <t>12 Months Ended</t>
        </is>
      </c>
    </row>
    <row r="2">
      <c r="B2" s="2" t="inlineStr">
        <is>
          <t>Jul. 01, 2024 USD ($) Reporting_unit</t>
        </is>
      </c>
      <c r="C2" s="2" t="inlineStr">
        <is>
          <t>May 01, 2024 USD ($) Reporting_unit</t>
        </is>
      </c>
      <c r="D2" s="2" t="inlineStr">
        <is>
          <t>Jul. 31, 2023 Reporting_unit</t>
        </is>
      </c>
      <c r="E2" s="2" t="inlineStr">
        <is>
          <t>Aug. 31, 2024 USD ($)</t>
        </is>
      </c>
      <c r="F2" s="2" t="inlineStr">
        <is>
          <t>Aug. 31, 2023 USD ($) Reporting_unit</t>
        </is>
      </c>
      <c r="G2" s="2" t="inlineStr">
        <is>
          <t>Aug. 31, 2022 USD ($)</t>
        </is>
      </c>
      <c r="H2" s="2" t="inlineStr">
        <is>
          <t>Jul. 01, 2023 USD ($)</t>
        </is>
      </c>
    </row>
    <row r="3">
      <c r="A3" s="3" t="inlineStr">
        <is>
          <t>Goodwill and Other 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13000000</v>
      </c>
      <c r="C4" s="5" t="n">
        <v>229000000</v>
      </c>
      <c r="D4" s="4" t="inlineStr">
        <is>
          <t xml:space="preserve"> </t>
        </is>
      </c>
      <c r="E4" s="5" t="n">
        <v>13105000</v>
      </c>
      <c r="F4" s="5" t="n">
        <v>229419000</v>
      </c>
      <c r="G4" s="5" t="n">
        <v>255198000</v>
      </c>
      <c r="H4" s="5" t="n">
        <v>269000000</v>
      </c>
    </row>
    <row r="5">
      <c r="A5" s="4" t="inlineStr">
        <is>
          <t>Terminal growth rate</t>
        </is>
      </c>
      <c r="B5" s="4" t="inlineStr">
        <is>
          <t xml:space="preserve"> </t>
        </is>
      </c>
      <c r="C5" s="4" t="inlineStr">
        <is>
          <t xml:space="preserve"> </t>
        </is>
      </c>
      <c r="D5" s="4" t="inlineStr">
        <is>
          <t xml:space="preserve"> </t>
        </is>
      </c>
      <c r="E5" s="9" t="n">
        <v>0.02</v>
      </c>
      <c r="F5" s="9" t="n">
        <v>0.02</v>
      </c>
      <c r="G5" s="4" t="inlineStr">
        <is>
          <t xml:space="preserve"> </t>
        </is>
      </c>
      <c r="H5" s="4" t="inlineStr">
        <is>
          <t xml:space="preserve"> </t>
        </is>
      </c>
    </row>
    <row r="6">
      <c r="A6" s="4" t="inlineStr">
        <is>
          <t>Number of reporting units | Reporting_unit</t>
        </is>
      </c>
      <c r="B6" s="6" t="n">
        <v>1</v>
      </c>
      <c r="C6" s="6" t="n">
        <v>4</v>
      </c>
      <c r="D6" s="6" t="n">
        <v>3</v>
      </c>
      <c r="E6" s="4" t="inlineStr">
        <is>
          <t xml:space="preserve"> </t>
        </is>
      </c>
      <c r="F6" s="6" t="n">
        <v>4</v>
      </c>
      <c r="G6" s="4" t="inlineStr">
        <is>
          <t xml:space="preserve"> </t>
        </is>
      </c>
      <c r="H6" s="4" t="inlineStr">
        <is>
          <t xml:space="preserve"> </t>
        </is>
      </c>
    </row>
    <row r="7">
      <c r="A7" s="4" t="inlineStr">
        <is>
          <t>Goodwill, impaired, accumulated impairment loss</t>
        </is>
      </c>
      <c r="B7" s="4" t="inlineStr">
        <is>
          <t xml:space="preserve"> </t>
        </is>
      </c>
      <c r="C7" s="4" t="inlineStr">
        <is>
          <t xml:space="preserve"> </t>
        </is>
      </c>
      <c r="D7" s="4" t="inlineStr">
        <is>
          <t xml:space="preserve"> </t>
        </is>
      </c>
      <c r="E7" s="5" t="n">
        <v>726000000</v>
      </c>
      <c r="F7" s="4" t="inlineStr">
        <is>
          <t xml:space="preserve"> </t>
        </is>
      </c>
      <c r="G7" s="4" t="inlineStr">
        <is>
          <t xml:space="preserve"> </t>
        </is>
      </c>
      <c r="H7" s="4" t="inlineStr">
        <is>
          <t xml:space="preserve"> </t>
        </is>
      </c>
    </row>
    <row r="8">
      <c r="A8" s="4" t="inlineStr">
        <is>
          <t>Amortization of intangible assets</t>
        </is>
      </c>
      <c r="B8" s="4" t="inlineStr">
        <is>
          <t xml:space="preserve"> </t>
        </is>
      </c>
      <c r="C8" s="4" t="inlineStr">
        <is>
          <t xml:space="preserve"> </t>
        </is>
      </c>
      <c r="D8" s="4" t="inlineStr">
        <is>
          <t xml:space="preserve"> </t>
        </is>
      </c>
      <c r="E8" s="6" t="n">
        <v>6000000</v>
      </c>
      <c r="F8" s="5" t="n">
        <v>6000000</v>
      </c>
      <c r="G8" s="6" t="n">
        <v>3000000</v>
      </c>
      <c r="H8" s="4" t="inlineStr">
        <is>
          <t xml:space="preserve"> </t>
        </is>
      </c>
    </row>
    <row r="9">
      <c r="A9" s="4" t="inlineStr">
        <is>
          <t>Impairments of amortized intangible assets recognized</t>
        </is>
      </c>
      <c r="B9" s="4" t="inlineStr">
        <is>
          <t xml:space="preserve"> </t>
        </is>
      </c>
      <c r="C9" s="4" t="inlineStr">
        <is>
          <t xml:space="preserve"> </t>
        </is>
      </c>
      <c r="D9" s="4" t="inlineStr">
        <is>
          <t xml:space="preserve"> </t>
        </is>
      </c>
      <c r="E9" s="6" t="n">
        <v>0</v>
      </c>
      <c r="F9" s="6" t="n">
        <v>0</v>
      </c>
      <c r="G9" s="6" t="n">
        <v>0</v>
      </c>
      <c r="H9" s="4" t="inlineStr">
        <is>
          <t xml:space="preserve"> </t>
        </is>
      </c>
    </row>
    <row r="10">
      <c r="A10" s="4" t="inlineStr">
        <is>
          <t>Goodwill impairment charges</t>
        </is>
      </c>
      <c r="B10" s="4" t="inlineStr">
        <is>
          <t xml:space="preserve"> </t>
        </is>
      </c>
      <c r="C10" s="4" t="inlineStr">
        <is>
          <t xml:space="preserve"> </t>
        </is>
      </c>
      <c r="D10" s="4" t="inlineStr">
        <is>
          <t xml:space="preserve"> </t>
        </is>
      </c>
      <c r="E10" s="5" t="n">
        <v>215941000</v>
      </c>
      <c r="F10" s="5" t="n">
        <v>39270000</v>
      </c>
      <c r="G10" s="5" t="n">
        <v>0</v>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and Other Intangible Asset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CC rate</t>
        </is>
      </c>
      <c r="B13" s="4" t="inlineStr">
        <is>
          <t xml:space="preserve"> </t>
        </is>
      </c>
      <c r="C13" s="4" t="inlineStr">
        <is>
          <t xml:space="preserve"> </t>
        </is>
      </c>
      <c r="D13" s="4" t="inlineStr">
        <is>
          <t xml:space="preserve"> </t>
        </is>
      </c>
      <c r="E13" s="9" t="n">
        <v>0.15</v>
      </c>
      <c r="F13" s="10" t="n">
        <v>0.137</v>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and Other Intangible Asset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CC rate</t>
        </is>
      </c>
      <c r="B16" s="4" t="inlineStr">
        <is>
          <t xml:space="preserve"> </t>
        </is>
      </c>
      <c r="C16" s="4" t="inlineStr">
        <is>
          <t xml:space="preserve"> </t>
        </is>
      </c>
      <c r="D16" s="4" t="inlineStr">
        <is>
          <t xml:space="preserve"> </t>
        </is>
      </c>
      <c r="E16" s="10" t="n">
        <v>0.145</v>
      </c>
      <c r="F16" s="10" t="n">
        <v>0.136</v>
      </c>
      <c r="G16" s="4" t="inlineStr">
        <is>
          <t xml:space="preserve"> </t>
        </is>
      </c>
      <c r="H16" s="4" t="inlineStr">
        <is>
          <t xml:space="preserve"> </t>
        </is>
      </c>
    </row>
    <row r="17">
      <c r="A17" s="4" t="inlineStr">
        <is>
          <t>Recycling Services Op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and Other Intangible Asset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5" t="n">
        <v>13000000</v>
      </c>
      <c r="G19" s="4" t="inlineStr">
        <is>
          <t xml:space="preserve"> </t>
        </is>
      </c>
      <c r="H19" s="4" t="inlineStr">
        <is>
          <t xml:space="preserve"> </t>
        </is>
      </c>
    </row>
    <row r="20">
      <c r="A20" s="4" t="inlineStr">
        <is>
          <t>Regional Metals Recycling Operation and Auto Parts Sto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and Other Intangible Asset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5" t="n">
        <v>256000000</v>
      </c>
      <c r="G22" s="4" t="inlineStr">
        <is>
          <t xml:space="preserve"> </t>
        </is>
      </c>
      <c r="H22" s="4" t="inlineStr">
        <is>
          <t xml:space="preserve"> </t>
        </is>
      </c>
    </row>
    <row r="23">
      <c r="A23" s="4" t="inlineStr">
        <is>
          <t>Goodwill impairment charges</t>
        </is>
      </c>
      <c r="B23" s="4" t="inlineStr">
        <is>
          <t xml:space="preserve"> </t>
        </is>
      </c>
      <c r="C23" s="4" t="inlineStr">
        <is>
          <t xml:space="preserve"> </t>
        </is>
      </c>
      <c r="D23" s="4" t="inlineStr">
        <is>
          <t xml:space="preserve"> </t>
        </is>
      </c>
      <c r="E23" s="5" t="n">
        <v>216000000</v>
      </c>
      <c r="F23" s="4" t="inlineStr">
        <is>
          <t xml:space="preserve"> </t>
        </is>
      </c>
      <c r="G23" s="4" t="inlineStr">
        <is>
          <t xml:space="preserve"> </t>
        </is>
      </c>
      <c r="H23" s="4" t="inlineStr">
        <is>
          <t xml:space="preserve"> </t>
        </is>
      </c>
    </row>
    <row r="24">
      <c r="A24" s="4" t="inlineStr">
        <is>
          <t>Metals Recycl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oodwill and Other Intangible Asset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fair value of reporting unit exceeded carrying amount</t>
        </is>
      </c>
      <c r="B26" s="4" t="inlineStr">
        <is>
          <t xml:space="preserve"> </t>
        </is>
      </c>
      <c r="C26" s="4" t="inlineStr">
        <is>
          <t xml:space="preserve"> </t>
        </is>
      </c>
      <c r="D26" s="4" t="inlineStr">
        <is>
          <t xml:space="preserve"> </t>
        </is>
      </c>
      <c r="E26" s="4" t="inlineStr">
        <is>
          <t xml:space="preserve"> </t>
        </is>
      </c>
      <c r="F26" s="9" t="n">
        <v>0.24</v>
      </c>
      <c r="G26" s="4" t="inlineStr">
        <is>
          <t xml:space="preserve"> </t>
        </is>
      </c>
      <c r="H26" s="4" t="inlineStr">
        <is>
          <t xml:space="preserve"> </t>
        </is>
      </c>
    </row>
    <row r="27">
      <c r="A27" s="4" t="inlineStr">
        <is>
          <t>Number of reporting units | Reporting_unit</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tos Reporting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oodwill and Other Intangible Asset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fair value of reporting unit exceeded carrying amount</t>
        </is>
      </c>
      <c r="B30" s="4" t="inlineStr">
        <is>
          <t xml:space="preserve"> </t>
        </is>
      </c>
      <c r="C30" s="4" t="inlineStr">
        <is>
          <t xml:space="preserve"> </t>
        </is>
      </c>
      <c r="D30" s="4" t="inlineStr">
        <is>
          <t xml:space="preserve"> </t>
        </is>
      </c>
      <c r="E30" s="4" t="inlineStr">
        <is>
          <t xml:space="preserve"> </t>
        </is>
      </c>
      <c r="F30" s="9" t="n">
        <v>0.33</v>
      </c>
      <c r="G30" s="4" t="inlineStr">
        <is>
          <t xml:space="preserve"> </t>
        </is>
      </c>
      <c r="H30"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Schedule of Gross Change in Carrying Amount of Goodwill (Details) - USD ($)</t>
        </is>
      </c>
      <c r="B1" s="2" t="inlineStr">
        <is>
          <t>12 Months Ended</t>
        </is>
      </c>
    </row>
    <row r="2">
      <c r="B2" s="2" t="inlineStr">
        <is>
          <t>Aug. 31, 2024</t>
        </is>
      </c>
      <c r="C2" s="2" t="inlineStr">
        <is>
          <t>Aug. 31, 2023</t>
        </is>
      </c>
      <c r="D2" s="2" t="inlineStr">
        <is>
          <t>Aug. 31, 2022</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5" t="n">
        <v>229419000</v>
      </c>
      <c r="C4" s="5" t="n">
        <v>255198000</v>
      </c>
      <c r="D4" s="4" t="inlineStr">
        <is>
          <t xml:space="preserve"> </t>
        </is>
      </c>
    </row>
    <row r="5">
      <c r="A5" s="4" t="inlineStr">
        <is>
          <t>Additions</t>
        </is>
      </c>
      <c r="B5" s="4" t="inlineStr">
        <is>
          <t xml:space="preserve"> </t>
        </is>
      </c>
      <c r="C5" s="6" t="n">
        <v>14759000</v>
      </c>
      <c r="D5" s="4" t="inlineStr">
        <is>
          <t xml:space="preserve"> </t>
        </is>
      </c>
    </row>
    <row r="6">
      <c r="A6" s="4" t="inlineStr">
        <is>
          <t>Measurement period adjustments</t>
        </is>
      </c>
      <c r="B6" s="4" t="inlineStr">
        <is>
          <t xml:space="preserve"> </t>
        </is>
      </c>
      <c r="C6" s="6" t="n">
        <v>-725000</v>
      </c>
      <c r="D6" s="4" t="inlineStr">
        <is>
          <t xml:space="preserve"> </t>
        </is>
      </c>
    </row>
    <row r="7">
      <c r="A7" s="4" t="inlineStr">
        <is>
          <t>Impairments</t>
        </is>
      </c>
      <c r="B7" s="6" t="n">
        <v>-215941000</v>
      </c>
      <c r="C7" s="6" t="n">
        <v>-39270000</v>
      </c>
      <c r="D7" s="5" t="n">
        <v>0</v>
      </c>
    </row>
    <row r="8">
      <c r="A8" s="4" t="inlineStr">
        <is>
          <t>Foreign currency translation adjustment</t>
        </is>
      </c>
      <c r="B8" s="6" t="n">
        <v>-373000</v>
      </c>
      <c r="C8" s="6" t="n">
        <v>-543000</v>
      </c>
      <c r="D8" s="4" t="inlineStr">
        <is>
          <t xml:space="preserve"> </t>
        </is>
      </c>
    </row>
    <row r="9">
      <c r="A9" s="4" t="inlineStr">
        <is>
          <t>Goodwill, end of period</t>
        </is>
      </c>
      <c r="B9" s="5" t="n">
        <v>13105000</v>
      </c>
      <c r="C9" s="5" t="n">
        <v>229419000</v>
      </c>
      <c r="D9" s="5" t="n">
        <v>255198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Details) - USD ($) $ in Thousands</t>
        </is>
      </c>
      <c r="B1" s="2" t="inlineStr">
        <is>
          <t>Aug. 31, 2024</t>
        </is>
      </c>
      <c r="C1" s="2" t="inlineStr">
        <is>
          <t>Aug. 31, 2023</t>
        </is>
      </c>
    </row>
    <row r="2">
      <c r="A2" s="3" t="inlineStr">
        <is>
          <t>Intangible Assets [Line Items]</t>
        </is>
      </c>
      <c r="B2" s="4" t="inlineStr">
        <is>
          <t xml:space="preserve"> </t>
        </is>
      </c>
      <c r="C2" s="4" t="inlineStr">
        <is>
          <t xml:space="preserve"> </t>
        </is>
      </c>
    </row>
    <row r="3">
      <c r="A3" s="4" t="inlineStr">
        <is>
          <t>Gross Carrying Amount</t>
        </is>
      </c>
      <c r="B3" s="5" t="n">
        <v>46208</v>
      </c>
      <c r="C3" s="5" t="n">
        <v>44982</v>
      </c>
    </row>
    <row r="4">
      <c r="A4" s="4" t="inlineStr">
        <is>
          <t>Accumulated Amortization</t>
        </is>
      </c>
      <c r="B4" s="6" t="n">
        <v>-17552</v>
      </c>
      <c r="C4" s="6" t="n">
        <v>-12442</v>
      </c>
    </row>
    <row r="5">
      <c r="A5" s="4" t="inlineStr">
        <is>
          <t>Intangibles, Net</t>
        </is>
      </c>
      <c r="B5" s="6" t="n">
        <v>28656</v>
      </c>
      <c r="C5" s="6" t="n">
        <v>32540</v>
      </c>
    </row>
    <row r="6">
      <c r="A6" s="4" t="inlineStr">
        <is>
          <t>Gross Carrying Amount, Indefinite-Lived</t>
        </is>
      </c>
      <c r="B6" s="6" t="n">
        <v>1081</v>
      </c>
      <c r="C6" s="6" t="n">
        <v>1081</v>
      </c>
    </row>
    <row r="7">
      <c r="A7" s="4" t="inlineStr">
        <is>
          <t>Covenants not to compete</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Carrying Amount</t>
        </is>
      </c>
      <c r="B9" s="6" t="n">
        <v>7838</v>
      </c>
      <c r="C9" s="6" t="n">
        <v>8756</v>
      </c>
    </row>
    <row r="10">
      <c r="A10" s="4" t="inlineStr">
        <is>
          <t>Accumulated Amortization</t>
        </is>
      </c>
      <c r="B10" s="6" t="n">
        <v>-4403</v>
      </c>
      <c r="C10" s="6" t="n">
        <v>-4796</v>
      </c>
    </row>
    <row r="11">
      <c r="A11" s="4" t="inlineStr">
        <is>
          <t>Intangibles, Net</t>
        </is>
      </c>
      <c r="B11" s="6" t="n">
        <v>3435</v>
      </c>
      <c r="C11" s="6" t="n">
        <v>3960</v>
      </c>
    </row>
    <row r="12">
      <c r="A12" s="4" t="inlineStr">
        <is>
          <t>Supplier Relationships</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Gross Carrying Amount</t>
        </is>
      </c>
      <c r="B14" s="6" t="n">
        <v>31299</v>
      </c>
      <c r="C14" s="6" t="n">
        <v>31299</v>
      </c>
    </row>
    <row r="15">
      <c r="A15" s="4" t="inlineStr">
        <is>
          <t>Accumulated Amortization</t>
        </is>
      </c>
      <c r="B15" s="6" t="n">
        <v>-11438</v>
      </c>
      <c r="C15" s="6" t="n">
        <v>-6720</v>
      </c>
    </row>
    <row r="16">
      <c r="A16" s="4" t="inlineStr">
        <is>
          <t>Intangibles, Net</t>
        </is>
      </c>
      <c r="B16" s="6" t="n">
        <v>19861</v>
      </c>
      <c r="C16" s="6" t="n">
        <v>24579</v>
      </c>
    </row>
    <row r="17">
      <c r="A17" s="4" t="inlineStr">
        <is>
          <t>Customer Relationship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Gross Carrying Amount</t>
        </is>
      </c>
      <c r="B19" s="6" t="n">
        <v>3846</v>
      </c>
      <c r="C19" s="6" t="n">
        <v>3846</v>
      </c>
    </row>
    <row r="20">
      <c r="A20" s="4" t="inlineStr">
        <is>
          <t>Accumulated Amortization</t>
        </is>
      </c>
      <c r="B20" s="6" t="n">
        <v>-1480</v>
      </c>
      <c r="C20" s="6" t="n">
        <v>-926</v>
      </c>
    </row>
    <row r="21">
      <c r="A21" s="4" t="inlineStr">
        <is>
          <t>Intangibles, Net</t>
        </is>
      </c>
      <c r="B21" s="6" t="n">
        <v>2366</v>
      </c>
      <c r="C21" s="5" t="n">
        <v>2920</v>
      </c>
    </row>
    <row r="22">
      <c r="A22" s="4" t="inlineStr">
        <is>
          <t>Software Assets</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Gross Carrying Amount</t>
        </is>
      </c>
      <c r="B24" s="6" t="n">
        <v>2144</v>
      </c>
      <c r="C24" s="4" t="inlineStr">
        <is>
          <t xml:space="preserve"> </t>
        </is>
      </c>
    </row>
    <row r="25">
      <c r="A25" s="4" t="inlineStr">
        <is>
          <t>Accumulated Amortization</t>
        </is>
      </c>
      <c r="B25" s="6" t="n">
        <v>-231</v>
      </c>
      <c r="C25" s="4" t="inlineStr">
        <is>
          <t xml:space="preserve"> </t>
        </is>
      </c>
    </row>
    <row r="26">
      <c r="A26" s="4" t="inlineStr">
        <is>
          <t>Intangibles, Net</t>
        </is>
      </c>
      <c r="B26" s="5" t="n">
        <v>1913</v>
      </c>
      <c r="C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Amortization Expenses (Details) $ in Thousands</t>
        </is>
      </c>
      <c r="B1" s="2" t="inlineStr">
        <is>
          <t>Aug. 31, 2024 USD ($)</t>
        </is>
      </c>
    </row>
    <row r="2">
      <c r="A2" s="3" t="inlineStr">
        <is>
          <t>Estimated amortization expense</t>
        </is>
      </c>
      <c r="B2" s="4" t="inlineStr">
        <is>
          <t xml:space="preserve"> </t>
        </is>
      </c>
    </row>
    <row r="3">
      <c r="A3" s="4" t="inlineStr">
        <is>
          <t>2025</t>
        </is>
      </c>
      <c r="B3" s="5" t="n">
        <v>6641</v>
      </c>
    </row>
    <row r="4">
      <c r="A4" s="4" t="inlineStr">
        <is>
          <t>2026</t>
        </is>
      </c>
      <c r="B4" s="6" t="n">
        <v>6722</v>
      </c>
    </row>
    <row r="5">
      <c r="A5" s="4" t="inlineStr">
        <is>
          <t>2027</t>
        </is>
      </c>
      <c r="B5" s="6" t="n">
        <v>6616</v>
      </c>
    </row>
    <row r="6">
      <c r="A6" s="4" t="inlineStr">
        <is>
          <t>2028</t>
        </is>
      </c>
      <c r="B6" s="6" t="n">
        <v>6175</v>
      </c>
    </row>
    <row r="7">
      <c r="A7" s="4" t="inlineStr">
        <is>
          <t>2029</t>
        </is>
      </c>
      <c r="B7" s="6" t="n">
        <v>1421</v>
      </c>
    </row>
    <row r="8">
      <c r="A8" s="4" t="inlineStr">
        <is>
          <t>Total</t>
        </is>
      </c>
      <c r="B8" s="5" t="n">
        <v>275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Aug. 31, 2024</t>
        </is>
      </c>
      <c r="C1" s="2" t="inlineStr">
        <is>
          <t>Aug. 31, 2023</t>
        </is>
      </c>
    </row>
    <row r="2">
      <c r="A2" s="3" t="inlineStr">
        <is>
          <t>Debt Instrument [Line Items]</t>
        </is>
      </c>
      <c r="B2" s="4" t="inlineStr">
        <is>
          <t xml:space="preserve"> </t>
        </is>
      </c>
      <c r="C2" s="4" t="inlineStr">
        <is>
          <t xml:space="preserve"> </t>
        </is>
      </c>
    </row>
    <row r="3">
      <c r="A3" s="4" t="inlineStr">
        <is>
          <t>Finance lease liabilities</t>
        </is>
      </c>
      <c r="B3" s="5" t="n">
        <v>9042000</v>
      </c>
      <c r="C3" s="5" t="n">
        <v>7200000</v>
      </c>
    </row>
    <row r="4">
      <c r="A4" s="4" t="inlineStr">
        <is>
          <t>Other debt obligations</t>
        </is>
      </c>
      <c r="B4" s="6" t="n">
        <v>12116000</v>
      </c>
      <c r="C4" s="6" t="n">
        <v>12192000</v>
      </c>
    </row>
    <row r="5">
      <c r="A5" s="4" t="inlineStr">
        <is>
          <t>Total debt</t>
        </is>
      </c>
      <c r="B5" s="6" t="n">
        <v>414770000</v>
      </c>
      <c r="C5" s="6" t="n">
        <v>249392000</v>
      </c>
    </row>
    <row r="6">
      <c r="A6" s="4" t="inlineStr">
        <is>
          <t>Less current maturities</t>
        </is>
      </c>
      <c r="B6" s="6" t="n">
        <v>-5688000</v>
      </c>
      <c r="C6" s="6" t="n">
        <v>-5813000</v>
      </c>
    </row>
    <row r="7">
      <c r="A7" s="4" t="inlineStr">
        <is>
          <t>Debt, net of current maturities</t>
        </is>
      </c>
      <c r="B7" s="6" t="n">
        <v>409082000</v>
      </c>
      <c r="C7" s="6" t="n">
        <v>243579000</v>
      </c>
    </row>
    <row r="8">
      <c r="A8" s="4" t="inlineStr">
        <is>
          <t>Secured Revolving Credit Facility | Bank of America NA And Other Lender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nk revolving credit facilities, interest primarily at SOFR plus a spread</t>
        </is>
      </c>
      <c r="B10" s="6" t="n">
        <v>394000000</v>
      </c>
      <c r="C10" s="6" t="n">
        <v>230000000</v>
      </c>
    </row>
    <row r="11">
      <c r="A11" s="4" t="inlineStr">
        <is>
          <t>Line of Credit | Secured Revolving Credit Facility | Bank of America NA And Other Lender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nk revolving credit facilities, interest primarily at SOFR plus a spread</t>
        </is>
      </c>
      <c r="B13" s="5" t="n">
        <v>393612000</v>
      </c>
      <c r="C13" s="5" t="n">
        <v>23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3" customWidth="1" min="3" max="3"/>
    <col width="22" customWidth="1" min="4" max="4"/>
    <col width="22" customWidth="1" min="5" max="5"/>
    <col width="22" customWidth="1" min="6" max="6"/>
  </cols>
  <sheetData>
    <row r="1">
      <c r="A1" s="1" t="inlineStr">
        <is>
          <t>Debt - Additional Information (Details) $ in Millions</t>
        </is>
      </c>
      <c r="B1" s="2" t="inlineStr">
        <is>
          <t>3 Months Ended</t>
        </is>
      </c>
      <c r="D1" s="2" t="inlineStr">
        <is>
          <t>12 Months Ended</t>
        </is>
      </c>
    </row>
    <row r="2">
      <c r="B2" s="2" t="inlineStr">
        <is>
          <t>Feb. 28, 2025</t>
        </is>
      </c>
      <c r="C2" s="2" t="inlineStr">
        <is>
          <t>May 31, 2024</t>
        </is>
      </c>
      <c r="D2" s="2" t="inlineStr">
        <is>
          <t>Aug. 31, 2024 USD ($)</t>
        </is>
      </c>
      <c r="E2" s="2" t="inlineStr">
        <is>
          <t>Aug. 31, 2024 CAD ($)</t>
        </is>
      </c>
      <c r="F2" s="2" t="inlineStr">
        <is>
          <t>Aug.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5" t="n">
        <v>800000000</v>
      </c>
      <c r="E4" s="5" t="n">
        <v>15</v>
      </c>
      <c r="F4" s="4" t="inlineStr">
        <is>
          <t xml:space="preserve"> </t>
        </is>
      </c>
    </row>
    <row r="5">
      <c r="A5" s="4" t="inlineStr">
        <is>
          <t>Other debt obligations</t>
        </is>
      </c>
      <c r="B5" s="4" t="inlineStr">
        <is>
          <t xml:space="preserve"> </t>
        </is>
      </c>
      <c r="C5" s="4" t="inlineStr">
        <is>
          <t xml:space="preserve"> </t>
        </is>
      </c>
      <c r="D5" s="6" t="n">
        <v>12116000</v>
      </c>
      <c r="E5" s="4" t="inlineStr">
        <is>
          <t xml:space="preserve"> </t>
        </is>
      </c>
      <c r="F5" s="5" t="n">
        <v>12192000</v>
      </c>
    </row>
    <row r="6">
      <c r="A6" s="4" t="inlineStr">
        <is>
          <t>For Certain Obligations Workers Compensation And Performance Bo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tters of credit outstanding, amount</t>
        </is>
      </c>
      <c r="B8" s="4" t="inlineStr">
        <is>
          <t xml:space="preserve"> </t>
        </is>
      </c>
      <c r="C8" s="4" t="inlineStr">
        <is>
          <t xml:space="preserve"> </t>
        </is>
      </c>
      <c r="D8" s="5" t="n">
        <v>7000000</v>
      </c>
      <c r="E8" s="4" t="inlineStr">
        <is>
          <t xml:space="preserve"> </t>
        </is>
      </c>
      <c r="F8" s="6" t="n">
        <v>8000000</v>
      </c>
    </row>
    <row r="9">
      <c r="A9" s="4" t="inlineStr">
        <is>
          <t>Line of Credit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interest coverage ratio</t>
        </is>
      </c>
      <c r="B11" s="4" t="inlineStr">
        <is>
          <t xml:space="preserve"> </t>
        </is>
      </c>
      <c r="C11" s="8" t="n">
        <v>0.02</v>
      </c>
      <c r="D11" s="4" t="inlineStr">
        <is>
          <t xml:space="preserve"> </t>
        </is>
      </c>
      <c r="E11" s="4" t="inlineStr">
        <is>
          <t xml:space="preserve"> </t>
        </is>
      </c>
      <c r="F11" s="4" t="inlineStr">
        <is>
          <t xml:space="preserve"> </t>
        </is>
      </c>
    </row>
    <row r="12">
      <c r="A12" s="4" t="inlineStr">
        <is>
          <t>Consolidated asset coverage ratio</t>
        </is>
      </c>
      <c r="B12" s="4" t="inlineStr">
        <is>
          <t xml:space="preserve"> </t>
        </is>
      </c>
      <c r="C12" s="8" t="n">
        <v>0.01</v>
      </c>
      <c r="D12" s="4" t="inlineStr">
        <is>
          <t xml:space="preserve"> </t>
        </is>
      </c>
      <c r="E12" s="4" t="inlineStr">
        <is>
          <t xml:space="preserve"> </t>
        </is>
      </c>
      <c r="F12" s="4" t="inlineStr">
        <is>
          <t xml:space="preserve"> </t>
        </is>
      </c>
    </row>
    <row r="13">
      <c r="A13" s="4" t="inlineStr">
        <is>
          <t>Line of Credit | Minimum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olidated interest coverage ratio</t>
        </is>
      </c>
      <c r="B15" s="11" t="n">
        <v>0.0125</v>
      </c>
      <c r="C15" s="4" t="inlineStr">
        <is>
          <t xml:space="preserve"> </t>
        </is>
      </c>
      <c r="D15" s="4" t="inlineStr">
        <is>
          <t xml:space="preserve"> </t>
        </is>
      </c>
      <c r="E15" s="4" t="inlineStr">
        <is>
          <t xml:space="preserve"> </t>
        </is>
      </c>
      <c r="F15" s="4" t="inlineStr">
        <is>
          <t xml:space="preserve"> </t>
        </is>
      </c>
    </row>
    <row r="16">
      <c r="A16" s="4" t="inlineStr">
        <is>
          <t>Consolidated asset coverage ratio</t>
        </is>
      </c>
      <c r="B16" s="8" t="n">
        <v>0.01</v>
      </c>
      <c r="C16" s="4" t="inlineStr">
        <is>
          <t xml:space="preserve"> </t>
        </is>
      </c>
      <c r="D16" s="4" t="inlineStr">
        <is>
          <t xml:space="preserve"> </t>
        </is>
      </c>
      <c r="E16" s="4" t="inlineStr">
        <is>
          <t xml:space="preserve"> </t>
        </is>
      </c>
      <c r="F16" s="4" t="inlineStr">
        <is>
          <t xml:space="preserve"> </t>
        </is>
      </c>
    </row>
    <row r="17">
      <c r="A17" s="4" t="inlineStr">
        <is>
          <t>Other Debt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payment term</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Senior Secured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Maturity date</t>
        </is>
      </c>
      <c r="B22" s="4" t="inlineStr">
        <is>
          <t xml:space="preserve"> </t>
        </is>
      </c>
      <c r="C22" s="4" t="inlineStr">
        <is>
          <t xml:space="preserve"> </t>
        </is>
      </c>
      <c r="D22" s="4" t="inlineStr">
        <is>
          <t>Aug. 31,  2027</t>
        </is>
      </c>
      <c r="E22" s="4" t="inlineStr">
        <is>
          <t xml:space="preserve"> </t>
        </is>
      </c>
      <c r="F22" s="4" t="inlineStr">
        <is>
          <t xml:space="preserve"> </t>
        </is>
      </c>
    </row>
    <row r="23">
      <c r="A23" s="4" t="inlineStr">
        <is>
          <t>Senior Secured Revolving Credit Facility | Letters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4" t="inlineStr">
        <is>
          <t xml:space="preserve"> </t>
        </is>
      </c>
      <c r="D25" s="5" t="n">
        <v>50000000</v>
      </c>
      <c r="E25" s="4" t="inlineStr">
        <is>
          <t xml:space="preserve"> </t>
        </is>
      </c>
      <c r="F25" s="4" t="inlineStr">
        <is>
          <t xml:space="preserve"> </t>
        </is>
      </c>
    </row>
    <row r="26">
      <c r="A26" s="4" t="inlineStr">
        <is>
          <t>Senior Secured Revolving Credit Facility | Swingline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4" t="inlineStr">
        <is>
          <t xml:space="preserve"> </t>
        </is>
      </c>
      <c r="D28" s="6" t="n">
        <v>25000000</v>
      </c>
      <c r="E28" s="4" t="inlineStr">
        <is>
          <t xml:space="preserve"> </t>
        </is>
      </c>
      <c r="F28" s="4" t="inlineStr">
        <is>
          <t xml:space="preserve"> </t>
        </is>
      </c>
    </row>
    <row r="29">
      <c r="A29" s="4" t="inlineStr">
        <is>
          <t>Senior Secured Revolving Credit Facility | Multicurrency Borrow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t>
        </is>
      </c>
      <c r="B31" s="4" t="inlineStr">
        <is>
          <t xml:space="preserve"> </t>
        </is>
      </c>
      <c r="C31" s="4" t="inlineStr">
        <is>
          <t xml:space="preserve"> </t>
        </is>
      </c>
      <c r="D31" s="6" t="n">
        <v>50000000</v>
      </c>
      <c r="E31" s="4" t="inlineStr">
        <is>
          <t xml:space="preserve"> </t>
        </is>
      </c>
      <c r="F31" s="4" t="inlineStr">
        <is>
          <t xml:space="preserve"> </t>
        </is>
      </c>
    </row>
    <row r="32">
      <c r="A32" s="4" t="inlineStr">
        <is>
          <t>Secured Revolving Credit Facility | Bank of America NA And Other Lend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 outstanding</t>
        </is>
      </c>
      <c r="B34" s="4" t="inlineStr">
        <is>
          <t xml:space="preserve"> </t>
        </is>
      </c>
      <c r="C34" s="4" t="inlineStr">
        <is>
          <t xml:space="preserve"> </t>
        </is>
      </c>
      <c r="D34" s="5" t="n">
        <v>394000000</v>
      </c>
      <c r="E34" s="4" t="inlineStr">
        <is>
          <t xml:space="preserve"> </t>
        </is>
      </c>
      <c r="F34" s="5" t="n">
        <v>230000000</v>
      </c>
    </row>
    <row r="35">
      <c r="A35" s="4" t="inlineStr">
        <is>
          <t>Weighted average interest rate</t>
        </is>
      </c>
      <c r="B35" s="4" t="inlineStr">
        <is>
          <t xml:space="preserve"> </t>
        </is>
      </c>
      <c r="C35" s="4" t="inlineStr">
        <is>
          <t xml:space="preserve"> </t>
        </is>
      </c>
      <c r="D35" s="9" t="n">
        <v>0.08</v>
      </c>
      <c r="E35" s="9" t="n">
        <v>0.08</v>
      </c>
      <c r="F35" s="10" t="n">
        <v>0.07199999999999999</v>
      </c>
    </row>
    <row r="36">
      <c r="A36" s="4" t="inlineStr">
        <is>
          <t>Secured Revolving Credit Facility | Bank of America NA And Other Lenders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outstanding</t>
        </is>
      </c>
      <c r="B38" s="4" t="inlineStr">
        <is>
          <t xml:space="preserve"> </t>
        </is>
      </c>
      <c r="C38" s="4" t="inlineStr">
        <is>
          <t xml:space="preserve"> </t>
        </is>
      </c>
      <c r="D38" s="5" t="n">
        <v>393612000</v>
      </c>
      <c r="E38" s="4" t="inlineStr">
        <is>
          <t xml:space="preserve"> </t>
        </is>
      </c>
      <c r="F38" s="5" t="n">
        <v>230000000</v>
      </c>
    </row>
    <row r="39">
      <c r="A39" s="4" t="inlineStr">
        <is>
          <t>Senior Secured Credit Facilities, Amended Credit Agreement | Bank of America NA And Other Lende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ssuance costs</t>
        </is>
      </c>
      <c r="B41" s="4" t="inlineStr">
        <is>
          <t xml:space="preserve"> </t>
        </is>
      </c>
      <c r="C41" s="4" t="inlineStr">
        <is>
          <t xml:space="preserve"> </t>
        </is>
      </c>
      <c r="D41" s="5" t="n">
        <v>2000000</v>
      </c>
      <c r="E41" s="4" t="inlineStr">
        <is>
          <t xml:space="preserve"> </t>
        </is>
      </c>
      <c r="F41" s="4" t="inlineStr">
        <is>
          <t xml:space="preserve"> </t>
        </is>
      </c>
    </row>
    <row r="42">
      <c r="A42" s="4" t="inlineStr">
        <is>
          <t>Senior Secured Credit Facilities, Amended Credit Agreement | Bank of America NA And Other Lenders | Line of Credit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itment fee percentage</t>
        </is>
      </c>
      <c r="B44" s="4" t="inlineStr">
        <is>
          <t xml:space="preserve"> </t>
        </is>
      </c>
      <c r="C44" s="4" t="inlineStr">
        <is>
          <t xml:space="preserve"> </t>
        </is>
      </c>
      <c r="D44" s="12" t="n">
        <v>0.00175</v>
      </c>
      <c r="E44" s="4" t="inlineStr">
        <is>
          <t xml:space="preserve"> </t>
        </is>
      </c>
      <c r="F44" s="4" t="inlineStr">
        <is>
          <t xml:space="preserve"> </t>
        </is>
      </c>
    </row>
    <row r="45">
      <c r="A45" s="4" t="inlineStr">
        <is>
          <t>Senior Secured Credit Facilities, Amended Credit Agreement | Bank of America NA And Other Lenders | Line of Credit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itment fee percentage</t>
        </is>
      </c>
      <c r="B47" s="4" t="inlineStr">
        <is>
          <t xml:space="preserve"> </t>
        </is>
      </c>
      <c r="C47" s="4" t="inlineStr">
        <is>
          <t xml:space="preserve"> </t>
        </is>
      </c>
      <c r="D47" s="10" t="n">
        <v>0.0035</v>
      </c>
      <c r="E47" s="4" t="inlineStr">
        <is>
          <t xml:space="preserve"> </t>
        </is>
      </c>
      <c r="F47" s="4" t="inlineStr">
        <is>
          <t xml:space="preserve"> </t>
        </is>
      </c>
    </row>
    <row r="48">
      <c r="A48" s="4" t="inlineStr">
        <is>
          <t>Senior Secured Credit Facilities, Amended Credit Agreement | Bank of America NA And Other Lenders | Line of Credit | Amended Credit Agreement, Interest Rate Option 1 | Secured Overnight Financing Rate (SOFR)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Variable rate</t>
        </is>
      </c>
      <c r="B50" s="4" t="inlineStr">
        <is>
          <t xml:space="preserve"> </t>
        </is>
      </c>
      <c r="C50" s="4" t="inlineStr">
        <is>
          <t xml:space="preserve"> </t>
        </is>
      </c>
      <c r="D50" s="10" t="n">
        <v>0.015</v>
      </c>
      <c r="E50" s="4" t="inlineStr">
        <is>
          <t xml:space="preserve"> </t>
        </is>
      </c>
      <c r="F50" s="4" t="inlineStr">
        <is>
          <t xml:space="preserve"> </t>
        </is>
      </c>
    </row>
    <row r="51">
      <c r="A51" s="4" t="inlineStr">
        <is>
          <t>Senior Secured Credit Facilities, Amended Credit Agreement | Bank of America NA And Other Lenders | Line of Credit | Amended Credit Agreement, Interest Rate Option 1 | Secured Overnight Financing Rate (SOFR)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Variable rate</t>
        </is>
      </c>
      <c r="B53" s="4" t="inlineStr">
        <is>
          <t xml:space="preserve"> </t>
        </is>
      </c>
      <c r="C53" s="4" t="inlineStr">
        <is>
          <t xml:space="preserve"> </t>
        </is>
      </c>
      <c r="D53" s="10" t="n">
        <v>0.025</v>
      </c>
      <c r="E53" s="4" t="inlineStr">
        <is>
          <t xml:space="preserve"> </t>
        </is>
      </c>
      <c r="F53" s="4" t="inlineStr">
        <is>
          <t xml:space="preserve"> </t>
        </is>
      </c>
    </row>
    <row r="54">
      <c r="A54" s="4" t="inlineStr">
        <is>
          <t>Senior Secured Credit Facilities, Amended Credit Agreement | Bank of America NA And Other Lenders | Line of Credit | Amended Credit Agreement, Interest Rate Option 2 | Federal Funds Effective Swap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Variable rate</t>
        </is>
      </c>
      <c r="B56" s="4" t="inlineStr">
        <is>
          <t xml:space="preserve"> </t>
        </is>
      </c>
      <c r="C56" s="4" t="inlineStr">
        <is>
          <t xml:space="preserve"> </t>
        </is>
      </c>
      <c r="D56" s="10" t="n">
        <v>0.005</v>
      </c>
      <c r="E56" s="4" t="inlineStr">
        <is>
          <t xml:space="preserve"> </t>
        </is>
      </c>
      <c r="F56" s="4" t="inlineStr">
        <is>
          <t xml:space="preserve"> </t>
        </is>
      </c>
    </row>
    <row r="57">
      <c r="A57" s="4" t="inlineStr">
        <is>
          <t>Senior Secured Credit Facilities, Amended Credit Agreement | Bank of America NA And Other Lenders | Line of Credit | Amended Credit Agreement, Interest Rate Option 2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Variable rate</t>
        </is>
      </c>
      <c r="B59" s="4" t="inlineStr">
        <is>
          <t xml:space="preserve"> </t>
        </is>
      </c>
      <c r="C59" s="4" t="inlineStr">
        <is>
          <t xml:space="preserve"> </t>
        </is>
      </c>
      <c r="D59" s="9" t="n">
        <v>0.01</v>
      </c>
      <c r="E59" s="4" t="inlineStr">
        <is>
          <t xml:space="preserve"> </t>
        </is>
      </c>
      <c r="F59" s="4" t="inlineStr">
        <is>
          <t xml:space="preserve"> </t>
        </is>
      </c>
    </row>
    <row r="60">
      <c r="A60" s="4" t="inlineStr">
        <is>
          <t>Senior Secured Credit Facilities, Amended Credit Agreement | Bank of America NA And Other Lenders | Line of Credit | Amended Credit Agreement, Interest Rate Option 2 | Secured Overnight Financing Rate (SOFR)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Variable rate</t>
        </is>
      </c>
      <c r="B62" s="4" t="inlineStr">
        <is>
          <t xml:space="preserve"> </t>
        </is>
      </c>
      <c r="C62" s="4" t="inlineStr">
        <is>
          <t xml:space="preserve"> </t>
        </is>
      </c>
      <c r="D62" s="10" t="n">
        <v>0.005</v>
      </c>
      <c r="E62" s="4" t="inlineStr">
        <is>
          <t xml:space="preserve"> </t>
        </is>
      </c>
      <c r="F62" s="4" t="inlineStr">
        <is>
          <t xml:space="preserve"> </t>
        </is>
      </c>
    </row>
    <row r="63">
      <c r="A63" s="4" t="inlineStr">
        <is>
          <t>Senior Secured Credit Facilities, Amended Credit Agreement | Bank of America NA And Other Lenders | Line of Credit | Amended Credit Agreement, Interest Rate Option 2 | Secured Overnight Financing Rate (SOFR)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Variable rate</t>
        </is>
      </c>
      <c r="B65" s="4" t="inlineStr">
        <is>
          <t xml:space="preserve"> </t>
        </is>
      </c>
      <c r="C65" s="4" t="inlineStr">
        <is>
          <t xml:space="preserve"> </t>
        </is>
      </c>
      <c r="D65" s="10" t="n">
        <v>0.015</v>
      </c>
      <c r="E65" s="4" t="inlineStr">
        <is>
          <t xml:space="preserve"> </t>
        </is>
      </c>
      <c r="F6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ummary of Principal Payments on Bank Revolving Credit Facilities and Other Debt Obligations (Details) $ in Thousands</t>
        </is>
      </c>
      <c r="B1" s="2" t="inlineStr">
        <is>
          <t>Aug. 31, 2024 USD ($)</t>
        </is>
      </c>
    </row>
    <row r="2">
      <c r="A2" s="3" t="inlineStr">
        <is>
          <t>Long-term Debt, by Maturity [Abstract]</t>
        </is>
      </c>
      <c r="B2" s="4" t="inlineStr">
        <is>
          <t xml:space="preserve"> </t>
        </is>
      </c>
    </row>
    <row r="3">
      <c r="A3" s="4" t="inlineStr">
        <is>
          <t>2027</t>
        </is>
      </c>
      <c r="B3" s="5" t="n">
        <v>393612</v>
      </c>
    </row>
    <row r="4">
      <c r="A4" s="4" t="inlineStr">
        <is>
          <t>Total</t>
        </is>
      </c>
      <c r="B4" s="6" t="n">
        <v>393612</v>
      </c>
    </row>
    <row r="5">
      <c r="A5" s="3" t="inlineStr">
        <is>
          <t>Other Long-term Debt, by Maturity [Abstract]</t>
        </is>
      </c>
      <c r="B5" s="4" t="inlineStr">
        <is>
          <t xml:space="preserve"> </t>
        </is>
      </c>
    </row>
    <row r="6">
      <c r="A6" s="4" t="inlineStr">
        <is>
          <t>2025</t>
        </is>
      </c>
      <c r="B6" s="6" t="n">
        <v>3590</v>
      </c>
    </row>
    <row r="7">
      <c r="A7" s="4" t="inlineStr">
        <is>
          <t>2026</t>
        </is>
      </c>
      <c r="B7" s="6" t="n">
        <v>2453</v>
      </c>
    </row>
    <row r="8">
      <c r="A8" s="4" t="inlineStr">
        <is>
          <t>2027</t>
        </is>
      </c>
      <c r="B8" s="6" t="n">
        <v>2568</v>
      </c>
    </row>
    <row r="9">
      <c r="A9" s="4" t="inlineStr">
        <is>
          <t>2028</t>
        </is>
      </c>
      <c r="B9" s="6" t="n">
        <v>2622</v>
      </c>
    </row>
    <row r="10">
      <c r="A10" s="4" t="inlineStr">
        <is>
          <t>2029</t>
        </is>
      </c>
      <c r="B10" s="6" t="n">
        <v>694</v>
      </c>
    </row>
    <row r="11">
      <c r="A11" s="4" t="inlineStr">
        <is>
          <t>Thereafter</t>
        </is>
      </c>
      <c r="B11" s="6" t="n">
        <v>189</v>
      </c>
    </row>
    <row r="12">
      <c r="A12" s="4" t="inlineStr">
        <is>
          <t>Total</t>
        </is>
      </c>
      <c r="B12" s="5" t="n">
        <v>121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itments and Contingencies - Schedule of Environmental Liabilities (Details) - USD ($) $ in Thousands</t>
        </is>
      </c>
      <c r="B1" s="2" t="inlineStr">
        <is>
          <t>12 Months Ended</t>
        </is>
      </c>
    </row>
    <row r="2">
      <c r="B2" s="2" t="inlineStr">
        <is>
          <t>Aug. 31, 2024</t>
        </is>
      </c>
      <c r="C2" s="2" t="inlineStr">
        <is>
          <t>Aug. 31, 2023</t>
        </is>
      </c>
    </row>
    <row r="3">
      <c r="A3" s="3" t="inlineStr">
        <is>
          <t>Accrual for Environmental Loss Contingencies [Roll Forward]</t>
        </is>
      </c>
      <c r="B3" s="4" t="inlineStr">
        <is>
          <t xml:space="preserve"> </t>
        </is>
      </c>
      <c r="C3" s="4" t="inlineStr">
        <is>
          <t xml:space="preserve"> </t>
        </is>
      </c>
    </row>
    <row r="4">
      <c r="A4" s="4" t="inlineStr">
        <is>
          <t>Beginning Balance</t>
        </is>
      </c>
      <c r="B4" s="5" t="n">
        <v>66777</v>
      </c>
      <c r="C4" s="5" t="n">
        <v>68500</v>
      </c>
    </row>
    <row r="5">
      <c r="A5" s="4" t="inlineStr">
        <is>
          <t>Environmental Loss Contingency, Statement of Financial Position [Extensible Enumeration]</t>
        </is>
      </c>
      <c r="B5" s="4" t="inlineStr">
        <is>
          <t>Current Liability, Noncurrent Liability</t>
        </is>
      </c>
      <c r="C5" s="4" t="inlineStr">
        <is>
          <t>Current Liability, Noncurrent Liability</t>
        </is>
      </c>
    </row>
    <row r="6">
      <c r="A6" s="4" t="inlineStr">
        <is>
          <t>Liabilities Established (Released), Net</t>
        </is>
      </c>
      <c r="B6" s="5" t="n">
        <v>5479</v>
      </c>
      <c r="C6" s="5" t="n">
        <v>10697</v>
      </c>
    </row>
    <row r="7">
      <c r="A7" s="4" t="inlineStr">
        <is>
          <t>Payments and Other</t>
        </is>
      </c>
      <c r="B7" s="6" t="n">
        <v>-6607</v>
      </c>
      <c r="C7" s="6" t="n">
        <v>-12420</v>
      </c>
    </row>
    <row r="8">
      <c r="A8" s="4" t="inlineStr">
        <is>
          <t>Ending Balance</t>
        </is>
      </c>
      <c r="B8" s="6" t="n">
        <v>65649</v>
      </c>
      <c r="C8" s="6" t="n">
        <v>66777</v>
      </c>
    </row>
    <row r="9">
      <c r="A9" s="4" t="inlineStr">
        <is>
          <t>Current Liability</t>
        </is>
      </c>
      <c r="B9" s="6" t="n">
        <v>13232</v>
      </c>
      <c r="C9" s="6" t="n">
        <v>13743</v>
      </c>
    </row>
    <row r="10">
      <c r="A10" s="4" t="inlineStr">
        <is>
          <t>Noncurrent Liability</t>
        </is>
      </c>
      <c r="B10" s="5" t="n">
        <v>52417</v>
      </c>
      <c r="C10" s="5" t="n">
        <v>53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Aug. 31, 2024</t>
        </is>
      </c>
      <c r="C2" s="2" t="inlineStr">
        <is>
          <t>Aug. 31, 2023</t>
        </is>
      </c>
      <c r="D2" s="2" t="inlineStr">
        <is>
          <t>Aug.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t>
        </is>
      </c>
      <c r="B4" s="7" t="n">
        <v>0.75</v>
      </c>
      <c r="C4" s="7" t="n">
        <v>0.75</v>
      </c>
      <c r="D4" s="7" t="n">
        <v>0.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80" customWidth="1" min="6" max="6"/>
    <col width="80" customWidth="1" min="7" max="7"/>
    <col width="52" customWidth="1" min="8" max="8"/>
    <col width="22" customWidth="1" min="9" max="9"/>
    <col width="50" customWidth="1" min="10" max="10"/>
  </cols>
  <sheetData>
    <row r="1">
      <c r="A1" s="1" t="inlineStr">
        <is>
          <t>Commitments and Contingencies - Recycling Operations - Recycling Operations (Details) $ in Thousands</t>
        </is>
      </c>
      <c r="C1" s="2" t="inlineStr">
        <is>
          <t>1 Months Ended</t>
        </is>
      </c>
      <c r="F1" s="2" t="inlineStr">
        <is>
          <t>12 Months Ended</t>
        </is>
      </c>
      <c r="H1" s="2" t="inlineStr">
        <is>
          <t>216 Months Ended</t>
        </is>
      </c>
    </row>
    <row r="2">
      <c r="B2" s="2" t="inlineStr">
        <is>
          <t>Dec. 01, 2017</t>
        </is>
      </c>
      <c r="C2" s="2" t="inlineStr">
        <is>
          <t>Feb. 28, 2021</t>
        </is>
      </c>
      <c r="D2" s="2" t="inlineStr">
        <is>
          <t>Apr. 30, 2020 USD ($)</t>
        </is>
      </c>
      <c r="E2" s="2" t="inlineStr">
        <is>
          <t>Jan. 31, 2017 USD ($)</t>
        </is>
      </c>
      <c r="F2" s="2" t="inlineStr">
        <is>
          <t>Aug. 31, 2024 USD ($)</t>
        </is>
      </c>
      <c r="G2" s="2" t="inlineStr">
        <is>
          <t>Aug. 31, 2023 USD ($)</t>
        </is>
      </c>
      <c r="H2" s="2" t="inlineStr">
        <is>
          <t>Dec. 31, 2017 USD ($) Potentially_responsible_party</t>
        </is>
      </c>
      <c r="I2" s="2" t="inlineStr">
        <is>
          <t>Aug. 31, 2022 USD ($)</t>
        </is>
      </c>
      <c r="J2" s="2" t="inlineStr">
        <is>
          <t>Jan. 30, 2017 Party Potentially_responsible_par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al for Environmental Loss Contingencies</t>
        </is>
      </c>
      <c r="B4" s="4" t="inlineStr">
        <is>
          <t xml:space="preserve"> </t>
        </is>
      </c>
      <c r="C4" s="4" t="inlineStr">
        <is>
          <t xml:space="preserve"> </t>
        </is>
      </c>
      <c r="D4" s="4" t="inlineStr">
        <is>
          <t xml:space="preserve"> </t>
        </is>
      </c>
      <c r="E4" s="4" t="inlineStr">
        <is>
          <t xml:space="preserve"> </t>
        </is>
      </c>
      <c r="F4" s="5" t="n">
        <v>65649</v>
      </c>
      <c r="G4" s="5" t="n">
        <v>66777</v>
      </c>
      <c r="H4" s="4" t="inlineStr">
        <is>
          <t xml:space="preserve"> </t>
        </is>
      </c>
      <c r="I4" s="5" t="n">
        <v>68500</v>
      </c>
      <c r="J4" s="4" t="inlineStr">
        <is>
          <t xml:space="preserve"> </t>
        </is>
      </c>
    </row>
    <row r="5">
      <c r="A5" s="4" t="inlineStr">
        <is>
          <t>Liabilities Established</t>
        </is>
      </c>
      <c r="B5" s="4" t="inlineStr">
        <is>
          <t xml:space="preserve"> </t>
        </is>
      </c>
      <c r="C5" s="4" t="inlineStr">
        <is>
          <t xml:space="preserve"> </t>
        </is>
      </c>
      <c r="D5" s="4" t="inlineStr">
        <is>
          <t xml:space="preserve"> </t>
        </is>
      </c>
      <c r="E5" s="4" t="inlineStr">
        <is>
          <t xml:space="preserve"> </t>
        </is>
      </c>
      <c r="F5" s="5" t="n">
        <v>5479</v>
      </c>
      <c r="G5" s="5" t="n">
        <v>10697</v>
      </c>
      <c r="H5" s="4" t="inlineStr">
        <is>
          <t xml:space="preserve"> </t>
        </is>
      </c>
      <c r="I5" s="4" t="inlineStr">
        <is>
          <t xml:space="preserve"> </t>
        </is>
      </c>
      <c r="J5" s="4" t="inlineStr">
        <is>
          <t xml:space="preserve"> </t>
        </is>
      </c>
    </row>
    <row r="6">
      <c r="A6" s="4" t="inlineStr">
        <is>
          <t>Environmental Loss Contingency,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Accrued Environmental Loss Contingencies, Current, Accrued Environmental Loss Contingencies, Noncurrent</t>
        </is>
      </c>
      <c r="G6" s="4" t="inlineStr">
        <is>
          <t>Accrued Environmental Loss Contingencies, Current, Accrued Environmental Loss Contingencies, Noncurrent</t>
        </is>
      </c>
      <c r="H6" s="4" t="inlineStr">
        <is>
          <t xml:space="preserve"> </t>
        </is>
      </c>
      <c r="I6" s="4" t="inlineStr">
        <is>
          <t xml:space="preserve"> </t>
        </is>
      </c>
      <c r="J6" s="4" t="inlineStr">
        <is>
          <t xml:space="preserve"> </t>
        </is>
      </c>
    </row>
    <row r="7">
      <c r="A7" s="4" t="inlineStr">
        <is>
          <t>Portland Harbor Superfund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al for Environmental Loss Contingencies</t>
        </is>
      </c>
      <c r="B9" s="4" t="inlineStr">
        <is>
          <t xml:space="preserve"> </t>
        </is>
      </c>
      <c r="C9" s="4" t="inlineStr">
        <is>
          <t xml:space="preserve"> </t>
        </is>
      </c>
      <c r="D9" s="4" t="inlineStr">
        <is>
          <t xml:space="preserve"> </t>
        </is>
      </c>
      <c r="E9" s="4" t="inlineStr">
        <is>
          <t xml:space="preserve"> </t>
        </is>
      </c>
      <c r="F9" s="5" t="n">
        <v>5000</v>
      </c>
      <c r="G9" s="5" t="n">
        <v>2000</v>
      </c>
      <c r="H9" s="4" t="inlineStr">
        <is>
          <t xml:space="preserve"> </t>
        </is>
      </c>
      <c r="I9" s="4" t="inlineStr">
        <is>
          <t xml:space="preserve"> </t>
        </is>
      </c>
      <c r="J9" s="4" t="inlineStr">
        <is>
          <t xml:space="preserve"> </t>
        </is>
      </c>
    </row>
    <row r="10">
      <c r="A10" s="4" t="inlineStr">
        <is>
          <t>Number Of Other Potentially Responsible Parties Signing Settlement Agreement and Order on Consent | Potentially_responsible_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c r="J10" s="4" t="inlineStr">
        <is>
          <t xml:space="preserve"> </t>
        </is>
      </c>
    </row>
    <row r="11">
      <c r="A11" s="4" t="inlineStr">
        <is>
          <t>Number of Years for Pre-Remedial Design</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Potentially Responsible Parties Joining Allocation Process | Potentially_responsible_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v>
      </c>
    </row>
    <row r="13">
      <c r="A13" s="4" t="inlineStr">
        <is>
          <t>Portland Harbor Superfund Sit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area require active clean up in remedial design phase</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ortland Harbor Superfund Site - N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al for Environmental Loss Contingencies</t>
        </is>
      </c>
      <c r="B18" s="4" t="inlineStr">
        <is>
          <t xml:space="preserve"> </t>
        </is>
      </c>
      <c r="C18" s="4" t="inlineStr">
        <is>
          <t xml:space="preserve"> </t>
        </is>
      </c>
      <c r="D18" s="4" t="inlineStr">
        <is>
          <t xml:space="preserve"> </t>
        </is>
      </c>
      <c r="E18" s="4" t="inlineStr">
        <is>
          <t xml:space="preserve"> </t>
        </is>
      </c>
      <c r="F18" s="5" t="n">
        <v>2000</v>
      </c>
      <c r="G18" s="5" t="n">
        <v>2000</v>
      </c>
      <c r="H18" s="4" t="inlineStr">
        <is>
          <t xml:space="preserve"> </t>
        </is>
      </c>
      <c r="I18" s="4" t="inlineStr">
        <is>
          <t xml:space="preserve"> </t>
        </is>
      </c>
      <c r="J18" s="4" t="inlineStr">
        <is>
          <t xml:space="preserve"> </t>
        </is>
      </c>
    </row>
    <row r="19">
      <c r="A19" s="4" t="inlineStr">
        <is>
          <t>Environmental Loss Contingency, Statement of Financial Position [Extensible Enumeration]</t>
        </is>
      </c>
      <c r="B19" s="4" t="inlineStr">
        <is>
          <t xml:space="preserve"> </t>
        </is>
      </c>
      <c r="C19" s="4" t="inlineStr">
        <is>
          <t xml:space="preserve"> </t>
        </is>
      </c>
      <c r="D19" s="4" t="inlineStr">
        <is>
          <t xml:space="preserve"> </t>
        </is>
      </c>
      <c r="E19" s="4" t="inlineStr">
        <is>
          <t xml:space="preserve"> </t>
        </is>
      </c>
      <c r="F19" s="4" t="inlineStr">
        <is>
          <t>Accrued Environmental Loss Contingencies, Noncurrent</t>
        </is>
      </c>
      <c r="G19" s="4" t="inlineStr">
        <is>
          <t>Accrued Environmental Loss Contingencies, Noncurrent</t>
        </is>
      </c>
      <c r="H19" s="4" t="inlineStr">
        <is>
          <t xml:space="preserve"> </t>
        </is>
      </c>
      <c r="I19" s="4" t="inlineStr">
        <is>
          <t xml:space="preserve"> </t>
        </is>
      </c>
      <c r="J19" s="4" t="inlineStr">
        <is>
          <t xml:space="preserve"> </t>
        </is>
      </c>
    </row>
    <row r="20">
      <c r="A20" s="4" t="inlineStr">
        <is>
          <t>Parties named in Litigation |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v>
      </c>
    </row>
    <row r="21">
      <c r="A21" s="4" t="inlineStr">
        <is>
          <t>Portland Harbor Superfund Site - NRD | 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surance receivable</t>
        </is>
      </c>
      <c r="B23" s="4" t="inlineStr">
        <is>
          <t xml:space="preserve"> </t>
        </is>
      </c>
      <c r="C23" s="4" t="inlineStr">
        <is>
          <t xml:space="preserve"> </t>
        </is>
      </c>
      <c r="D23" s="4" t="inlineStr">
        <is>
          <t xml:space="preserve"> </t>
        </is>
      </c>
      <c r="E23" s="4" t="inlineStr">
        <is>
          <t xml:space="preserve"> </t>
        </is>
      </c>
      <c r="F23" s="5" t="n">
        <v>2000</v>
      </c>
      <c r="G23" s="5" t="n">
        <v>2000</v>
      </c>
      <c r="H23" s="4" t="inlineStr">
        <is>
          <t xml:space="preserve"> </t>
        </is>
      </c>
      <c r="I23" s="4" t="inlineStr">
        <is>
          <t xml:space="preserve"> </t>
        </is>
      </c>
      <c r="J23" s="4" t="inlineStr">
        <is>
          <t xml:space="preserve"> </t>
        </is>
      </c>
    </row>
    <row r="24">
      <c r="A24" s="4" t="inlineStr">
        <is>
          <t>Portland Harbor Superfund Site - River Mile 3.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ite contingency expected completion term for remedial design</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ite contingency EPA estimated completion cost for remedial design</t>
        </is>
      </c>
      <c r="B27" s="4" t="inlineStr">
        <is>
          <t xml:space="preserve"> </t>
        </is>
      </c>
      <c r="C27" s="4" t="inlineStr">
        <is>
          <t xml:space="preserve"> </t>
        </is>
      </c>
      <c r="D27" s="5" t="n">
        <v>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wer Willamette Group | Portland Harbor Superfund Si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medial Investigation and Feasibility Study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5000</v>
      </c>
      <c r="I30" s="4" t="inlineStr">
        <is>
          <t xml:space="preserve"> </t>
        </is>
      </c>
      <c r="J30" s="4" t="inlineStr">
        <is>
          <t xml:space="preserve"> </t>
        </is>
      </c>
    </row>
    <row r="31">
      <c r="A31" s="4" t="inlineStr">
        <is>
          <t>Potential Responsible Parties | Portland Harbor Superfund Si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ed Cost of Selected Remedy Undiscounted</t>
        </is>
      </c>
      <c r="B33" s="4" t="inlineStr">
        <is>
          <t xml:space="preserve"> </t>
        </is>
      </c>
      <c r="C33" s="4" t="inlineStr">
        <is>
          <t xml:space="preserve"> </t>
        </is>
      </c>
      <c r="D33" s="4" t="inlineStr">
        <is>
          <t xml:space="preserve"> </t>
        </is>
      </c>
      <c r="E33" s="5" t="n">
        <v>17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stimated Cost of Selected Remedy Discounted</t>
        </is>
      </c>
      <c r="B34" s="4" t="inlineStr">
        <is>
          <t xml:space="preserve"> </t>
        </is>
      </c>
      <c r="C34" s="4" t="inlineStr">
        <is>
          <t xml:space="preserve"> </t>
        </is>
      </c>
      <c r="D34" s="4" t="inlineStr">
        <is>
          <t xml:space="preserve"> </t>
        </is>
      </c>
      <c r="E34" s="5" t="n">
        <v>105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timated Cost of Selected Remedy, Discount Rate</t>
        </is>
      </c>
      <c r="B35" s="4" t="inlineStr">
        <is>
          <t xml:space="preserve"> </t>
        </is>
      </c>
      <c r="C35" s="4" t="inlineStr">
        <is>
          <t xml:space="preserve"> </t>
        </is>
      </c>
      <c r="D35" s="4" t="inlineStr">
        <is>
          <t xml:space="preserve"> </t>
        </is>
      </c>
      <c r="E35" s="9" t="n">
        <v>0.070000000000000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ite Contingency, Estimated Construction Time Frame</t>
        </is>
      </c>
      <c r="B36" s="4" t="inlineStr">
        <is>
          <t xml:space="preserve"> </t>
        </is>
      </c>
      <c r="C36" s="4" t="inlineStr">
        <is>
          <t xml:space="preserve"> </t>
        </is>
      </c>
      <c r="D36" s="4" t="inlineStr">
        <is>
          <t xml:space="preserve"> </t>
        </is>
      </c>
      <c r="E36" s="4" t="inlineStr">
        <is>
          <t>13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otential Responsible Parties | Portland Harbor Superfund Si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timated Cost of Selected Remedy, Range</t>
        </is>
      </c>
      <c r="B39" s="4" t="inlineStr">
        <is>
          <t xml:space="preserve"> </t>
        </is>
      </c>
      <c r="C39" s="4" t="inlineStr">
        <is>
          <t xml:space="preserve"> </t>
        </is>
      </c>
      <c r="D39" s="4" t="inlineStr">
        <is>
          <t xml:space="preserve"> </t>
        </is>
      </c>
      <c r="E39" s="9" t="n">
        <v>0.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otential Responsible Parties | Portland Harbor Superfund Si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timated Cost of Selected Remedy, Range</t>
        </is>
      </c>
      <c r="B42" s="4" t="inlineStr">
        <is>
          <t xml:space="preserve"> </t>
        </is>
      </c>
      <c r="C42" s="4" t="inlineStr">
        <is>
          <t xml:space="preserve"> </t>
        </is>
      </c>
      <c r="D42" s="4" t="inlineStr">
        <is>
          <t xml:space="preserve"> </t>
        </is>
      </c>
      <c r="E42" s="4" t="inlineStr">
        <is>
          <t>(30.00%)</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s>
  <sheetData>
    <row r="1">
      <c r="A1" s="1" t="inlineStr">
        <is>
          <t>Commitments and Contingencies - Recycling Operations - Other Legacy (Details) $ in Thousands</t>
        </is>
      </c>
      <c r="D1" s="2" t="inlineStr">
        <is>
          <t>12 Months Ended</t>
        </is>
      </c>
    </row>
    <row r="2">
      <c r="B2" s="2" t="inlineStr">
        <is>
          <t>Jun. 28, 2024 Employees</t>
        </is>
      </c>
      <c r="C2" s="2" t="inlineStr">
        <is>
          <t>Dec. 31, 2020 USD ($)</t>
        </is>
      </c>
      <c r="D2" s="2" t="inlineStr">
        <is>
          <t>Aug. 31, 2024 USD ($)</t>
        </is>
      </c>
      <c r="E2" s="2" t="inlineStr">
        <is>
          <t>Aug. 31, 2023 USD ($)</t>
        </is>
      </c>
      <c r="F2" s="2" t="inlineStr">
        <is>
          <t>Aug. 31, 2022 USD ($)</t>
        </is>
      </c>
      <c r="G2" s="2" t="inlineStr">
        <is>
          <t>Aug. 31,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al for Environmental Loss Contingencies</t>
        </is>
      </c>
      <c r="B4" s="4" t="inlineStr">
        <is>
          <t xml:space="preserve"> </t>
        </is>
      </c>
      <c r="C4" s="4" t="inlineStr">
        <is>
          <t xml:space="preserve"> </t>
        </is>
      </c>
      <c r="D4" s="5" t="n">
        <v>65649</v>
      </c>
      <c r="E4" s="5" t="n">
        <v>66777</v>
      </c>
      <c r="F4" s="5" t="n">
        <v>68500</v>
      </c>
      <c r="G4" s="4" t="inlineStr">
        <is>
          <t xml:space="preserve"> </t>
        </is>
      </c>
    </row>
    <row r="5">
      <c r="A5" s="4" t="inlineStr">
        <is>
          <t>Number of operations employees with alleged felony and misdemeanor environmental regulatoryviolations for mishandling hazardous waste including destruction of evidence | Employees</t>
        </is>
      </c>
      <c r="B5" s="6"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A C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fines</t>
        </is>
      </c>
      <c r="B8" s="4" t="inlineStr">
        <is>
          <t xml:space="preserve"> </t>
        </is>
      </c>
      <c r="C8" s="4" t="inlineStr">
        <is>
          <t xml:space="preserve"> </t>
        </is>
      </c>
      <c r="D8" s="6" t="n">
        <v>183000</v>
      </c>
      <c r="E8" s="4" t="inlineStr">
        <is>
          <t xml:space="preserve"> </t>
        </is>
      </c>
      <c r="F8" s="4" t="inlineStr">
        <is>
          <t xml:space="preserve"> </t>
        </is>
      </c>
      <c r="G8" s="4" t="inlineStr">
        <is>
          <t xml:space="preserve"> </t>
        </is>
      </c>
    </row>
    <row r="9">
      <c r="A9" s="4" t="inlineStr">
        <is>
          <t>Legacy Environmental Site 1 - Remediation of Shredder Resi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al for Environmental Loss Contingencies</t>
        </is>
      </c>
      <c r="B11" s="4" t="inlineStr">
        <is>
          <t xml:space="preserve"> </t>
        </is>
      </c>
      <c r="C11" s="4" t="inlineStr">
        <is>
          <t xml:space="preserve"> </t>
        </is>
      </c>
      <c r="D11" s="6" t="n">
        <v>5000</v>
      </c>
      <c r="E11" s="6" t="n">
        <v>4000</v>
      </c>
      <c r="F11" s="4" t="inlineStr">
        <is>
          <t xml:space="preserve"> </t>
        </is>
      </c>
      <c r="G11" s="5" t="n">
        <v>4000</v>
      </c>
    </row>
    <row r="12">
      <c r="A12" s="4" t="inlineStr">
        <is>
          <t>Legacy Environmental Site 1 - Remediation of Shredder Residu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range of possible loss</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4" t="inlineStr">
        <is>
          <t>Legacy Environmental Site 1 - Remediation of Shredder Residu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range of possible loss</t>
        </is>
      </c>
      <c r="B17" s="4" t="inlineStr">
        <is>
          <t xml:space="preserve"> </t>
        </is>
      </c>
      <c r="C17" s="4" t="inlineStr">
        <is>
          <t xml:space="preserve"> </t>
        </is>
      </c>
      <c r="D17" s="6" t="n">
        <v>28000</v>
      </c>
      <c r="E17" s="4" t="inlineStr">
        <is>
          <t xml:space="preserve"> </t>
        </is>
      </c>
      <c r="F17" s="4" t="inlineStr">
        <is>
          <t xml:space="preserve"> </t>
        </is>
      </c>
      <c r="G17" s="4" t="inlineStr">
        <is>
          <t xml:space="preserve"> </t>
        </is>
      </c>
    </row>
    <row r="18">
      <c r="A18" s="4" t="inlineStr">
        <is>
          <t>Legacy Environmental Site 2 - Soil Remediation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al for Environmental Loss Contingencies</t>
        </is>
      </c>
      <c r="B20" s="4" t="inlineStr">
        <is>
          <t xml:space="preserve"> </t>
        </is>
      </c>
      <c r="C20" s="4" t="inlineStr">
        <is>
          <t xml:space="preserve"> </t>
        </is>
      </c>
      <c r="D20" s="6" t="n">
        <v>2000</v>
      </c>
      <c r="E20" s="6" t="n">
        <v>5000</v>
      </c>
      <c r="F20" s="4" t="inlineStr">
        <is>
          <t xml:space="preserve"> </t>
        </is>
      </c>
      <c r="G20" s="4" t="inlineStr">
        <is>
          <t xml:space="preserve"> </t>
        </is>
      </c>
    </row>
    <row r="21">
      <c r="A21" s="4" t="inlineStr">
        <is>
          <t>Recognized for certain soil remediation activities</t>
        </is>
      </c>
      <c r="B21" s="4" t="inlineStr">
        <is>
          <t xml:space="preserve"> </t>
        </is>
      </c>
      <c r="C21" s="4" t="inlineStr">
        <is>
          <t xml:space="preserve"> </t>
        </is>
      </c>
      <c r="D21" s="4" t="inlineStr">
        <is>
          <t xml:space="preserve"> </t>
        </is>
      </c>
      <c r="E21" s="6" t="n">
        <v>7000</v>
      </c>
      <c r="F21" s="4" t="inlineStr">
        <is>
          <t xml:space="preserve"> </t>
        </is>
      </c>
      <c r="G21" s="4" t="inlineStr">
        <is>
          <t xml:space="preserve"> </t>
        </is>
      </c>
    </row>
    <row r="22">
      <c r="A22" s="4" t="inlineStr">
        <is>
          <t>Legacy Environmental Site 3 - Metals Conta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al for Environmental Loss Contingencies</t>
        </is>
      </c>
      <c r="B24" s="4" t="inlineStr">
        <is>
          <t xml:space="preserve"> </t>
        </is>
      </c>
      <c r="C24" s="4" t="inlineStr">
        <is>
          <t xml:space="preserve"> </t>
        </is>
      </c>
      <c r="D24" s="6" t="n">
        <v>10000</v>
      </c>
      <c r="E24" s="6" t="n">
        <v>10000</v>
      </c>
      <c r="F24" s="4" t="inlineStr">
        <is>
          <t xml:space="preserve"> </t>
        </is>
      </c>
      <c r="G24" s="4" t="inlineStr">
        <is>
          <t xml:space="preserve"> </t>
        </is>
      </c>
    </row>
    <row r="25">
      <c r="A25" s="4" t="inlineStr">
        <is>
          <t>Environmental remediation expense accrued in the period</t>
        </is>
      </c>
      <c r="B25" s="4" t="inlineStr">
        <is>
          <t xml:space="preserve"> </t>
        </is>
      </c>
      <c r="C25" s="5" t="n">
        <v>7600</v>
      </c>
      <c r="D25" s="4" t="inlineStr">
        <is>
          <t xml:space="preserve"> </t>
        </is>
      </c>
      <c r="E25" s="5" t="n">
        <v>3000</v>
      </c>
      <c r="F25" s="4" t="inlineStr">
        <is>
          <t xml:space="preserve"> </t>
        </is>
      </c>
      <c r="G25" s="4" t="inlineStr">
        <is>
          <t xml:space="preserve"> </t>
        </is>
      </c>
    </row>
    <row r="26">
      <c r="A26" s="4" t="inlineStr">
        <is>
          <t>Litigation settlement, cost of remedial action</t>
        </is>
      </c>
      <c r="B26" s="4" t="inlineStr">
        <is>
          <t xml:space="preserve"> </t>
        </is>
      </c>
      <c r="C26" s="5" t="n">
        <v>7900</v>
      </c>
      <c r="D26" s="4" t="inlineStr">
        <is>
          <t xml:space="preserve"> </t>
        </is>
      </c>
      <c r="E26" s="4" t="inlineStr">
        <is>
          <t xml:space="preserve"> </t>
        </is>
      </c>
      <c r="F26" s="4" t="inlineStr">
        <is>
          <t xml:space="preserve"> </t>
        </is>
      </c>
      <c r="G26" s="4" t="inlineStr">
        <is>
          <t xml:space="preserve"> </t>
        </is>
      </c>
    </row>
    <row r="27">
      <c r="A27" s="4" t="inlineStr">
        <is>
          <t>Legacy Environmental Site 3 - Metals Contaminatio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contingency, range of possible loss</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Legacy Environmental Site 3 - Metals Contaminatio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 contingency, range of possible loss</t>
        </is>
      </c>
      <c r="B32" s="4" t="inlineStr">
        <is>
          <t xml:space="preserve"> </t>
        </is>
      </c>
      <c r="C32" s="4" t="inlineStr">
        <is>
          <t xml:space="preserve"> </t>
        </is>
      </c>
      <c r="D32" s="5" t="n">
        <v>10000</v>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s) - USD ($) $ in Thousands</t>
        </is>
      </c>
      <c r="B1" s="2" t="inlineStr">
        <is>
          <t>12 Months Ended</t>
        </is>
      </c>
    </row>
    <row r="2">
      <c r="B2" s="2" t="inlineStr">
        <is>
          <t>Aug. 31, 2024</t>
        </is>
      </c>
      <c r="C2" s="2" t="inlineStr">
        <is>
          <t>Aug. 31, 2023</t>
        </is>
      </c>
      <c r="D2" s="2" t="inlineStr">
        <is>
          <t>Aug. 31, 2022</t>
        </is>
      </c>
    </row>
    <row r="3">
      <c r="A3" s="3" t="inlineStr">
        <is>
          <t>Increase (Decrease) In Accumulated Other Comprehensive Loss [Roll Forward]</t>
        </is>
      </c>
      <c r="B3" s="4" t="inlineStr">
        <is>
          <t xml:space="preserve"> </t>
        </is>
      </c>
      <c r="C3" s="4" t="inlineStr">
        <is>
          <t xml:space="preserve"> </t>
        </is>
      </c>
      <c r="D3" s="4" t="inlineStr">
        <is>
          <t xml:space="preserve"> </t>
        </is>
      </c>
    </row>
    <row r="4">
      <c r="A4" s="4" t="inlineStr">
        <is>
          <t>Beginning balance</t>
        </is>
      </c>
      <c r="B4" s="5" t="n">
        <v>911659</v>
      </c>
      <c r="C4" s="5" t="n">
        <v>958474</v>
      </c>
      <c r="D4" s="5" t="n">
        <v>839779</v>
      </c>
    </row>
    <row r="5">
      <c r="A5" s="4" t="inlineStr">
        <is>
          <t>Total other comprehensive loss, net of tax</t>
        </is>
      </c>
      <c r="B5" s="6" t="n">
        <v>-489</v>
      </c>
      <c r="C5" s="6" t="n">
        <v>-2594</v>
      </c>
      <c r="D5" s="6" t="n">
        <v>-2535</v>
      </c>
    </row>
    <row r="6">
      <c r="A6" s="4" t="inlineStr">
        <is>
          <t>Ending balance</t>
        </is>
      </c>
      <c r="B6" s="6" t="n">
        <v>625740</v>
      </c>
      <c r="C6" s="6" t="n">
        <v>911659</v>
      </c>
      <c r="D6" s="6" t="n">
        <v>958474</v>
      </c>
    </row>
    <row r="7">
      <c r="A7" s="4" t="inlineStr">
        <is>
          <t>Foreign Currency Translation Adjustments</t>
        </is>
      </c>
      <c r="B7" s="4" t="inlineStr">
        <is>
          <t xml:space="preserve"> </t>
        </is>
      </c>
      <c r="C7" s="4" t="inlineStr">
        <is>
          <t xml:space="preserve"> </t>
        </is>
      </c>
      <c r="D7" s="4" t="inlineStr">
        <is>
          <t xml:space="preserve"> </t>
        </is>
      </c>
    </row>
    <row r="8">
      <c r="A8" s="3" t="inlineStr">
        <is>
          <t>Increase (Decrease) In Accumulated Other Comprehensive Loss [Roll Forward]</t>
        </is>
      </c>
      <c r="B8" s="4" t="inlineStr">
        <is>
          <t xml:space="preserve"> </t>
        </is>
      </c>
      <c r="C8" s="4" t="inlineStr">
        <is>
          <t xml:space="preserve"> </t>
        </is>
      </c>
      <c r="D8" s="4" t="inlineStr">
        <is>
          <t xml:space="preserve"> </t>
        </is>
      </c>
    </row>
    <row r="9">
      <c r="A9" s="4" t="inlineStr">
        <is>
          <t>Beginning balance</t>
        </is>
      </c>
      <c r="B9" s="6" t="n">
        <v>-37340</v>
      </c>
      <c r="C9" s="6" t="n">
        <v>-34679</v>
      </c>
      <c r="D9" s="6" t="n">
        <v>-31609</v>
      </c>
    </row>
    <row r="10">
      <c r="A10" s="4" t="inlineStr">
        <is>
          <t>Other comprehensive income (loss) before reclassifications</t>
        </is>
      </c>
      <c r="B10" s="6" t="n">
        <v>-338</v>
      </c>
      <c r="C10" s="6" t="n">
        <v>-2661</v>
      </c>
      <c r="D10" s="6" t="n">
        <v>-3070</v>
      </c>
    </row>
    <row r="11">
      <c r="A11" s="4" t="inlineStr">
        <is>
          <t>Income tax expense</t>
        </is>
      </c>
      <c r="B11" s="6" t="n">
        <v>0</v>
      </c>
      <c r="C11" s="6" t="n">
        <v>0</v>
      </c>
      <c r="D11" s="6" t="n">
        <v>0</v>
      </c>
    </row>
    <row r="12">
      <c r="A12" s="4" t="inlineStr">
        <is>
          <t>Other comprehensive income (loss) before reclassifications, net of tax</t>
        </is>
      </c>
      <c r="B12" s="6" t="n">
        <v>-338</v>
      </c>
      <c r="C12" s="6" t="n">
        <v>-2661</v>
      </c>
      <c r="D12" s="6" t="n">
        <v>-3070</v>
      </c>
    </row>
    <row r="13">
      <c r="A13" s="4" t="inlineStr">
        <is>
          <t>Amounts reclassified from accumulated other comprehensive loss</t>
        </is>
      </c>
      <c r="B13" s="6" t="n">
        <v>0</v>
      </c>
      <c r="C13" s="6" t="n">
        <v>0</v>
      </c>
      <c r="D13" s="6" t="n">
        <v>0</v>
      </c>
    </row>
    <row r="14">
      <c r="A14" s="4" t="inlineStr">
        <is>
          <t>Income tax expense (benefit)</t>
        </is>
      </c>
      <c r="B14" s="6" t="n">
        <v>0</v>
      </c>
      <c r="C14" s="6" t="n">
        <v>0</v>
      </c>
      <c r="D14" s="6" t="n">
        <v>0</v>
      </c>
    </row>
    <row r="15">
      <c r="A15" s="4" t="inlineStr">
        <is>
          <t>Amounts reclassified from accumulated other comprehensive loss, net of tax</t>
        </is>
      </c>
      <c r="B15" s="6" t="n">
        <v>0</v>
      </c>
      <c r="C15" s="6" t="n">
        <v>0</v>
      </c>
      <c r="D15" s="6" t="n">
        <v>0</v>
      </c>
    </row>
    <row r="16">
      <c r="A16" s="4" t="inlineStr">
        <is>
          <t>Total other comprehensive loss, net of tax</t>
        </is>
      </c>
      <c r="B16" s="6" t="n">
        <v>-338</v>
      </c>
      <c r="C16" s="6" t="n">
        <v>-2661</v>
      </c>
      <c r="D16" s="6" t="n">
        <v>-3070</v>
      </c>
    </row>
    <row r="17">
      <c r="A17" s="4" t="inlineStr">
        <is>
          <t>Ending balance</t>
        </is>
      </c>
      <c r="B17" s="6" t="n">
        <v>-37678</v>
      </c>
      <c r="C17" s="6" t="n">
        <v>-37340</v>
      </c>
      <c r="D17" s="6" t="n">
        <v>-34679</v>
      </c>
    </row>
    <row r="18">
      <c r="A18" s="4" t="inlineStr">
        <is>
          <t>Cash Flow Hedges, net</t>
        </is>
      </c>
      <c r="B18" s="4" t="inlineStr">
        <is>
          <t xml:space="preserve"> </t>
        </is>
      </c>
      <c r="C18" s="4" t="inlineStr">
        <is>
          <t xml:space="preserve"> </t>
        </is>
      </c>
      <c r="D18" s="4" t="inlineStr">
        <is>
          <t xml:space="preserve"> </t>
        </is>
      </c>
    </row>
    <row r="19">
      <c r="A19" s="3" t="inlineStr">
        <is>
          <t>Increase (Decrease) In Accumulated Other Comprehensive Loss [Roll Forward]</t>
        </is>
      </c>
      <c r="B19" s="4" t="inlineStr">
        <is>
          <t xml:space="preserve"> </t>
        </is>
      </c>
      <c r="C19" s="4" t="inlineStr">
        <is>
          <t xml:space="preserve"> </t>
        </is>
      </c>
      <c r="D19" s="4" t="inlineStr">
        <is>
          <t xml:space="preserve"> </t>
        </is>
      </c>
    </row>
    <row r="20">
      <c r="A20" s="4" t="inlineStr">
        <is>
          <t>Beginning balance</t>
        </is>
      </c>
      <c r="B20" s="6" t="n">
        <v>-304</v>
      </c>
      <c r="C20" s="6" t="n">
        <v>0</v>
      </c>
      <c r="D20" s="6" t="n">
        <v>0</v>
      </c>
    </row>
    <row r="21">
      <c r="A21" s="4" t="inlineStr">
        <is>
          <t>Other comprehensive income (loss) before reclassifications</t>
        </is>
      </c>
      <c r="B21" s="6" t="n">
        <v>-86</v>
      </c>
      <c r="C21" s="6" t="n">
        <v>-277</v>
      </c>
      <c r="D21" s="6" t="n">
        <v>0</v>
      </c>
    </row>
    <row r="22">
      <c r="A22" s="4" t="inlineStr">
        <is>
          <t>Income tax expense</t>
        </is>
      </c>
      <c r="B22" s="6" t="n">
        <v>20</v>
      </c>
      <c r="C22" s="6" t="n">
        <v>62</v>
      </c>
      <c r="D22" s="6" t="n">
        <v>0</v>
      </c>
    </row>
    <row r="23">
      <c r="A23" s="4" t="inlineStr">
        <is>
          <t>Other comprehensive income (loss) before reclassifications, net of tax</t>
        </is>
      </c>
      <c r="B23" s="6" t="n">
        <v>-66</v>
      </c>
      <c r="C23" s="6" t="n">
        <v>-215</v>
      </c>
      <c r="D23" s="6" t="n">
        <v>0</v>
      </c>
    </row>
    <row r="24">
      <c r="A24" s="4" t="inlineStr">
        <is>
          <t>Amounts reclassified from accumulated other comprehensive loss</t>
        </is>
      </c>
      <c r="B24" s="6" t="n">
        <v>-1365</v>
      </c>
      <c r="C24" s="6" t="n">
        <v>-115</v>
      </c>
      <c r="D24" s="6" t="n">
        <v>0</v>
      </c>
    </row>
    <row r="25">
      <c r="A25" s="4" t="inlineStr">
        <is>
          <t>Income tax expense (benefit)</t>
        </is>
      </c>
      <c r="B25" s="6" t="n">
        <v>307</v>
      </c>
      <c r="C25" s="6" t="n">
        <v>26</v>
      </c>
      <c r="D25" s="6" t="n">
        <v>0</v>
      </c>
    </row>
    <row r="26">
      <c r="A26" s="4" t="inlineStr">
        <is>
          <t>Amounts reclassified from accumulated other comprehensive loss, net of tax</t>
        </is>
      </c>
      <c r="B26" s="6" t="n">
        <v>-1058</v>
      </c>
      <c r="C26" s="6" t="n">
        <v>-89</v>
      </c>
      <c r="D26" s="6" t="n">
        <v>0</v>
      </c>
    </row>
    <row r="27">
      <c r="A27" s="4" t="inlineStr">
        <is>
          <t>Total other comprehensive loss, net of tax</t>
        </is>
      </c>
      <c r="B27" s="6" t="n">
        <v>-1124</v>
      </c>
      <c r="C27" s="6" t="n">
        <v>-304</v>
      </c>
      <c r="D27" s="6" t="n">
        <v>0</v>
      </c>
    </row>
    <row r="28">
      <c r="A28" s="4" t="inlineStr">
        <is>
          <t>Ending balance</t>
        </is>
      </c>
      <c r="B28" s="6" t="n">
        <v>-1428</v>
      </c>
      <c r="C28" s="6" t="n">
        <v>-304</v>
      </c>
      <c r="D28" s="6" t="n">
        <v>0</v>
      </c>
    </row>
    <row r="29">
      <c r="A29" s="4" t="inlineStr">
        <is>
          <t>Pension Obligations, net</t>
        </is>
      </c>
      <c r="B29" s="4" t="inlineStr">
        <is>
          <t xml:space="preserve"> </t>
        </is>
      </c>
      <c r="C29" s="4" t="inlineStr">
        <is>
          <t xml:space="preserve"> </t>
        </is>
      </c>
      <c r="D29" s="4" t="inlineStr">
        <is>
          <t xml:space="preserve"> </t>
        </is>
      </c>
    </row>
    <row r="30">
      <c r="A30" s="3" t="inlineStr">
        <is>
          <t>Increase (Decrease) In Accumulated Other Comprehensive Loss [Roll Forward]</t>
        </is>
      </c>
      <c r="B30" s="4" t="inlineStr">
        <is>
          <t xml:space="preserve"> </t>
        </is>
      </c>
      <c r="C30" s="4" t="inlineStr">
        <is>
          <t xml:space="preserve"> </t>
        </is>
      </c>
      <c r="D30" s="4" t="inlineStr">
        <is>
          <t xml:space="preserve"> </t>
        </is>
      </c>
    </row>
    <row r="31">
      <c r="A31" s="4" t="inlineStr">
        <is>
          <t>Beginning balance</t>
        </is>
      </c>
      <c r="B31" s="6" t="n">
        <v>-2039</v>
      </c>
      <c r="C31" s="6" t="n">
        <v>-2410</v>
      </c>
      <c r="D31" s="6" t="n">
        <v>-2945</v>
      </c>
    </row>
    <row r="32">
      <c r="A32" s="4" t="inlineStr">
        <is>
          <t>Other comprehensive income (loss) before reclassifications</t>
        </is>
      </c>
      <c r="B32" s="6" t="n">
        <v>178</v>
      </c>
      <c r="C32" s="6" t="n">
        <v>-2</v>
      </c>
      <c r="D32" s="6" t="n">
        <v>355</v>
      </c>
    </row>
    <row r="33">
      <c r="A33" s="4" t="inlineStr">
        <is>
          <t>Income tax expense</t>
        </is>
      </c>
      <c r="B33" s="6" t="n">
        <v>-40</v>
      </c>
      <c r="C33" s="6" t="n">
        <v>0</v>
      </c>
      <c r="D33" s="6" t="n">
        <v>-80</v>
      </c>
    </row>
    <row r="34">
      <c r="A34" s="4" t="inlineStr">
        <is>
          <t>Other comprehensive income (loss) before reclassifications, net of tax</t>
        </is>
      </c>
      <c r="B34" s="6" t="n">
        <v>138</v>
      </c>
      <c r="C34" s="6" t="n">
        <v>-2</v>
      </c>
      <c r="D34" s="6" t="n">
        <v>275</v>
      </c>
    </row>
    <row r="35">
      <c r="A35" s="4" t="inlineStr">
        <is>
          <t>Amounts reclassified from accumulated other comprehensive loss</t>
        </is>
      </c>
      <c r="B35" s="6" t="n">
        <v>1078</v>
      </c>
      <c r="C35" s="6" t="n">
        <v>481</v>
      </c>
      <c r="D35" s="6" t="n">
        <v>336</v>
      </c>
    </row>
    <row r="36">
      <c r="A36" s="4" t="inlineStr">
        <is>
          <t>Income tax expense (benefit)</t>
        </is>
      </c>
      <c r="B36" s="6" t="n">
        <v>-243</v>
      </c>
      <c r="C36" s="6" t="n">
        <v>-108</v>
      </c>
      <c r="D36" s="6" t="n">
        <v>-76</v>
      </c>
    </row>
    <row r="37">
      <c r="A37" s="4" t="inlineStr">
        <is>
          <t>Amounts reclassified from accumulated other comprehensive loss, net of tax</t>
        </is>
      </c>
      <c r="B37" s="6" t="n">
        <v>835</v>
      </c>
      <c r="C37" s="6" t="n">
        <v>373</v>
      </c>
      <c r="D37" s="6" t="n">
        <v>260</v>
      </c>
    </row>
    <row r="38">
      <c r="A38" s="4" t="inlineStr">
        <is>
          <t>Total other comprehensive loss, net of tax</t>
        </is>
      </c>
      <c r="B38" s="6" t="n">
        <v>973</v>
      </c>
      <c r="C38" s="6" t="n">
        <v>371</v>
      </c>
      <c r="D38" s="6" t="n">
        <v>535</v>
      </c>
    </row>
    <row r="39">
      <c r="A39" s="4" t="inlineStr">
        <is>
          <t>Ending balance</t>
        </is>
      </c>
      <c r="B39" s="6" t="n">
        <v>-1066</v>
      </c>
      <c r="C39" s="6" t="n">
        <v>-2039</v>
      </c>
      <c r="D39" s="6" t="n">
        <v>-2410</v>
      </c>
    </row>
    <row r="40">
      <c r="A40" s="4" t="inlineStr">
        <is>
          <t>Accumulated Other Comprehensive Loss</t>
        </is>
      </c>
      <c r="B40" s="4" t="inlineStr">
        <is>
          <t xml:space="preserve"> </t>
        </is>
      </c>
      <c r="C40" s="4" t="inlineStr">
        <is>
          <t xml:space="preserve"> </t>
        </is>
      </c>
      <c r="D40" s="4" t="inlineStr">
        <is>
          <t xml:space="preserve"> </t>
        </is>
      </c>
    </row>
    <row r="41">
      <c r="A41" s="3" t="inlineStr">
        <is>
          <t>Increase (Decrease) In Accumulated Other Comprehensive Loss [Roll Forward]</t>
        </is>
      </c>
      <c r="B41" s="4" t="inlineStr">
        <is>
          <t xml:space="preserve"> </t>
        </is>
      </c>
      <c r="C41" s="4" t="inlineStr">
        <is>
          <t xml:space="preserve"> </t>
        </is>
      </c>
      <c r="D41" s="4" t="inlineStr">
        <is>
          <t xml:space="preserve"> </t>
        </is>
      </c>
    </row>
    <row r="42">
      <c r="A42" s="4" t="inlineStr">
        <is>
          <t>Beginning balance</t>
        </is>
      </c>
      <c r="B42" s="6" t="n">
        <v>-39683</v>
      </c>
      <c r="C42" s="6" t="n">
        <v>-37089</v>
      </c>
      <c r="D42" s="6" t="n">
        <v>-34554</v>
      </c>
    </row>
    <row r="43">
      <c r="A43" s="4" t="inlineStr">
        <is>
          <t>Other comprehensive income (loss) before reclassifications</t>
        </is>
      </c>
      <c r="B43" s="6" t="n">
        <v>-246</v>
      </c>
      <c r="C43" s="6" t="n">
        <v>-2940</v>
      </c>
      <c r="D43" s="6" t="n">
        <v>-2715</v>
      </c>
    </row>
    <row r="44">
      <c r="A44" s="4" t="inlineStr">
        <is>
          <t>Income tax expense</t>
        </is>
      </c>
      <c r="B44" s="6" t="n">
        <v>-20</v>
      </c>
      <c r="C44" s="6" t="n">
        <v>62</v>
      </c>
      <c r="D44" s="6" t="n">
        <v>-80</v>
      </c>
    </row>
    <row r="45">
      <c r="A45" s="4" t="inlineStr">
        <is>
          <t>Other comprehensive income (loss) before reclassifications, net of tax</t>
        </is>
      </c>
      <c r="B45" s="6" t="n">
        <v>-266</v>
      </c>
      <c r="C45" s="6" t="n">
        <v>-2878</v>
      </c>
      <c r="D45" s="6" t="n">
        <v>-2795</v>
      </c>
    </row>
    <row r="46">
      <c r="A46" s="4" t="inlineStr">
        <is>
          <t>Amounts reclassified from accumulated other comprehensive loss</t>
        </is>
      </c>
      <c r="B46" s="6" t="n">
        <v>-287</v>
      </c>
      <c r="C46" s="6" t="n">
        <v>366</v>
      </c>
      <c r="D46" s="6" t="n">
        <v>336</v>
      </c>
    </row>
    <row r="47">
      <c r="A47" s="4" t="inlineStr">
        <is>
          <t>Income tax expense (benefit)</t>
        </is>
      </c>
      <c r="B47" s="6" t="n">
        <v>64</v>
      </c>
      <c r="C47" s="6" t="n">
        <v>-82</v>
      </c>
      <c r="D47" s="6" t="n">
        <v>-76</v>
      </c>
    </row>
    <row r="48">
      <c r="A48" s="4" t="inlineStr">
        <is>
          <t>Amounts reclassified from accumulated other comprehensive loss, net of tax</t>
        </is>
      </c>
      <c r="B48" s="6" t="n">
        <v>-223</v>
      </c>
      <c r="C48" s="6" t="n">
        <v>284</v>
      </c>
      <c r="D48" s="6" t="n">
        <v>260</v>
      </c>
    </row>
    <row r="49">
      <c r="A49" s="4" t="inlineStr">
        <is>
          <t>Total other comprehensive loss, net of tax</t>
        </is>
      </c>
      <c r="B49" s="6" t="n">
        <v>-489</v>
      </c>
      <c r="C49" s="6" t="n">
        <v>-2594</v>
      </c>
      <c r="D49" s="6" t="n">
        <v>-2535</v>
      </c>
    </row>
    <row r="50">
      <c r="A50" s="4" t="inlineStr">
        <is>
          <t>Ending balance</t>
        </is>
      </c>
      <c r="B50" s="5" t="n">
        <v>-40172</v>
      </c>
      <c r="C50" s="5" t="n">
        <v>-39683</v>
      </c>
      <c r="D50" s="5" t="n">
        <v>-370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Disaggregated by Major Product and Sales Destination (Details) - USD ($) $ in Thousands</t>
        </is>
      </c>
      <c r="B1" s="2" t="inlineStr">
        <is>
          <t>12 Months Ended</t>
        </is>
      </c>
    </row>
    <row r="2">
      <c r="B2" s="2" t="inlineStr">
        <is>
          <t>Aug. 31, 2024</t>
        </is>
      </c>
      <c r="C2" s="2" t="inlineStr">
        <is>
          <t>Aug. 31, 2023</t>
        </is>
      </c>
      <c r="D2" s="2" t="inlineStr">
        <is>
          <t>Aug.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738692</v>
      </c>
      <c r="C4" s="5" t="n">
        <v>2882224</v>
      </c>
      <c r="D4" s="5" t="n">
        <v>3485815</v>
      </c>
    </row>
    <row r="5">
      <c r="A5" s="4" t="inlineStr">
        <is>
          <t>Ferrous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388543</v>
      </c>
      <c r="C7" s="6" t="n">
        <v>1439983</v>
      </c>
      <c r="D7" s="6" t="n">
        <v>1914255</v>
      </c>
    </row>
    <row r="8">
      <c r="A8" s="4" t="inlineStr">
        <is>
          <t>Nonferrous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738843</v>
      </c>
      <c r="C10" s="6" t="n">
        <v>781102</v>
      </c>
      <c r="D10" s="6" t="n">
        <v>892444</v>
      </c>
    </row>
    <row r="11">
      <c r="A11" s="4" t="inlineStr">
        <is>
          <t>Steel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439762</v>
      </c>
      <c r="C13" s="6" t="n">
        <v>507550</v>
      </c>
      <c r="D13" s="6" t="n">
        <v>531731</v>
      </c>
    </row>
    <row r="14">
      <c r="A14" s="4" t="inlineStr">
        <is>
          <t>Retail and Other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71544</v>
      </c>
      <c r="C16" s="6" t="n">
        <v>153589</v>
      </c>
      <c r="D16" s="6" t="n">
        <v>147385</v>
      </c>
    </row>
    <row r="17">
      <c r="A17" s="4" t="inlineStr">
        <is>
          <t>Foreig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464999</v>
      </c>
      <c r="C19" s="6" t="n">
        <v>1508019</v>
      </c>
      <c r="D19" s="6" t="n">
        <v>1925235</v>
      </c>
    </row>
    <row r="20">
      <c r="A20" s="4" t="inlineStr">
        <is>
          <t>Domest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273693</v>
      </c>
      <c r="C22" s="5" t="n">
        <v>1374205</v>
      </c>
      <c r="D22" s="5" t="n">
        <v>15605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9" customWidth="1" min="2" max="2"/>
    <col width="39" customWidth="1" min="3" max="3"/>
    <col width="31" customWidth="1" min="4" max="4"/>
  </cols>
  <sheetData>
    <row r="1">
      <c r="A1" s="1" t="inlineStr">
        <is>
          <t>Revenue - Additional Information (Details) $ in Millions</t>
        </is>
      </c>
      <c r="B1" s="2" t="inlineStr">
        <is>
          <t>12 Months Ended</t>
        </is>
      </c>
    </row>
    <row r="2">
      <c r="B2" s="2" t="inlineStr">
        <is>
          <t>Aug. 31, 2024 USD ($) ExternalCustomer</t>
        </is>
      </c>
      <c r="C2" s="2" t="inlineStr">
        <is>
          <t>Aug. 31, 2023 USD ($) ExternalCustomer</t>
        </is>
      </c>
      <c r="D2" s="2" t="inlineStr">
        <is>
          <t>Aug. 31, 2022 ExternalCustomer</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external customer that accounted more than ten percentage of consolidated revenues | ExternalCustomer</t>
        </is>
      </c>
      <c r="B4" s="6" t="n">
        <v>0</v>
      </c>
      <c r="C4" s="6" t="n">
        <v>0</v>
      </c>
      <c r="D4" s="6" t="n">
        <v>0</v>
      </c>
    </row>
    <row r="5">
      <c r="A5" s="4" t="inlineStr">
        <is>
          <t>Percentage of external customer that not accounted for consolidated revenues</t>
        </is>
      </c>
      <c r="B5" s="9" t="n">
        <v>0.1</v>
      </c>
      <c r="C5" s="4" t="inlineStr">
        <is>
          <t xml:space="preserve"> </t>
        </is>
      </c>
      <c r="D5" s="4" t="inlineStr">
        <is>
          <t xml:space="preserve"> </t>
        </is>
      </c>
    </row>
    <row r="6">
      <c r="A6" s="4" t="inlineStr">
        <is>
          <t>Contract liabilities | $</t>
        </is>
      </c>
      <c r="B6" s="5" t="n">
        <v>10</v>
      </c>
      <c r="C6" s="5" t="n">
        <v>7</v>
      </c>
      <c r="D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Foreign Countries which Sales Exceeded 10% of Consolidated Revenues (Details) - USD ($) $ in Thousands</t>
        </is>
      </c>
      <c r="B1" s="2" t="inlineStr">
        <is>
          <t>12 Months Ended</t>
        </is>
      </c>
    </row>
    <row r="2">
      <c r="B2" s="2" t="inlineStr">
        <is>
          <t>Aug. 31, 2024</t>
        </is>
      </c>
      <c r="C2" s="2" t="inlineStr">
        <is>
          <t>Aug. 31, 2023</t>
        </is>
      </c>
      <c r="D2" s="2" t="inlineStr">
        <is>
          <t>Aug.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738692</v>
      </c>
      <c r="C4" s="5" t="n">
        <v>2882224</v>
      </c>
      <c r="D4" s="5" t="n">
        <v>3485815</v>
      </c>
    </row>
    <row r="5">
      <c r="A5" s="4" t="inlineStr">
        <is>
          <t>Geographical Concentration Risk | Bangladesh | Sales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410531</v>
      </c>
      <c r="C7" s="4" t="inlineStr">
        <is>
          <t xml:space="preserve"> </t>
        </is>
      </c>
      <c r="D7" s="5" t="n">
        <v>446385</v>
      </c>
    </row>
    <row r="8">
      <c r="A8" s="4" t="inlineStr">
        <is>
          <t>% of Revenue</t>
        </is>
      </c>
      <c r="B8" s="9" t="n">
        <v>0.15</v>
      </c>
      <c r="C8" s="4" t="inlineStr">
        <is>
          <t xml:space="preserve"> </t>
        </is>
      </c>
      <c r="D8" s="9" t="n">
        <v>0.13</v>
      </c>
    </row>
    <row r="9">
      <c r="A9" s="4" t="inlineStr">
        <is>
          <t>Geographical Concentration Risk | Turkey | Sales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335581</v>
      </c>
      <c r="C11" s="4" t="inlineStr">
        <is>
          <t xml:space="preserve"> </t>
        </is>
      </c>
      <c r="D11" s="4" t="inlineStr">
        <is>
          <t xml:space="preserve"> </t>
        </is>
      </c>
    </row>
    <row r="12">
      <c r="A12" s="4" t="inlineStr">
        <is>
          <t>% of Revenue</t>
        </is>
      </c>
      <c r="B12" s="9" t="n">
        <v>0.1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 Summary of Foreign Countries which Sales Exceeded 10% of Consolidated Revenues (Parenthetical) (Details)</t>
        </is>
      </c>
      <c r="B1" s="2" t="inlineStr">
        <is>
          <t>12 Months Ended</t>
        </is>
      </c>
    </row>
    <row r="2">
      <c r="B2" s="2" t="inlineStr">
        <is>
          <t>Aug. 31, 2024</t>
        </is>
      </c>
    </row>
    <row r="3">
      <c r="A3" s="4" t="inlineStr">
        <is>
          <t>Geographical Concentration Risk | Sales Revenue | Maximum</t>
        </is>
      </c>
      <c r="B3" s="4" t="inlineStr">
        <is>
          <t xml:space="preserve"> </t>
        </is>
      </c>
    </row>
    <row r="4">
      <c r="A4" s="3" t="inlineStr">
        <is>
          <t>Disaggregation of Revenue [Line Items]</t>
        </is>
      </c>
      <c r="B4" s="4" t="inlineStr">
        <is>
          <t xml:space="preserve"> </t>
        </is>
      </c>
    </row>
    <row r="5">
      <c r="A5" s="4" t="inlineStr">
        <is>
          <t>Percentage of revenue less than threshold</t>
        </is>
      </c>
      <c r="B5" s="9"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Pension Plan and Supplemental Executive Retirement Benefit Plan - Additional Information (Details) - USD ($)</t>
        </is>
      </c>
      <c r="B1" s="2" t="inlineStr">
        <is>
          <t>12 Months Ended</t>
        </is>
      </c>
    </row>
    <row r="2">
      <c r="B2" s="2" t="inlineStr">
        <is>
          <t>Aug. 31, 2024</t>
        </is>
      </c>
      <c r="C2" s="2" t="inlineStr">
        <is>
          <t>Aug. 31, 2023</t>
        </is>
      </c>
    </row>
    <row r="3">
      <c r="A3" s="3" t="inlineStr">
        <is>
          <t>Defined Benefit Plan Disclosure [Line Items]</t>
        </is>
      </c>
      <c r="B3" s="4" t="inlineStr">
        <is>
          <t xml:space="preserve"> </t>
        </is>
      </c>
      <c r="C3" s="4" t="inlineStr">
        <is>
          <t xml:space="preserve"> </t>
        </is>
      </c>
    </row>
    <row r="4">
      <c r="A4" s="4" t="inlineStr">
        <is>
          <t>Defined benefit plan, amortization of gain (loss), percent threshold</t>
        </is>
      </c>
      <c r="B4" s="9" t="n">
        <v>0.05</v>
      </c>
      <c r="C4" s="4" t="inlineStr">
        <is>
          <t xml:space="preserve"> </t>
        </is>
      </c>
    </row>
    <row r="5">
      <c r="A5" s="4" t="inlineStr">
        <is>
          <t>Defined benefit plan, benefit obligation</t>
        </is>
      </c>
      <c r="B5" s="5" t="n">
        <v>9565000</v>
      </c>
      <c r="C5" s="5" t="n">
        <v>10947000</v>
      </c>
    </row>
    <row r="6">
      <c r="A6" s="4" t="inlineStr">
        <is>
          <t>Defined benefit plan, expected future employer contributions, next fiscal year</t>
        </is>
      </c>
      <c r="B6" s="5" t="n">
        <v>0</v>
      </c>
      <c r="C6" s="4" t="inlineStr">
        <is>
          <t xml:space="preserve"> </t>
        </is>
      </c>
    </row>
    <row r="7">
      <c r="A7" s="4" t="inlineStr">
        <is>
          <t>Defined benefit plan, assumptions used calculating benefit obligation, discount rate</t>
        </is>
      </c>
      <c r="B7" s="10" t="n">
        <v>0.048</v>
      </c>
      <c r="C7" s="10" t="n">
        <v>0.051</v>
      </c>
    </row>
    <row r="8">
      <c r="A8" s="4" t="inlineStr">
        <is>
          <t>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nnual expected future benefit payments</t>
        </is>
      </c>
      <c r="B10" s="5" t="n">
        <v>500000</v>
      </c>
      <c r="C10" s="4" t="inlineStr">
        <is>
          <t xml:space="preserve"> </t>
        </is>
      </c>
    </row>
    <row r="11">
      <c r="A11" s="4" t="inlineStr">
        <is>
          <t>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annual expected future benefit payments</t>
        </is>
      </c>
      <c r="B13" s="6" t="n">
        <v>2000000</v>
      </c>
      <c r="C13" s="4" t="inlineStr">
        <is>
          <t xml:space="preserve"> </t>
        </is>
      </c>
    </row>
    <row r="14">
      <c r="A14" s="4" t="inlineStr">
        <is>
          <t>Supplemental Employee Retirement Plan, Defined Benefit</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ssets for plan benefits, defined benefit plan</t>
        </is>
      </c>
      <c r="B16" s="6" t="n">
        <v>4000000</v>
      </c>
      <c r="C16" s="5" t="n">
        <v>4000000</v>
      </c>
    </row>
    <row r="17">
      <c r="A17" s="4" t="inlineStr">
        <is>
          <t>Defined benefit plan, benefit obligation</t>
        </is>
      </c>
      <c r="B17" s="5" t="n">
        <v>4000000</v>
      </c>
      <c r="C17" s="5" t="n">
        <v>4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Net Funded Status of Pension Plan (Details) - USD ($) $ in Thousands</t>
        </is>
      </c>
      <c r="B1" s="2" t="inlineStr">
        <is>
          <t>Aug. 31, 2024</t>
        </is>
      </c>
      <c r="C1" s="2" t="inlineStr">
        <is>
          <t>Aug. 31, 2023</t>
        </is>
      </c>
    </row>
    <row r="2">
      <c r="A2" s="3" t="inlineStr">
        <is>
          <t>Retirement Benefits [Abstract]</t>
        </is>
      </c>
      <c r="B2" s="4" t="inlineStr">
        <is>
          <t xml:space="preserve"> </t>
        </is>
      </c>
      <c r="C2" s="4" t="inlineStr">
        <is>
          <t xml:space="preserve"> </t>
        </is>
      </c>
    </row>
    <row r="3">
      <c r="A3" s="4" t="inlineStr">
        <is>
          <t>Fair value of plan assets</t>
        </is>
      </c>
      <c r="B3" s="5" t="n">
        <v>13385</v>
      </c>
      <c r="C3" s="5" t="n">
        <v>14513</v>
      </c>
    </row>
    <row r="4">
      <c r="A4" s="4" t="inlineStr">
        <is>
          <t>Projected benefit obligation</t>
        </is>
      </c>
      <c r="B4" s="6" t="n">
        <v>-9565</v>
      </c>
      <c r="C4" s="6" t="n">
        <v>-10947</v>
      </c>
    </row>
    <row r="5">
      <c r="A5" s="4" t="inlineStr">
        <is>
          <t>Net funded status</t>
        </is>
      </c>
      <c r="B5" s="5" t="n">
        <v>3820</v>
      </c>
      <c r="C5" s="5" t="n">
        <v>35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s - Multiemployer Pension Plans - Additional Information (Details) $ in Millions</t>
        </is>
      </c>
      <c r="B1" s="2" t="inlineStr">
        <is>
          <t>12 Months Ended</t>
        </is>
      </c>
    </row>
    <row r="2">
      <c r="B2" s="2" t="inlineStr">
        <is>
          <t>Aug. 31, 2024 USD ($) Plan</t>
        </is>
      </c>
      <c r="C2" s="2" t="inlineStr">
        <is>
          <t>Aug. 31, 2023 USD ($)</t>
        </is>
      </c>
      <c r="D2" s="2" t="inlineStr">
        <is>
          <t>Aug. 31, 2022 USD ($)</t>
        </is>
      </c>
    </row>
    <row r="3">
      <c r="A3" s="3" t="inlineStr">
        <is>
          <t>Multiemployer Plans [Line Items]</t>
        </is>
      </c>
      <c r="B3" s="4" t="inlineStr">
        <is>
          <t xml:space="preserve"> </t>
        </is>
      </c>
      <c r="C3" s="4" t="inlineStr">
        <is>
          <t xml:space="preserve"> </t>
        </is>
      </c>
      <c r="D3" s="4" t="inlineStr">
        <is>
          <t xml:space="preserve"> </t>
        </is>
      </c>
    </row>
    <row r="4">
      <c r="A4" s="4" t="inlineStr">
        <is>
          <t>Number of multiemployer plans | Plan</t>
        </is>
      </c>
      <c r="B4" s="6" t="n">
        <v>13</v>
      </c>
      <c r="C4" s="4" t="inlineStr">
        <is>
          <t xml:space="preserve"> </t>
        </is>
      </c>
      <c r="D4" s="4" t="inlineStr">
        <is>
          <t xml:space="preserve"> </t>
        </is>
      </c>
    </row>
    <row r="5">
      <c r="A5" s="4" t="inlineStr">
        <is>
          <t>Multiemployer Plans, Pensio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Multiemployer plan, contributions by employer</t>
        </is>
      </c>
      <c r="B7" s="5" t="n">
        <v>8</v>
      </c>
      <c r="C7" s="5" t="n">
        <v>7</v>
      </c>
      <c r="D7" s="5" t="n">
        <v>7</v>
      </c>
    </row>
    <row r="8">
      <c r="A8" s="4" t="inlineStr">
        <is>
          <t>Steelworkers Western Independent Shops Pension Plan</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Multiemployer plan, expiration date</t>
        </is>
      </c>
      <c r="B10" s="4" t="inlineStr">
        <is>
          <t>Mar. 31,  2026</t>
        </is>
      </c>
      <c r="C10" s="4" t="inlineStr">
        <is>
          <t xml:space="preserve"> </t>
        </is>
      </c>
      <c r="D10" s="4" t="inlineStr">
        <is>
          <t xml:space="preserve"> </t>
        </is>
      </c>
    </row>
    <row r="11">
      <c r="A11" s="4" t="inlineStr">
        <is>
          <t>Multiemployer plan, contributions by employer</t>
        </is>
      </c>
      <c r="B11" s="5" t="n">
        <v>4</v>
      </c>
      <c r="C11" s="5" t="n">
        <v>4</v>
      </c>
      <c r="D11" s="5" t="n">
        <v>4</v>
      </c>
    </row>
    <row r="12">
      <c r="A12" s="4" t="inlineStr">
        <is>
          <t>Steelworkers Western Independent Shops Pension Plan | Minimum</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Multiemployer plan rehabilitation plan contributions as a percent of total contributions</t>
        </is>
      </c>
      <c r="B14" s="9" t="n">
        <v>0.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Aug. 31, 2024</t>
        </is>
      </c>
      <c r="C2" s="2" t="inlineStr">
        <is>
          <t>Aug. 31, 2023</t>
        </is>
      </c>
      <c r="D2" s="2" t="inlineStr">
        <is>
          <t>Aug.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66224000</v>
      </c>
      <c r="C4" s="5" t="n">
        <v>-25438000</v>
      </c>
      <c r="D4" s="5" t="n">
        <v>171996000</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row>
    <row r="6">
      <c r="A6" s="4" t="inlineStr">
        <is>
          <t>Goodwill impairment charges</t>
        </is>
      </c>
      <c r="B6" s="6" t="n">
        <v>215941000</v>
      </c>
      <c r="C6" s="6" t="n">
        <v>39270000</v>
      </c>
      <c r="D6" s="6" t="n">
        <v>0</v>
      </c>
    </row>
    <row r="7">
      <c r="A7" s="4" t="inlineStr">
        <is>
          <t>Other asset impairment charges, net</t>
        </is>
      </c>
      <c r="B7" s="6" t="n">
        <v>2052000</v>
      </c>
      <c r="C7" s="6" t="n">
        <v>11252000</v>
      </c>
      <c r="D7" s="6" t="n">
        <v>1570000</v>
      </c>
    </row>
    <row r="8">
      <c r="A8" s="4" t="inlineStr">
        <is>
          <t>Depreciation and amortization</t>
        </is>
      </c>
      <c r="B8" s="6" t="n">
        <v>96762000</v>
      </c>
      <c r="C8" s="6" t="n">
        <v>89760000</v>
      </c>
      <c r="D8" s="6" t="n">
        <v>75053000</v>
      </c>
    </row>
    <row r="9">
      <c r="A9" s="4" t="inlineStr">
        <is>
          <t>Inventory write-downs</t>
        </is>
      </c>
      <c r="B9" s="4" t="inlineStr">
        <is>
          <t xml:space="preserve"> </t>
        </is>
      </c>
      <c r="C9" s="6" t="n">
        <v>575000</v>
      </c>
      <c r="D9" s="6" t="n">
        <v>3199000</v>
      </c>
    </row>
    <row r="10">
      <c r="A10" s="4" t="inlineStr">
        <is>
          <t>Deferred income taxes</t>
        </is>
      </c>
      <c r="B10" s="6" t="n">
        <v>-50013000</v>
      </c>
      <c r="C10" s="6" t="n">
        <v>-3934000</v>
      </c>
      <c r="D10" s="6" t="n">
        <v>25052000</v>
      </c>
    </row>
    <row r="11">
      <c r="A11" s="4" t="inlineStr">
        <is>
          <t>Undistributed equity in earnings of joint ventures</t>
        </is>
      </c>
      <c r="B11" s="6" t="n">
        <v>-1400000</v>
      </c>
      <c r="C11" s="6" t="n">
        <v>-2090000</v>
      </c>
      <c r="D11" s="6" t="n">
        <v>-2740000</v>
      </c>
    </row>
    <row r="12">
      <c r="A12" s="4" t="inlineStr">
        <is>
          <t>Share-based compensation expense</t>
        </is>
      </c>
      <c r="B12" s="6" t="n">
        <v>8602000</v>
      </c>
      <c r="C12" s="6" t="n">
        <v>11186000</v>
      </c>
      <c r="D12" s="6" t="n">
        <v>18517000</v>
      </c>
    </row>
    <row r="13">
      <c r="A13" s="4" t="inlineStr">
        <is>
          <t>(Gain) loss on disposal of assets, net</t>
        </is>
      </c>
      <c r="B13" s="6" t="n">
        <v>-327000</v>
      </c>
      <c r="C13" s="6" t="n">
        <v>-324000</v>
      </c>
      <c r="D13" s="6" t="n">
        <v>824000</v>
      </c>
    </row>
    <row r="14">
      <c r="A14" s="4" t="inlineStr">
        <is>
          <t>Other loss, net</t>
        </is>
      </c>
      <c r="B14" s="6" t="n">
        <v>818000</v>
      </c>
      <c r="C14" s="6" t="n">
        <v>301000</v>
      </c>
      <c r="D14" s="6" t="n">
        <v>78000</v>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Accounts receivable</t>
        </is>
      </c>
      <c r="B16" s="6" t="n">
        <v>-59579000</v>
      </c>
      <c r="C16" s="6" t="n">
        <v>11948000</v>
      </c>
      <c r="D16" s="6" t="n">
        <v>673000</v>
      </c>
    </row>
    <row r="17">
      <c r="A17" s="4" t="inlineStr">
        <is>
          <t>Inventories</t>
        </is>
      </c>
      <c r="B17" s="6" t="n">
        <v>-2972000</v>
      </c>
      <c r="C17" s="6" t="n">
        <v>48039000</v>
      </c>
      <c r="D17" s="6" t="n">
        <v>-37232000</v>
      </c>
    </row>
    <row r="18">
      <c r="A18" s="4" t="inlineStr">
        <is>
          <t>Income taxes</t>
        </is>
      </c>
      <c r="B18" s="6" t="n">
        <v>-3185000</v>
      </c>
      <c r="C18" s="6" t="n">
        <v>-3548000</v>
      </c>
      <c r="D18" s="6" t="n">
        <v>2119000</v>
      </c>
    </row>
    <row r="19">
      <c r="A19" s="4" t="inlineStr">
        <is>
          <t>Prepaid expenses and other current assets</t>
        </is>
      </c>
      <c r="B19" s="6" t="n">
        <v>17218000</v>
      </c>
      <c r="C19" s="6" t="n">
        <v>-3359000</v>
      </c>
      <c r="D19" s="6" t="n">
        <v>-19117000</v>
      </c>
    </row>
    <row r="20">
      <c r="A20" s="4" t="inlineStr">
        <is>
          <t>Other long-term assets</t>
        </is>
      </c>
      <c r="B20" s="6" t="n">
        <v>-9860000</v>
      </c>
      <c r="C20" s="6" t="n">
        <v>-4594000</v>
      </c>
      <c r="D20" s="6" t="n">
        <v>-994000</v>
      </c>
    </row>
    <row r="21">
      <c r="A21" s="4" t="inlineStr">
        <is>
          <t>Operating lease assets and liabilities</t>
        </is>
      </c>
      <c r="B21" s="6" t="n">
        <v>-428000</v>
      </c>
      <c r="C21" s="6" t="n">
        <v>-696000</v>
      </c>
      <c r="D21" s="6" t="n">
        <v>-2198000</v>
      </c>
    </row>
    <row r="22">
      <c r="A22" s="4" t="inlineStr">
        <is>
          <t>Accounts payable</t>
        </is>
      </c>
      <c r="B22" s="6" t="n">
        <v>650000</v>
      </c>
      <c r="C22" s="6" t="n">
        <v>5458000</v>
      </c>
      <c r="D22" s="6" t="n">
        <v>20578000</v>
      </c>
    </row>
    <row r="23">
      <c r="A23" s="4" t="inlineStr">
        <is>
          <t>Accrued payroll and related liabilities</t>
        </is>
      </c>
      <c r="B23" s="6" t="n">
        <v>-10491000</v>
      </c>
      <c r="C23" s="6" t="n">
        <v>-24334000</v>
      </c>
      <c r="D23" s="6" t="n">
        <v>-13866000</v>
      </c>
    </row>
    <row r="24">
      <c r="A24" s="4" t="inlineStr">
        <is>
          <t>Other accrued liabilities</t>
        </is>
      </c>
      <c r="B24" s="6" t="n">
        <v>5790000</v>
      </c>
      <c r="C24" s="6" t="n">
        <v>-13782000</v>
      </c>
      <c r="D24" s="6" t="n">
        <v>4798000</v>
      </c>
    </row>
    <row r="25">
      <c r="A25" s="4" t="inlineStr">
        <is>
          <t>Environmental liabilities</t>
        </is>
      </c>
      <c r="B25" s="6" t="n">
        <v>-1131000</v>
      </c>
      <c r="C25" s="6" t="n">
        <v>-1641000</v>
      </c>
      <c r="D25" s="6" t="n">
        <v>-14866000</v>
      </c>
    </row>
    <row r="26">
      <c r="A26" s="4" t="inlineStr">
        <is>
          <t>Other long-term liabilities</t>
        </is>
      </c>
      <c r="B26" s="6" t="n">
        <v>2014000</v>
      </c>
      <c r="C26" s="6" t="n">
        <v>3313000</v>
      </c>
      <c r="D26" s="6" t="n">
        <v>1132000</v>
      </c>
    </row>
    <row r="27">
      <c r="A27" s="4" t="inlineStr">
        <is>
          <t>Distributed equity in earnings of joint ventures</t>
        </is>
      </c>
      <c r="B27" s="6" t="n">
        <v>2350000</v>
      </c>
      <c r="C27" s="6" t="n">
        <v>2000000</v>
      </c>
      <c r="D27" s="6" t="n">
        <v>3100000</v>
      </c>
    </row>
    <row r="28">
      <c r="A28" s="4" t="inlineStr">
        <is>
          <t>Net cash provided by (used in) operating activities</t>
        </is>
      </c>
      <c r="B28" s="6" t="n">
        <v>-53413000</v>
      </c>
      <c r="C28" s="6" t="n">
        <v>139362000</v>
      </c>
      <c r="D28" s="6" t="n">
        <v>237676000</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76242000</v>
      </c>
      <c r="C30" s="6" t="n">
        <v>-129516000</v>
      </c>
      <c r="D30" s="6" t="n">
        <v>-150121000</v>
      </c>
    </row>
    <row r="31">
      <c r="A31" s="4" t="inlineStr">
        <is>
          <t>Acquisitions, net of acquired cash</t>
        </is>
      </c>
      <c r="B31" s="4" t="inlineStr">
        <is>
          <t xml:space="preserve"> </t>
        </is>
      </c>
      <c r="C31" s="6" t="n">
        <v>-26902000</v>
      </c>
      <c r="D31" s="6" t="n">
        <v>-179721000</v>
      </c>
    </row>
    <row r="32">
      <c r="A32" s="4" t="inlineStr">
        <is>
          <t>Proceeds from insurance and sale of assets</t>
        </is>
      </c>
      <c r="B32" s="6" t="n">
        <v>3604000</v>
      </c>
      <c r="C32" s="6" t="n">
        <v>12449000</v>
      </c>
      <c r="D32" s="6" t="n">
        <v>18776000</v>
      </c>
    </row>
    <row r="33">
      <c r="A33" s="4" t="inlineStr">
        <is>
          <t>Purchase of investment</t>
        </is>
      </c>
      <c r="B33" s="6" t="n">
        <v>-12000000</v>
      </c>
      <c r="C33" s="4" t="inlineStr">
        <is>
          <t xml:space="preserve"> </t>
        </is>
      </c>
      <c r="D33" s="6" t="n">
        <v>-5000000</v>
      </c>
    </row>
    <row r="34">
      <c r="A34" s="4" t="inlineStr">
        <is>
          <t>Maturity of investment</t>
        </is>
      </c>
      <c r="B34" s="6" t="n">
        <v>6000000</v>
      </c>
      <c r="C34" s="4" t="inlineStr">
        <is>
          <t xml:space="preserve"> </t>
        </is>
      </c>
      <c r="D34" s="4" t="inlineStr">
        <is>
          <t xml:space="preserve"> </t>
        </is>
      </c>
    </row>
    <row r="35">
      <c r="A35" s="4" t="inlineStr">
        <is>
          <t>Deposit on land option</t>
        </is>
      </c>
      <c r="B35" s="4" t="inlineStr">
        <is>
          <t xml:space="preserve"> </t>
        </is>
      </c>
      <c r="C35" s="4" t="inlineStr">
        <is>
          <t xml:space="preserve"> </t>
        </is>
      </c>
      <c r="D35" s="6" t="n">
        <v>-80000</v>
      </c>
    </row>
    <row r="36">
      <c r="A36" s="4" t="inlineStr">
        <is>
          <t>Net cash used in investing activities</t>
        </is>
      </c>
      <c r="B36" s="6" t="n">
        <v>-78638000</v>
      </c>
      <c r="C36" s="6" t="n">
        <v>-143969000</v>
      </c>
      <c r="D36" s="6" t="n">
        <v>-316146000</v>
      </c>
    </row>
    <row r="37">
      <c r="A37" s="3" t="inlineStr">
        <is>
          <t>Cash flows from financing activities:</t>
        </is>
      </c>
      <c r="B37" s="4" t="inlineStr">
        <is>
          <t xml:space="preserve"> </t>
        </is>
      </c>
      <c r="C37" s="4" t="inlineStr">
        <is>
          <t xml:space="preserve"> </t>
        </is>
      </c>
      <c r="D37" s="4" t="inlineStr">
        <is>
          <t xml:space="preserve"> </t>
        </is>
      </c>
    </row>
    <row r="38">
      <c r="A38" s="4" t="inlineStr">
        <is>
          <t>Borrowings from long-term debt</t>
        </is>
      </c>
      <c r="B38" s="6" t="n">
        <v>770609000</v>
      </c>
      <c r="C38" s="6" t="n">
        <v>625228000</v>
      </c>
      <c r="D38" s="6" t="n">
        <v>1055106000</v>
      </c>
    </row>
    <row r="39">
      <c r="A39" s="4" t="inlineStr">
        <is>
          <t>Repayments of long-term debt</t>
        </is>
      </c>
      <c r="B39" s="6" t="n">
        <v>-609516000</v>
      </c>
      <c r="C39" s="6" t="n">
        <v>-628020000</v>
      </c>
      <c r="D39" s="6" t="n">
        <v>-889127000</v>
      </c>
    </row>
    <row r="40">
      <c r="A40" s="4" t="inlineStr">
        <is>
          <t>Payment of debt issuance costs</t>
        </is>
      </c>
      <c r="B40" s="6" t="n">
        <v>-1733000</v>
      </c>
      <c r="C40" s="6" t="n">
        <v>-156000</v>
      </c>
      <c r="D40" s="6" t="n">
        <v>-2093000</v>
      </c>
    </row>
    <row r="41">
      <c r="A41" s="4" t="inlineStr">
        <is>
          <t>Repurchase of Class A common stock</t>
        </is>
      </c>
      <c r="B41" s="4" t="inlineStr">
        <is>
          <t xml:space="preserve"> </t>
        </is>
      </c>
      <c r="C41" s="4" t="inlineStr">
        <is>
          <t xml:space="preserve"> </t>
        </is>
      </c>
      <c r="D41" s="6" t="n">
        <v>-34248000</v>
      </c>
    </row>
    <row r="42">
      <c r="A42" s="4" t="inlineStr">
        <is>
          <t>Taxes paid related to net share settlement of share-based payment awards</t>
        </is>
      </c>
      <c r="B42" s="6" t="n">
        <v>-5282000</v>
      </c>
      <c r="C42" s="6" t="n">
        <v>-7629000</v>
      </c>
      <c r="D42" s="6" t="n">
        <v>-11057000</v>
      </c>
    </row>
    <row r="43">
      <c r="A43" s="4" t="inlineStr">
        <is>
          <t>Distributions to noncontrolling interests</t>
        </is>
      </c>
      <c r="B43" s="6" t="n">
        <v>-1038000</v>
      </c>
      <c r="C43" s="6" t="n">
        <v>-1369000</v>
      </c>
      <c r="D43" s="6" t="n">
        <v>-2716000</v>
      </c>
    </row>
    <row r="44">
      <c r="A44" s="4" t="inlineStr">
        <is>
          <t>Dividends paid</t>
        </is>
      </c>
      <c r="B44" s="6" t="n">
        <v>-21569000</v>
      </c>
      <c r="C44" s="6" t="n">
        <v>-21186000</v>
      </c>
      <c r="D44" s="6" t="n">
        <v>-21291000</v>
      </c>
    </row>
    <row r="45">
      <c r="A45" s="4" t="inlineStr">
        <is>
          <t>Net cash provided by (used in) financing activities</t>
        </is>
      </c>
      <c r="B45" s="6" t="n">
        <v>131471000</v>
      </c>
      <c r="C45" s="6" t="n">
        <v>-33132000</v>
      </c>
      <c r="D45" s="6" t="n">
        <v>94574000</v>
      </c>
    </row>
    <row r="46">
      <c r="A46" s="4" t="inlineStr">
        <is>
          <t>Effect of exchange rate changes on cash</t>
        </is>
      </c>
      <c r="B46" s="6" t="n">
        <v>100000</v>
      </c>
      <c r="C46" s="6" t="n">
        <v>-32000</v>
      </c>
      <c r="D46" s="6" t="n">
        <v>-119000</v>
      </c>
    </row>
    <row r="47">
      <c r="A47" s="4" t="inlineStr">
        <is>
          <t>Net change in cash and cash equivalents</t>
        </is>
      </c>
      <c r="B47" s="6" t="n">
        <v>-480000</v>
      </c>
      <c r="C47" s="6" t="n">
        <v>-37771000</v>
      </c>
      <c r="D47" s="6" t="n">
        <v>15985000</v>
      </c>
    </row>
    <row r="48">
      <c r="A48" s="4" t="inlineStr">
        <is>
          <t>Cash and cash equivalents as of beginning of year</t>
        </is>
      </c>
      <c r="B48" s="6" t="n">
        <v>6032000</v>
      </c>
      <c r="C48" s="6" t="n">
        <v>43803000</v>
      </c>
      <c r="D48" s="6" t="n">
        <v>27818000</v>
      </c>
    </row>
    <row r="49">
      <c r="A49" s="4" t="inlineStr">
        <is>
          <t>Cash and cash equivalents as of end of year</t>
        </is>
      </c>
      <c r="B49" s="6" t="n">
        <v>5552000</v>
      </c>
      <c r="C49" s="6" t="n">
        <v>6032000</v>
      </c>
      <c r="D49" s="6" t="n">
        <v>43803000</v>
      </c>
    </row>
    <row r="50">
      <c r="A50" s="3" t="inlineStr">
        <is>
          <t>Cash paid (received) during the year for:</t>
        </is>
      </c>
      <c r="B50" s="4" t="inlineStr">
        <is>
          <t xml:space="preserve"> </t>
        </is>
      </c>
      <c r="C50" s="4" t="inlineStr">
        <is>
          <t xml:space="preserve"> </t>
        </is>
      </c>
      <c r="D50" s="4" t="inlineStr">
        <is>
          <t xml:space="preserve"> </t>
        </is>
      </c>
    </row>
    <row r="51">
      <c r="A51" s="4" t="inlineStr">
        <is>
          <t>Interest</t>
        </is>
      </c>
      <c r="B51" s="6" t="n">
        <v>25024000</v>
      </c>
      <c r="C51" s="6" t="n">
        <v>16597000</v>
      </c>
      <c r="D51" s="6" t="n">
        <v>4712000</v>
      </c>
    </row>
    <row r="52">
      <c r="A52" s="4" t="inlineStr">
        <is>
          <t>Income taxes, net</t>
        </is>
      </c>
      <c r="B52" s="6" t="n">
        <v>-2054000</v>
      </c>
      <c r="C52" s="6" t="n">
        <v>4702000</v>
      </c>
      <c r="D52" s="6" t="n">
        <v>17309000</v>
      </c>
    </row>
    <row r="53">
      <c r="A53" s="3" t="inlineStr">
        <is>
          <t>Schedule of noncash investing and financing transactions:</t>
        </is>
      </c>
      <c r="B53" s="4" t="inlineStr">
        <is>
          <t xml:space="preserve"> </t>
        </is>
      </c>
      <c r="C53" s="4" t="inlineStr">
        <is>
          <t xml:space="preserve"> </t>
        </is>
      </c>
      <c r="D53" s="4" t="inlineStr">
        <is>
          <t xml:space="preserve"> </t>
        </is>
      </c>
    </row>
    <row r="54">
      <c r="A54" s="4" t="inlineStr">
        <is>
          <t>Purchases of property, plant and equipment included in liabilities</t>
        </is>
      </c>
      <c r="B54" s="5" t="n">
        <v>8803000</v>
      </c>
      <c r="C54" s="5" t="n">
        <v>17117000</v>
      </c>
      <c r="D54" s="5" t="n">
        <v>3813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lans - Additional Information (Details) - USD ($) $ in Millions</t>
        </is>
      </c>
      <c r="B1" s="2" t="inlineStr">
        <is>
          <t>12 Months Ended</t>
        </is>
      </c>
    </row>
    <row r="2">
      <c r="B2" s="2" t="inlineStr">
        <is>
          <t>Aug. 31, 2024</t>
        </is>
      </c>
      <c r="C2" s="2" t="inlineStr">
        <is>
          <t>Aug. 31, 2023</t>
        </is>
      </c>
      <c r="D2" s="2" t="inlineStr">
        <is>
          <t>Aug.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6</v>
      </c>
      <c r="C4" s="5" t="n">
        <v>6</v>
      </c>
      <c r="D4" s="5" t="n">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eferred Compensation Plan - Additional Information (Details) - USD ($) $ in Millions</t>
        </is>
      </c>
      <c r="B1" s="2" t="inlineStr">
        <is>
          <t>Aug. 31, 2024</t>
        </is>
      </c>
      <c r="C1" s="2" t="inlineStr">
        <is>
          <t>Aug. 31, 2023</t>
        </is>
      </c>
    </row>
    <row r="2">
      <c r="A2" s="3" t="inlineStr">
        <is>
          <t>Defined Contribution Plan Disclosure [Line Items]</t>
        </is>
      </c>
      <c r="B2" s="4" t="inlineStr">
        <is>
          <t xml:space="preserve"> </t>
        </is>
      </c>
      <c r="C2" s="4" t="inlineStr">
        <is>
          <t xml:space="preserve"> </t>
        </is>
      </c>
    </row>
    <row r="3">
      <c r="A3" s="4" t="inlineStr">
        <is>
          <t>Deferred compensation liability</t>
        </is>
      </c>
      <c r="B3" s="5" t="n">
        <v>6</v>
      </c>
      <c r="C3" s="5"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Additional Information (Details) - USD ($) shares in Millions, $ in Millions</t>
        </is>
      </c>
      <c r="B1" s="2" t="inlineStr">
        <is>
          <t>12 Months Ended</t>
        </is>
      </c>
    </row>
    <row r="2">
      <c r="B2" s="2" t="inlineStr">
        <is>
          <t>Aug. 31, 2024</t>
        </is>
      </c>
      <c r="C2" s="2" t="inlineStr">
        <is>
          <t>Aug. 31, 2023</t>
        </is>
      </c>
      <c r="D2" s="2" t="inlineStr">
        <is>
          <t>Aug. 31, 2022</t>
        </is>
      </c>
      <c r="E2" s="2" t="inlineStr">
        <is>
          <t>Ja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9</v>
      </c>
      <c r="C4" s="5" t="n">
        <v>11</v>
      </c>
      <c r="D4" s="5" t="n">
        <v>19</v>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vailable for grant (in shares)</t>
        </is>
      </c>
      <c r="B7" s="13" t="n">
        <v>3.1</v>
      </c>
      <c r="C7" s="4" t="inlineStr">
        <is>
          <t xml:space="preserve"> </t>
        </is>
      </c>
      <c r="D7" s="4" t="inlineStr">
        <is>
          <t xml:space="preserve"> </t>
        </is>
      </c>
      <c r="E7" s="4" t="inlineStr">
        <is>
          <t xml:space="preserve"> </t>
        </is>
      </c>
    </row>
    <row r="8">
      <c r="A8" s="4" t="inlineStr">
        <is>
          <t>Class A Common Stock | Omnibus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6" t="n">
        <v>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RSUs") - Additional Information (Details) - Restricted stock units (“RSUs”) - USD ($) $ / shares in Units, $ in Millions</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shares)</t>
        </is>
      </c>
      <c r="B4" s="6" t="n">
        <v>290000</v>
      </c>
      <c r="C4" s="4" t="inlineStr">
        <is>
          <t xml:space="preserve"> </t>
        </is>
      </c>
      <c r="D4" s="4" t="inlineStr">
        <is>
          <t xml:space="preserve"> </t>
        </is>
      </c>
    </row>
    <row r="5">
      <c r="A5" s="4" t="inlineStr">
        <is>
          <t>Vesting percentage per year</t>
        </is>
      </c>
      <c r="B5" s="9" t="n">
        <v>0.2</v>
      </c>
      <c r="C5" s="4" t="inlineStr">
        <is>
          <t xml:space="preserve"> </t>
        </is>
      </c>
      <c r="D5" s="4" t="inlineStr">
        <is>
          <t xml:space="preserve"> </t>
        </is>
      </c>
    </row>
    <row r="6">
      <c r="A6" s="4" t="inlineStr">
        <is>
          <t>Vesting term</t>
        </is>
      </c>
      <c r="B6" s="4" t="inlineStr">
        <is>
          <t>5 years</t>
        </is>
      </c>
      <c r="C6" s="4" t="inlineStr">
        <is>
          <t xml:space="preserve"> </t>
        </is>
      </c>
      <c r="D6" s="4" t="inlineStr">
        <is>
          <t xml:space="preserve"> </t>
        </is>
      </c>
    </row>
    <row r="7">
      <c r="A7" s="4" t="inlineStr">
        <is>
          <t>Weighted average grant date fair value, granted</t>
        </is>
      </c>
      <c r="B7" s="7" t="n">
        <v>23.39</v>
      </c>
      <c r="C7" s="14" t="n">
        <v>31.8</v>
      </c>
      <c r="D7" s="7" t="n">
        <v>52.32</v>
      </c>
    </row>
    <row r="8">
      <c r="A8" s="4" t="inlineStr">
        <is>
          <t>Total fair value of shares vested during period</t>
        </is>
      </c>
      <c r="B8" s="5" t="n">
        <v>5</v>
      </c>
      <c r="C8" s="5" t="n">
        <v>7</v>
      </c>
      <c r="D8" s="5" t="n">
        <v>8</v>
      </c>
    </row>
    <row r="9">
      <c r="A9" s="4" t="inlineStr">
        <is>
          <t>Compensation cost not yet recognized</t>
        </is>
      </c>
      <c r="B9" s="5" t="n">
        <v>8</v>
      </c>
      <c r="C9" s="4" t="inlineStr">
        <is>
          <t xml:space="preserve"> </t>
        </is>
      </c>
      <c r="D9" s="4" t="inlineStr">
        <is>
          <t xml:space="preserve"> </t>
        </is>
      </c>
    </row>
    <row r="10">
      <c r="A10" s="4" t="inlineStr">
        <is>
          <t>Compensation cost not yet recognized, period for recognition</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 for retirement eligibility for expense to be recognized</t>
        </is>
      </c>
      <c r="B13" s="4" t="inlineStr">
        <is>
          <t>5 year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for retirement eligibility for expense to be recognized</t>
        </is>
      </c>
      <c r="B16" s="4" t="inlineStr">
        <is>
          <t>2 years</t>
        </is>
      </c>
      <c r="C16" s="4" t="inlineStr">
        <is>
          <t xml:space="preserve"> </t>
        </is>
      </c>
      <c r="D16" s="4" t="inlineStr">
        <is>
          <t xml:space="preserve"> </t>
        </is>
      </c>
    </row>
    <row r="17">
      <c r="A17" s="4" t="inlineStr">
        <is>
          <t>Class A Common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entitled to be received upon vesting</t>
        </is>
      </c>
      <c r="B19" s="6"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 Activity (Details) - Restricted stock units (“RSUs”) - $ / shares</t>
        </is>
      </c>
      <c r="B1" s="2" t="inlineStr">
        <is>
          <t>12 Months Ended</t>
        </is>
      </c>
    </row>
    <row r="2">
      <c r="B2" s="2" t="inlineStr">
        <is>
          <t>Aug. 31, 2024</t>
        </is>
      </c>
      <c r="C2" s="2" t="inlineStr">
        <is>
          <t>Aug. 31, 2023</t>
        </is>
      </c>
      <c r="D2" s="2" t="inlineStr">
        <is>
          <t>Aug.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714000</v>
      </c>
      <c r="C4" s="4" t="inlineStr">
        <is>
          <t xml:space="preserve"> </t>
        </is>
      </c>
      <c r="D4" s="4" t="inlineStr">
        <is>
          <t xml:space="preserve"> </t>
        </is>
      </c>
    </row>
    <row r="5">
      <c r="A5" s="4" t="inlineStr">
        <is>
          <t>Granted (in shares)</t>
        </is>
      </c>
      <c r="B5" s="6" t="n">
        <v>290000</v>
      </c>
      <c r="C5" s="4" t="inlineStr">
        <is>
          <t xml:space="preserve"> </t>
        </is>
      </c>
      <c r="D5" s="4" t="inlineStr">
        <is>
          <t xml:space="preserve"> </t>
        </is>
      </c>
    </row>
    <row r="6">
      <c r="A6" s="4" t="inlineStr">
        <is>
          <t>Vested (in shares)</t>
        </is>
      </c>
      <c r="B6" s="6" t="n">
        <v>-250000</v>
      </c>
      <c r="C6" s="4" t="inlineStr">
        <is>
          <t xml:space="preserve"> </t>
        </is>
      </c>
      <c r="D6" s="4" t="inlineStr">
        <is>
          <t xml:space="preserve"> </t>
        </is>
      </c>
    </row>
    <row r="7">
      <c r="A7" s="4" t="inlineStr">
        <is>
          <t>Forfeited (in shares)</t>
        </is>
      </c>
      <c r="B7" s="6" t="n">
        <v>-31000</v>
      </c>
      <c r="C7" s="4" t="inlineStr">
        <is>
          <t xml:space="preserve"> </t>
        </is>
      </c>
      <c r="D7" s="4" t="inlineStr">
        <is>
          <t xml:space="preserve"> </t>
        </is>
      </c>
    </row>
    <row r="8">
      <c r="A8" s="4" t="inlineStr">
        <is>
          <t>Outstanding, Ending Balance (in shares)</t>
        </is>
      </c>
      <c r="B8" s="6" t="n">
        <v>723000</v>
      </c>
      <c r="C8" s="6" t="n">
        <v>7140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Weighted Average Grant Date Fair Value, Beginning Balance</t>
        </is>
      </c>
      <c r="B10" s="7" t="n">
        <v>28.57</v>
      </c>
      <c r="C10" s="4" t="inlineStr">
        <is>
          <t xml:space="preserve"> </t>
        </is>
      </c>
      <c r="D10" s="4" t="inlineStr">
        <is>
          <t xml:space="preserve"> </t>
        </is>
      </c>
    </row>
    <row r="11">
      <c r="A11" s="4" t="inlineStr">
        <is>
          <t>Granted, Weighted Average Grant Date Fair Value</t>
        </is>
      </c>
      <c r="B11" s="8" t="n">
        <v>23.39</v>
      </c>
      <c r="C11" s="14" t="n">
        <v>31.8</v>
      </c>
      <c r="D11" s="7" t="n">
        <v>52.32</v>
      </c>
    </row>
    <row r="12">
      <c r="A12" s="4" t="inlineStr">
        <is>
          <t>Vested, Weighted Average Grant Date Fair Value</t>
        </is>
      </c>
      <c r="B12" s="13" t="n">
        <v>25.5</v>
      </c>
      <c r="C12" s="4" t="inlineStr">
        <is>
          <t xml:space="preserve"> </t>
        </is>
      </c>
      <c r="D12" s="4" t="inlineStr">
        <is>
          <t xml:space="preserve"> </t>
        </is>
      </c>
    </row>
    <row r="13">
      <c r="A13" s="4" t="inlineStr">
        <is>
          <t>Forfeited, Weighted Average Grant Date Fair Value</t>
        </is>
      </c>
      <c r="B13" s="8" t="n">
        <v>33.36</v>
      </c>
      <c r="C13" s="4" t="inlineStr">
        <is>
          <t xml:space="preserve"> </t>
        </is>
      </c>
      <c r="D13" s="4" t="inlineStr">
        <is>
          <t xml:space="preserve"> </t>
        </is>
      </c>
    </row>
    <row r="14">
      <c r="A14" s="4" t="inlineStr">
        <is>
          <t>Nonvested, Weighted Average Grant Date Fair Value, Ending Balance</t>
        </is>
      </c>
      <c r="B14" s="7" t="n">
        <v>27.34</v>
      </c>
      <c r="C14" s="7" t="n">
        <v>28.57</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Awards - Additional Information (Details) - USD ($) $ / shares in Units, shares in Thousands, $ in Millions</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increase decrease in payouts threshold</t>
        </is>
      </c>
      <c r="B4" s="9" t="n">
        <v>0.2</v>
      </c>
      <c r="C4" s="4" t="inlineStr">
        <is>
          <t xml:space="preserve"> </t>
        </is>
      </c>
      <c r="D4" s="4" t="inlineStr">
        <is>
          <t xml:space="preserve"> </t>
        </is>
      </c>
    </row>
    <row r="5">
      <c r="A5" s="4" t="inlineStr">
        <is>
          <t>Share-based compensation expense</t>
        </is>
      </c>
      <c r="B5" s="5" t="n">
        <v>9</v>
      </c>
      <c r="C5" s="5" t="n">
        <v>11</v>
      </c>
      <c r="D5" s="5" t="n">
        <v>19</v>
      </c>
    </row>
    <row r="6">
      <c r="A6" s="4" t="inlineStr">
        <is>
          <t>Performance Shares (P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award requisite service period</t>
        </is>
      </c>
      <c r="B8" s="4" t="inlineStr">
        <is>
          <t>3 years</t>
        </is>
      </c>
      <c r="C8" s="4" t="inlineStr">
        <is>
          <t xml:space="preserve"> </t>
        </is>
      </c>
      <c r="D8" s="4" t="inlineStr">
        <is>
          <t xml:space="preserve"> </t>
        </is>
      </c>
    </row>
    <row r="9">
      <c r="A9" s="4" t="inlineStr">
        <is>
          <t>Weighted average grant date fair value, granted</t>
        </is>
      </c>
      <c r="B9" s="4" t="inlineStr">
        <is>
          <t xml:space="preserve"> </t>
        </is>
      </c>
      <c r="C9" s="14" t="n">
        <v>32.1</v>
      </c>
      <c r="D9" s="7" t="n">
        <v>54.29</v>
      </c>
    </row>
    <row r="10">
      <c r="A10" s="4" t="inlineStr">
        <is>
          <t>Share vested</t>
        </is>
      </c>
      <c r="B10" s="5" t="n">
        <v>9</v>
      </c>
      <c r="C10" s="5" t="n">
        <v>13</v>
      </c>
      <c r="D10" s="5" t="n">
        <v>14</v>
      </c>
    </row>
    <row r="11">
      <c r="A11" s="4" t="inlineStr">
        <is>
          <t>Compensation cost not yet recognized</t>
        </is>
      </c>
      <c r="B11" s="5" t="n">
        <v>4</v>
      </c>
      <c r="C11" s="4" t="inlineStr">
        <is>
          <t xml:space="preserve"> </t>
        </is>
      </c>
      <c r="D11" s="4" t="inlineStr">
        <is>
          <t xml:space="preserve"> </t>
        </is>
      </c>
    </row>
    <row r="12">
      <c r="A12" s="4" t="inlineStr">
        <is>
          <t>Compensation cost not yet recognized, period for recognition</t>
        </is>
      </c>
      <c r="B12" s="4" t="inlineStr">
        <is>
          <t>2 years</t>
        </is>
      </c>
      <c r="C12" s="4" t="inlineStr">
        <is>
          <t xml:space="preserve"> </t>
        </is>
      </c>
      <c r="D12" s="4" t="inlineStr">
        <is>
          <t xml:space="preserve"> </t>
        </is>
      </c>
    </row>
    <row r="13">
      <c r="A13" s="4" t="inlineStr">
        <is>
          <t>Performance Shares (PSU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formance based awards award payouts threshold</t>
        </is>
      </c>
      <c r="B15" s="9" t="n">
        <v>0.5</v>
      </c>
      <c r="C15" s="9" t="n">
        <v>0.5</v>
      </c>
      <c r="D15" s="4" t="inlineStr">
        <is>
          <t xml:space="preserve"> </t>
        </is>
      </c>
    </row>
    <row r="16">
      <c r="A16" s="4" t="inlineStr">
        <is>
          <t>Performance Shares (PSU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formance based awards award payouts threshold</t>
        </is>
      </c>
      <c r="B18" s="9" t="n">
        <v>2</v>
      </c>
      <c r="C18" s="9" t="n">
        <v>2</v>
      </c>
      <c r="D18" s="4" t="inlineStr">
        <is>
          <t xml:space="preserve"> </t>
        </is>
      </c>
    </row>
    <row r="19">
      <c r="A19" s="4" t="inlineStr">
        <is>
          <t>Total Shareholder Return (TS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granted (in shares)</t>
        </is>
      </c>
      <c r="B21" s="6" t="n">
        <v>148</v>
      </c>
      <c r="C21" s="4" t="inlineStr">
        <is>
          <t xml:space="preserve"> </t>
        </is>
      </c>
      <c r="D21" s="4" t="inlineStr">
        <is>
          <t xml:space="preserve"> </t>
        </is>
      </c>
    </row>
    <row r="22">
      <c r="A22" s="4" t="inlineStr">
        <is>
          <t>Weighted average grant date fair value, granted</t>
        </is>
      </c>
      <c r="B22" s="7" t="n">
        <v>22.94</v>
      </c>
      <c r="C22" s="4" t="inlineStr">
        <is>
          <t xml:space="preserve"> </t>
        </is>
      </c>
      <c r="D22" s="4" t="inlineStr">
        <is>
          <t xml:space="preserve"> </t>
        </is>
      </c>
    </row>
    <row r="23">
      <c r="A23" s="4" t="inlineStr">
        <is>
          <t>Recycled Metal Volume Growth</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granted (in shares)</t>
        </is>
      </c>
      <c r="B25" s="6" t="n">
        <v>145</v>
      </c>
      <c r="C25" s="4" t="inlineStr">
        <is>
          <t xml:space="preserve"> </t>
        </is>
      </c>
      <c r="D25" s="4" t="inlineStr">
        <is>
          <t xml:space="preserve"> </t>
        </is>
      </c>
    </row>
    <row r="26">
      <c r="A26" s="4" t="inlineStr">
        <is>
          <t>Weighted average grant date fair value, granted</t>
        </is>
      </c>
      <c r="B26" s="7" t="n">
        <v>23.3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Fair Value using Monte-Carlo Simulation Model Utilizing Several Key Assumptions (Details) - Total Shareholder Return (TSR)</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hare price volatility</t>
        </is>
      </c>
      <c r="B4" s="10" t="n">
        <v>0.479</v>
      </c>
      <c r="C4" s="10" t="n">
        <v>0.5610000000000001</v>
      </c>
      <c r="D4" s="10" t="n">
        <v>0.516</v>
      </c>
    </row>
    <row r="5">
      <c r="A5" s="4" t="inlineStr">
        <is>
          <t>Risk-free rate of return</t>
        </is>
      </c>
      <c r="B5" s="10" t="n">
        <v>0.048</v>
      </c>
      <c r="C5" s="10" t="n">
        <v>0.042</v>
      </c>
      <c r="D5" s="10" t="n">
        <v>0.006</v>
      </c>
    </row>
    <row r="6">
      <c r="A6" s="4" t="inlineStr">
        <is>
          <t>Peer Grou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share price volatility</t>
        </is>
      </c>
      <c r="B8" s="10" t="n">
        <v>0.466</v>
      </c>
      <c r="C8" s="10" t="n">
        <v>0.605</v>
      </c>
      <c r="D8" s="10" t="n">
        <v>0.585</v>
      </c>
    </row>
    <row r="9">
      <c r="A9" s="4" t="inlineStr">
        <is>
          <t>Expected correlation</t>
        </is>
      </c>
      <c r="B9" s="10" t="n">
        <v>0.466</v>
      </c>
      <c r="C9" s="10" t="n">
        <v>0.481</v>
      </c>
      <c r="D9" s="9" t="n">
        <v>0.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based Awards Activity (Details) - $ / shares shares in Thousands</t>
        </is>
      </c>
      <c r="B1" s="2" t="inlineStr">
        <is>
          <t>12 Months Ended</t>
        </is>
      </c>
    </row>
    <row r="2">
      <c r="B2" s="2" t="inlineStr">
        <is>
          <t>Aug. 31, 2024</t>
        </is>
      </c>
      <c r="C2" s="2" t="inlineStr">
        <is>
          <t>Aug. 31, 2023</t>
        </is>
      </c>
      <c r="D2" s="2" t="inlineStr">
        <is>
          <t>Aug. 31, 2022</t>
        </is>
      </c>
    </row>
    <row r="3">
      <c r="A3" s="4" t="inlineStr">
        <is>
          <t>Performance Shares (P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6" t="n">
        <v>627</v>
      </c>
      <c r="C5" s="4" t="inlineStr">
        <is>
          <t xml:space="preserve"> </t>
        </is>
      </c>
      <c r="D5" s="4" t="inlineStr">
        <is>
          <t xml:space="preserve"> </t>
        </is>
      </c>
    </row>
    <row r="6">
      <c r="A6" s="4" t="inlineStr">
        <is>
          <t>Performance achievement (in shares)</t>
        </is>
      </c>
      <c r="B6" s="6" t="n">
        <v>146</v>
      </c>
      <c r="C6" s="4" t="inlineStr">
        <is>
          <t xml:space="preserve"> </t>
        </is>
      </c>
      <c r="D6" s="4" t="inlineStr">
        <is>
          <t xml:space="preserve"> </t>
        </is>
      </c>
    </row>
    <row r="7">
      <c r="A7" s="4" t="inlineStr">
        <is>
          <t>Vested (in shares)</t>
        </is>
      </c>
      <c r="B7" s="6" t="n">
        <v>-395</v>
      </c>
      <c r="C7" s="4" t="inlineStr">
        <is>
          <t xml:space="preserve"> </t>
        </is>
      </c>
      <c r="D7" s="4" t="inlineStr">
        <is>
          <t xml:space="preserve"> </t>
        </is>
      </c>
    </row>
    <row r="8">
      <c r="A8" s="4" t="inlineStr">
        <is>
          <t>Forfeited (in shares)</t>
        </is>
      </c>
      <c r="B8" s="6" t="n">
        <v>-97</v>
      </c>
      <c r="C8" s="4" t="inlineStr">
        <is>
          <t xml:space="preserve"> </t>
        </is>
      </c>
      <c r="D8" s="4" t="inlineStr">
        <is>
          <t xml:space="preserve"> </t>
        </is>
      </c>
    </row>
    <row r="9">
      <c r="A9" s="4" t="inlineStr">
        <is>
          <t>Outstanding, Ending Balance (in shares)</t>
        </is>
      </c>
      <c r="B9" s="6" t="n">
        <v>574</v>
      </c>
      <c r="C9" s="6" t="n">
        <v>627</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Weighted Average Grant Date Fair Value, Beginning Balance</t>
        </is>
      </c>
      <c r="B11" s="7" t="n">
        <v>32.44</v>
      </c>
      <c r="C11" s="4" t="inlineStr">
        <is>
          <t xml:space="preserve"> </t>
        </is>
      </c>
      <c r="D11" s="4" t="inlineStr">
        <is>
          <t xml:space="preserve"> </t>
        </is>
      </c>
    </row>
    <row r="12">
      <c r="A12" s="4" t="inlineStr">
        <is>
          <t>Granted, Weighted Average Grant Date Fair Value</t>
        </is>
      </c>
      <c r="B12" s="4" t="inlineStr">
        <is>
          <t xml:space="preserve"> </t>
        </is>
      </c>
      <c r="C12" s="14" t="n">
        <v>32.1</v>
      </c>
      <c r="D12" s="7" t="n">
        <v>54.29</v>
      </c>
    </row>
    <row r="13">
      <c r="A13" s="4" t="inlineStr">
        <is>
          <t>Performance achievement, Weighted Average Grant Date Fair Value</t>
        </is>
      </c>
      <c r="B13" s="8" t="n">
        <v>22.26</v>
      </c>
      <c r="C13" s="4" t="inlineStr">
        <is>
          <t xml:space="preserve"> </t>
        </is>
      </c>
      <c r="D13" s="4" t="inlineStr">
        <is>
          <t xml:space="preserve"> </t>
        </is>
      </c>
    </row>
    <row r="14">
      <c r="A14" s="4" t="inlineStr">
        <is>
          <t>Vested, Weighted Average Grant Date Fair Value</t>
        </is>
      </c>
      <c r="B14" s="13" t="n">
        <v>22.3</v>
      </c>
      <c r="C14" s="4" t="inlineStr">
        <is>
          <t xml:space="preserve"> </t>
        </is>
      </c>
      <c r="D14" s="4" t="inlineStr">
        <is>
          <t xml:space="preserve"> </t>
        </is>
      </c>
    </row>
    <row r="15">
      <c r="A15" s="4" t="inlineStr">
        <is>
          <t>Forfeited, Weighted Average Grant Date Fair Value</t>
        </is>
      </c>
      <c r="B15" s="8" t="n">
        <v>26.19</v>
      </c>
      <c r="C15" s="4" t="inlineStr">
        <is>
          <t xml:space="preserve"> </t>
        </is>
      </c>
      <c r="D15" s="4" t="inlineStr">
        <is>
          <t xml:space="preserve"> </t>
        </is>
      </c>
    </row>
    <row r="16">
      <c r="A16" s="4" t="inlineStr">
        <is>
          <t>Nonvested, Weighted Average Grant Date Fair Value, Ending Balance</t>
        </is>
      </c>
      <c r="B16" s="7" t="n">
        <v>33.15</v>
      </c>
      <c r="C16" s="7" t="n">
        <v>32.44</v>
      </c>
      <c r="D16" s="4" t="inlineStr">
        <is>
          <t xml:space="preserve"> </t>
        </is>
      </c>
    </row>
    <row r="17">
      <c r="A17" s="4" t="inlineStr">
        <is>
          <t>Recycled Metal Volume Growth</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Granted (in shares)</t>
        </is>
      </c>
      <c r="B19" s="6" t="n">
        <v>145</v>
      </c>
      <c r="C19" s="4" t="inlineStr">
        <is>
          <t xml:space="preserve"> </t>
        </is>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Granted, Weighted Average Grant Date Fair Value</t>
        </is>
      </c>
      <c r="B21" s="7" t="n">
        <v>23.39</v>
      </c>
      <c r="C21" s="4" t="inlineStr">
        <is>
          <t xml:space="preserve"> </t>
        </is>
      </c>
      <c r="D21" s="4" t="inlineStr">
        <is>
          <t xml:space="preserve"> </t>
        </is>
      </c>
    </row>
    <row r="22">
      <c r="A22" s="4" t="inlineStr">
        <is>
          <t>Total Shareholder Return (TSR)</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Granted (in shares)</t>
        </is>
      </c>
      <c r="B24" s="6" t="n">
        <v>148</v>
      </c>
      <c r="C24" s="4" t="inlineStr">
        <is>
          <t xml:space="preserve"> </t>
        </is>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Granted, Weighted Average Grant Date Fair Value</t>
        </is>
      </c>
      <c r="B26" s="7" t="n">
        <v>22.9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Deferred Stock Units - Additional Information (Details)</t>
        </is>
      </c>
      <c r="B1" s="2" t="inlineStr">
        <is>
          <t>12 Months Ended</t>
        </is>
      </c>
    </row>
    <row r="2">
      <c r="B2" s="2" t="inlineStr">
        <is>
          <t>Aug. 31, 2024 shares</t>
        </is>
      </c>
    </row>
    <row r="3">
      <c r="A3" s="4" t="inlineStr">
        <is>
          <t>Deferred stock units ("DSUs") | Non-employee Directors | Class A Common Stock</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equity instruments other than options, number of shares per stock unit</t>
        </is>
      </c>
      <c r="B5"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 (Details) - USD ($) $ in Thousands</t>
        </is>
      </c>
      <c r="B1" s="2" t="inlineStr">
        <is>
          <t>12 Months Ended</t>
        </is>
      </c>
    </row>
    <row r="2">
      <c r="B2" s="2" t="inlineStr">
        <is>
          <t>Aug. 31, 2024</t>
        </is>
      </c>
      <c r="C2" s="2" t="inlineStr">
        <is>
          <t>Aug. 31, 2023</t>
        </is>
      </c>
      <c r="D2" s="2" t="inlineStr">
        <is>
          <t>Aug.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comprehensive income loss reclassification adjustment recorded in interest expense</t>
        </is>
      </c>
      <c r="B4" s="5" t="n">
        <v>1000</v>
      </c>
      <c r="C4" s="4" t="inlineStr">
        <is>
          <t xml:space="preserve"> </t>
        </is>
      </c>
      <c r="D4" s="4" t="inlineStr">
        <is>
          <t xml:space="preserve"> </t>
        </is>
      </c>
    </row>
    <row r="5">
      <c r="A5" s="4" t="inlineStr">
        <is>
          <t>Interest expense</t>
        </is>
      </c>
      <c r="B5" s="6" t="n">
        <v>-26898</v>
      </c>
      <c r="C5" s="5" t="n">
        <v>-18589</v>
      </c>
      <c r="D5" s="5" t="n">
        <v>-8538</v>
      </c>
    </row>
    <row r="6">
      <c r="A6" s="4" t="inlineStr">
        <is>
          <t>Maximum</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reclassification adjustment recorded in interest expense</t>
        </is>
      </c>
      <c r="B8" s="4" t="inlineStr">
        <is>
          <t xml:space="preserve"> </t>
        </is>
      </c>
      <c r="C8" s="6" t="n">
        <v>1000</v>
      </c>
      <c r="D8" s="4" t="inlineStr">
        <is>
          <t xml:space="preserve"> </t>
        </is>
      </c>
    </row>
    <row r="9">
      <c r="A9" s="4" t="inlineStr">
        <is>
          <t>Interest Rate Swap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otional amount of interest rate swaps</t>
        </is>
      </c>
      <c r="B11" s="5" t="n">
        <v>150000</v>
      </c>
      <c r="C11" s="5" t="n">
        <v>150000</v>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4</t>
        </is>
      </c>
      <c r="C2" s="2" t="inlineStr">
        <is>
          <t>Aug. 31, 2023</t>
        </is>
      </c>
      <c r="D2" s="2" t="inlineStr">
        <is>
          <t>Aug.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66411</v>
      </c>
      <c r="C4" s="5" t="n">
        <v>-25791</v>
      </c>
      <c r="D4" s="5" t="n">
        <v>1688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in Consolidated Balance Sheet (Details) - Interest Rate Swap Contracts - USD ($) $ in Thousands</t>
        </is>
      </c>
      <c r="B1" s="2" t="inlineStr">
        <is>
          <t>Aug. 31, 2024</t>
        </is>
      </c>
      <c r="C1" s="2" t="inlineStr">
        <is>
          <t>Aug. 31, 2023</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 contracts, Asset fair value</t>
        </is>
      </c>
      <c r="B4" s="5" t="n">
        <v>0</v>
      </c>
      <c r="C4" s="5" t="n">
        <v>1163</v>
      </c>
    </row>
    <row r="5">
      <c r="A5" s="4" t="inlineStr">
        <is>
          <t>Other 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swap contracts, Liability fair value</t>
        </is>
      </c>
      <c r="B7" s="6" t="n">
        <v>-174</v>
      </c>
      <c r="C7" s="6" t="n">
        <v>0</v>
      </c>
    </row>
    <row r="8">
      <c r="A8" s="4" t="inlineStr">
        <is>
          <t>Other Long-term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swap contracts, Liability fair value</t>
        </is>
      </c>
      <c r="B10" s="5" t="n">
        <v>-1667</v>
      </c>
      <c r="C10" s="5" t="n">
        <v>-15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from Continuing Operations Before Income Taxes (Details) - USD ($) $ in Thousands</t>
        </is>
      </c>
      <c r="B1" s="2" t="inlineStr">
        <is>
          <t>12 Months Ended</t>
        </is>
      </c>
    </row>
    <row r="2">
      <c r="B2" s="2" t="inlineStr">
        <is>
          <t>Aug. 31, 2024</t>
        </is>
      </c>
      <c r="C2" s="2" t="inlineStr">
        <is>
          <t>Aug. 31, 2023</t>
        </is>
      </c>
      <c r="D2" s="2" t="inlineStr">
        <is>
          <t>Aug. 31, 2022</t>
        </is>
      </c>
    </row>
    <row r="3">
      <c r="A3" s="3" t="inlineStr">
        <is>
          <t>Income from continuing operations before income taxes [Abstract]</t>
        </is>
      </c>
      <c r="B3" s="4" t="inlineStr">
        <is>
          <t xml:space="preserve"> </t>
        </is>
      </c>
      <c r="C3" s="4" t="inlineStr">
        <is>
          <t xml:space="preserve"> </t>
        </is>
      </c>
      <c r="D3" s="4" t="inlineStr">
        <is>
          <t xml:space="preserve"> </t>
        </is>
      </c>
    </row>
    <row r="4">
      <c r="A4" s="4" t="inlineStr">
        <is>
          <t>United States</t>
        </is>
      </c>
      <c r="B4" s="5" t="n">
        <v>-305577</v>
      </c>
      <c r="C4" s="5" t="n">
        <v>-32541</v>
      </c>
      <c r="D4" s="5" t="n">
        <v>204150</v>
      </c>
    </row>
    <row r="5">
      <c r="A5" s="4" t="inlineStr">
        <is>
          <t>Foreign</t>
        </is>
      </c>
      <c r="B5" s="6" t="n">
        <v>-15856</v>
      </c>
      <c r="C5" s="6" t="n">
        <v>4465</v>
      </c>
      <c r="D5" s="6" t="n">
        <v>12526</v>
      </c>
    </row>
    <row r="6">
      <c r="A6" s="4" t="inlineStr">
        <is>
          <t>Income (loss) from continuing operations before income taxes</t>
        </is>
      </c>
      <c r="B6" s="5" t="n">
        <v>-321433</v>
      </c>
      <c r="C6" s="5" t="n">
        <v>-28076</v>
      </c>
      <c r="D6" s="5" t="n">
        <v>2166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from Continuing Operations (Details) - USD ($) $ in Thousands</t>
        </is>
      </c>
      <c r="B1" s="2" t="inlineStr">
        <is>
          <t>12 Months Ended</t>
        </is>
      </c>
    </row>
    <row r="2">
      <c r="B2" s="2" t="inlineStr">
        <is>
          <t>Aug. 31, 2024</t>
        </is>
      </c>
      <c r="C2" s="2" t="inlineStr">
        <is>
          <t>Aug. 31, 2023</t>
        </is>
      </c>
      <c r="D2" s="2" t="inlineStr">
        <is>
          <t>Aug. 31, 2022</t>
        </is>
      </c>
    </row>
    <row r="3">
      <c r="A3" s="3" t="inlineStr">
        <is>
          <t>Current:</t>
        </is>
      </c>
      <c r="B3" s="4" t="inlineStr">
        <is>
          <t xml:space="preserve"> </t>
        </is>
      </c>
      <c r="C3" s="4" t="inlineStr">
        <is>
          <t xml:space="preserve"> </t>
        </is>
      </c>
      <c r="D3" s="4" t="inlineStr">
        <is>
          <t xml:space="preserve"> </t>
        </is>
      </c>
    </row>
    <row r="4">
      <c r="A4" s="4" t="inlineStr">
        <is>
          <t>Federal</t>
        </is>
      </c>
      <c r="B4" s="5" t="n">
        <v>-5161</v>
      </c>
      <c r="C4" s="5" t="n">
        <v>-377</v>
      </c>
      <c r="D4" s="5" t="n">
        <v>18114</v>
      </c>
    </row>
    <row r="5">
      <c r="A5" s="4" t="inlineStr">
        <is>
          <t>State</t>
        </is>
      </c>
      <c r="B5" s="6" t="n">
        <v>207</v>
      </c>
      <c r="C5" s="6" t="n">
        <v>974</v>
      </c>
      <c r="D5" s="6" t="n">
        <v>1392</v>
      </c>
    </row>
    <row r="6">
      <c r="A6" s="4" t="inlineStr">
        <is>
          <t>Foreign</t>
        </is>
      </c>
      <c r="B6" s="6" t="n">
        <v>-318</v>
      </c>
      <c r="C6" s="6" t="n">
        <v>590</v>
      </c>
      <c r="D6" s="6" t="n">
        <v>39</v>
      </c>
    </row>
    <row r="7">
      <c r="A7" s="4" t="inlineStr">
        <is>
          <t>Total current tax expense</t>
        </is>
      </c>
      <c r="B7" s="6" t="n">
        <v>-5272</v>
      </c>
      <c r="C7" s="6" t="n">
        <v>1187</v>
      </c>
      <c r="D7" s="6" t="n">
        <v>19545</v>
      </c>
    </row>
    <row r="8">
      <c r="A8" s="3" t="inlineStr">
        <is>
          <t>Deferred:</t>
        </is>
      </c>
      <c r="B8" s="4" t="inlineStr">
        <is>
          <t xml:space="preserve"> </t>
        </is>
      </c>
      <c r="C8" s="4" t="inlineStr">
        <is>
          <t xml:space="preserve"> </t>
        </is>
      </c>
      <c r="D8" s="4" t="inlineStr">
        <is>
          <t xml:space="preserve"> </t>
        </is>
      </c>
    </row>
    <row r="9">
      <c r="A9" s="4" t="inlineStr">
        <is>
          <t>Federal</t>
        </is>
      </c>
      <c r="B9" s="6" t="n">
        <v>-53831</v>
      </c>
      <c r="C9" s="6" t="n">
        <v>-4198</v>
      </c>
      <c r="D9" s="6" t="n">
        <v>21771</v>
      </c>
    </row>
    <row r="10">
      <c r="A10" s="4" t="inlineStr">
        <is>
          <t>State</t>
        </is>
      </c>
      <c r="B10" s="6" t="n">
        <v>-264</v>
      </c>
      <c r="C10" s="6" t="n">
        <v>-686</v>
      </c>
      <c r="D10" s="6" t="n">
        <v>780</v>
      </c>
    </row>
    <row r="11">
      <c r="A11" s="4" t="inlineStr">
        <is>
          <t>Foreign</t>
        </is>
      </c>
      <c r="B11" s="6" t="n">
        <v>4082</v>
      </c>
      <c r="C11" s="6" t="n">
        <v>950</v>
      </c>
      <c r="D11" s="6" t="n">
        <v>2501</v>
      </c>
    </row>
    <row r="12">
      <c r="A12" s="4" t="inlineStr">
        <is>
          <t>Total deferred tax (benefit) expense</t>
        </is>
      </c>
      <c r="B12" s="6" t="n">
        <v>-50013</v>
      </c>
      <c r="C12" s="6" t="n">
        <v>-3934</v>
      </c>
      <c r="D12" s="6" t="n">
        <v>25052</v>
      </c>
    </row>
    <row r="13">
      <c r="A13" s="4" t="inlineStr">
        <is>
          <t>Total income tax expense (benefit)</t>
        </is>
      </c>
      <c r="B13" s="5" t="n">
        <v>-55285</v>
      </c>
      <c r="C13" s="5" t="n">
        <v>-2747</v>
      </c>
      <c r="D13" s="5" t="n">
        <v>445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 Between the Federal Statutory Rate and the Company's Effective Tax Rate (Details)</t>
        </is>
      </c>
      <c r="B1" s="2" t="inlineStr">
        <is>
          <t>12 Months Ended</t>
        </is>
      </c>
    </row>
    <row r="2">
      <c r="B2" s="2" t="inlineStr">
        <is>
          <t>Aug. 31, 2024</t>
        </is>
      </c>
      <c r="C2" s="2" t="inlineStr">
        <is>
          <t>Aug. 31, 2023</t>
        </is>
      </c>
      <c r="D2" s="2" t="inlineStr">
        <is>
          <t>Aug. 31, 2022</t>
        </is>
      </c>
    </row>
    <row r="3">
      <c r="A3" s="3" t="inlineStr">
        <is>
          <t>Reconciliation of the difference between the federal statutory rate and the Company's effective tax rat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taxes, net of credits</t>
        </is>
      </c>
      <c r="B5" s="10" t="n">
        <v>0.021</v>
      </c>
      <c r="C5" s="9" t="n">
        <v>0.05</v>
      </c>
      <c r="D5" s="10" t="n">
        <v>0.016</v>
      </c>
    </row>
    <row r="6">
      <c r="A6" s="4" t="inlineStr">
        <is>
          <t>Foreign income taxed at different rates</t>
        </is>
      </c>
      <c r="B6" s="4" t="inlineStr">
        <is>
          <t xml:space="preserve"> </t>
        </is>
      </c>
      <c r="C6" s="4" t="inlineStr">
        <is>
          <t>(1.20%)</t>
        </is>
      </c>
      <c r="D6" s="4" t="inlineStr">
        <is>
          <t xml:space="preserve"> </t>
        </is>
      </c>
    </row>
    <row r="7">
      <c r="A7" s="4" t="inlineStr">
        <is>
          <t>Valuation allowance on deferred tax assets</t>
        </is>
      </c>
      <c r="B7" s="4" t="inlineStr">
        <is>
          <t>(4.50%)</t>
        </is>
      </c>
      <c r="C7" s="4" t="inlineStr">
        <is>
          <t>(6.10%)</t>
        </is>
      </c>
      <c r="D7" s="10" t="n">
        <v>0.004</v>
      </c>
    </row>
    <row r="8">
      <c r="A8" s="4" t="inlineStr">
        <is>
          <t>Non-deductible officers’ compensation</t>
        </is>
      </c>
      <c r="B8" s="4" t="inlineStr">
        <is>
          <t>(0.30%)</t>
        </is>
      </c>
      <c r="C8" s="4" t="inlineStr">
        <is>
          <t>(7.80%)</t>
        </is>
      </c>
      <c r="D8" s="10" t="n">
        <v>0.025</v>
      </c>
    </row>
    <row r="9">
      <c r="A9" s="4" t="inlineStr">
        <is>
          <t>Other non-deductible expenses</t>
        </is>
      </c>
      <c r="B9" s="4" t="inlineStr">
        <is>
          <t>(0.40%)</t>
        </is>
      </c>
      <c r="C9" s="4" t="inlineStr">
        <is>
          <t>(1.60%)</t>
        </is>
      </c>
      <c r="D9" s="10" t="n">
        <v>0.003</v>
      </c>
    </row>
    <row r="10">
      <c r="A10" s="4" t="inlineStr">
        <is>
          <t>Research and development credits</t>
        </is>
      </c>
      <c r="B10" s="10" t="n">
        <v>0.004</v>
      </c>
      <c r="C10" s="10" t="n">
        <v>0.064</v>
      </c>
      <c r="D10" s="4" t="inlineStr">
        <is>
          <t>(0.90%)</t>
        </is>
      </c>
    </row>
    <row r="11">
      <c r="A11" s="4" t="inlineStr">
        <is>
          <t>Tax return to provision adjustment</t>
        </is>
      </c>
      <c r="B11" s="4" t="inlineStr">
        <is>
          <t xml:space="preserve"> </t>
        </is>
      </c>
      <c r="C11" s="4" t="inlineStr">
        <is>
          <t>(1.20%)</t>
        </is>
      </c>
      <c r="D11" s="4" t="inlineStr">
        <is>
          <t>(2.40%)</t>
        </is>
      </c>
    </row>
    <row r="12">
      <c r="A12" s="4" t="inlineStr">
        <is>
          <t>Unrecognized tax benefits</t>
        </is>
      </c>
      <c r="B12" s="10" t="n">
        <v>0.001</v>
      </c>
      <c r="C12" s="4" t="inlineStr">
        <is>
          <t>(8.50%)</t>
        </is>
      </c>
      <c r="D12" s="10" t="n">
        <v>0.012</v>
      </c>
    </row>
    <row r="13">
      <c r="A13" s="4" t="inlineStr">
        <is>
          <t>Interest income</t>
        </is>
      </c>
      <c r="B13" s="10" t="n">
        <v>0.002</v>
      </c>
      <c r="C13" s="10" t="n">
        <v>0.014</v>
      </c>
      <c r="D13" s="4" t="inlineStr">
        <is>
          <t>(0.10%)</t>
        </is>
      </c>
    </row>
    <row r="14">
      <c r="A14" s="4" t="inlineStr">
        <is>
          <t>Excess tax benefit from stock-based compensation</t>
        </is>
      </c>
      <c r="B14" s="4" t="inlineStr">
        <is>
          <t xml:space="preserve"> </t>
        </is>
      </c>
      <c r="C14" s="10" t="n">
        <v>0.032</v>
      </c>
      <c r="D14" s="4" t="inlineStr">
        <is>
          <t>(1.60%)</t>
        </is>
      </c>
    </row>
    <row r="15">
      <c r="A15" s="4" t="inlineStr">
        <is>
          <t>Non-deductible goodwill</t>
        </is>
      </c>
      <c r="B15" s="4" t="inlineStr">
        <is>
          <t>(1.50%)</t>
        </is>
      </c>
      <c r="C15" s="4" t="inlineStr">
        <is>
          <t xml:space="preserve"> </t>
        </is>
      </c>
      <c r="D15" s="4" t="inlineStr">
        <is>
          <t xml:space="preserve"> </t>
        </is>
      </c>
    </row>
    <row r="16">
      <c r="A16" s="4" t="inlineStr">
        <is>
          <t>Other</t>
        </is>
      </c>
      <c r="B16" s="10" t="n">
        <v>0.001</v>
      </c>
      <c r="C16" s="4" t="inlineStr">
        <is>
          <t>(0.80%)</t>
        </is>
      </c>
      <c r="D16" s="4" t="inlineStr">
        <is>
          <t>(1.40%)</t>
        </is>
      </c>
    </row>
    <row r="17">
      <c r="A17" s="4" t="inlineStr">
        <is>
          <t>Effective tax rate</t>
        </is>
      </c>
      <c r="B17" s="10" t="n">
        <v>0.172</v>
      </c>
      <c r="C17" s="10" t="n">
        <v>0.098</v>
      </c>
      <c r="D17" s="10" t="n">
        <v>0.2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Aug. 31, 2024</t>
        </is>
      </c>
      <c r="C2" s="2" t="inlineStr">
        <is>
          <t>Aug. 31, 2023</t>
        </is>
      </c>
      <c r="D2" s="2" t="inlineStr">
        <is>
          <t>Aug. 31, 2022</t>
        </is>
      </c>
    </row>
    <row r="3">
      <c r="A3" s="3" t="inlineStr">
        <is>
          <t>Income Taxes [Line Items]</t>
        </is>
      </c>
      <c r="B3" s="4" t="inlineStr">
        <is>
          <t xml:space="preserve"> </t>
        </is>
      </c>
      <c r="C3" s="4" t="inlineStr">
        <is>
          <t xml:space="preserve"> </t>
        </is>
      </c>
      <c r="D3" s="4" t="inlineStr">
        <is>
          <t xml:space="preserve"> </t>
        </is>
      </c>
    </row>
    <row r="4">
      <c r="A4" s="4" t="inlineStr">
        <is>
          <t>Effective tax rate</t>
        </is>
      </c>
      <c r="B4" s="10" t="n">
        <v>0.172</v>
      </c>
      <c r="C4" s="10" t="n">
        <v>0.098</v>
      </c>
      <c r="D4" s="10" t="n">
        <v>0.206</v>
      </c>
    </row>
    <row r="5">
      <c r="A5" s="4" t="inlineStr">
        <is>
          <t>Federal statutory rate</t>
        </is>
      </c>
      <c r="B5" s="9" t="n">
        <v>0.21</v>
      </c>
      <c r="C5" s="9" t="n">
        <v>0.21</v>
      </c>
      <c r="D5" s="9" t="n">
        <v>0.21</v>
      </c>
    </row>
    <row r="6">
      <c r="A6" s="4" t="inlineStr">
        <is>
          <t>Valuation Allowances</t>
        </is>
      </c>
      <c r="B6" s="5" t="n">
        <v>31420</v>
      </c>
      <c r="C6" s="5" t="n">
        <v>17042</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Operating loss carryforwards</t>
        </is>
      </c>
      <c r="B9" s="6" t="n">
        <v>24000</v>
      </c>
      <c r="C9" s="4" t="inlineStr">
        <is>
          <t xml:space="preserve"> </t>
        </is>
      </c>
      <c r="D9" s="4" t="inlineStr">
        <is>
          <t xml:space="preserve"> </t>
        </is>
      </c>
    </row>
    <row r="10">
      <c r="A10" s="4" t="inlineStr">
        <is>
          <t>Valuation Allowances</t>
        </is>
      </c>
      <c r="B10" s="6" t="n">
        <v>50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Operating loss carryforwards</t>
        </is>
      </c>
      <c r="B13" s="6" t="n">
        <v>12000</v>
      </c>
      <c r="C13" s="4" t="inlineStr">
        <is>
          <t xml:space="preserve"> </t>
        </is>
      </c>
      <c r="D13" s="4" t="inlineStr">
        <is>
          <t xml:space="preserve"> </t>
        </is>
      </c>
    </row>
    <row r="14">
      <c r="A14" s="4" t="inlineStr">
        <is>
          <t>U.S. Federal, State and Canadian Tax Jurisdiction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Valuation Allowances</t>
        </is>
      </c>
      <c r="B16" s="5" t="n">
        <v>14000</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Operating loss carryforwards expirations period</t>
        </is>
      </c>
      <c r="B19" s="4" t="inlineStr">
        <is>
          <t xml:space="preserve">2025 </t>
        </is>
      </c>
      <c r="C19" s="4" t="inlineStr">
        <is>
          <t xml:space="preserve"> </t>
        </is>
      </c>
      <c r="D19" s="4" t="inlineStr">
        <is>
          <t xml:space="preserve"> </t>
        </is>
      </c>
    </row>
    <row r="20">
      <c r="A20" s="4" t="inlineStr">
        <is>
          <t>Valuation allowances expirations period</t>
        </is>
      </c>
      <c r="B20" s="4" t="inlineStr">
        <is>
          <t xml:space="preserve">2025 </t>
        </is>
      </c>
      <c r="C20" s="4" t="inlineStr">
        <is>
          <t xml:space="preserve"> </t>
        </is>
      </c>
      <c r="D20" s="4" t="inlineStr">
        <is>
          <t xml:space="preserve"> </t>
        </is>
      </c>
    </row>
    <row r="21">
      <c r="A21" s="4" t="inlineStr">
        <is>
          <t>Income tax examination, year under examination</t>
        </is>
      </c>
      <c r="B21" s="4" t="inlineStr">
        <is>
          <t>2021</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Operating loss carryforwards expirations period</t>
        </is>
      </c>
      <c r="B24" s="4" t="inlineStr">
        <is>
          <t>2045</t>
        </is>
      </c>
      <c r="C24" s="4" t="inlineStr">
        <is>
          <t xml:space="preserve"> </t>
        </is>
      </c>
      <c r="D24" s="4" t="inlineStr">
        <is>
          <t xml:space="preserve"> </t>
        </is>
      </c>
    </row>
    <row r="25">
      <c r="A25" s="4" t="inlineStr">
        <is>
          <t>Valuation allowances expirations period</t>
        </is>
      </c>
      <c r="B25" s="4" t="inlineStr">
        <is>
          <t>2039</t>
        </is>
      </c>
      <c r="C25" s="4" t="inlineStr">
        <is>
          <t xml:space="preserve"> </t>
        </is>
      </c>
      <c r="D25" s="4" t="inlineStr">
        <is>
          <t xml:space="preserve"> </t>
        </is>
      </c>
    </row>
    <row r="26">
      <c r="A26" s="4" t="inlineStr">
        <is>
          <t>Income tax examination, year under examination</t>
        </is>
      </c>
      <c r="B26" s="4" t="inlineStr">
        <is>
          <t>2023</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Aug. 31, 2024</t>
        </is>
      </c>
      <c r="C1" s="2" t="inlineStr">
        <is>
          <t>Aug. 31, 2023</t>
        </is>
      </c>
    </row>
    <row r="2">
      <c r="A2" s="3" t="inlineStr">
        <is>
          <t>Deferred tax assets:</t>
        </is>
      </c>
      <c r="B2" s="4" t="inlineStr">
        <is>
          <t xml:space="preserve"> </t>
        </is>
      </c>
      <c r="C2" s="4" t="inlineStr">
        <is>
          <t xml:space="preserve"> </t>
        </is>
      </c>
    </row>
    <row r="3">
      <c r="A3" s="4" t="inlineStr">
        <is>
          <t>Operating lease liabilities</t>
        </is>
      </c>
      <c r="B3" s="5" t="n">
        <v>19806</v>
      </c>
      <c r="C3" s="5" t="n">
        <v>17605</v>
      </c>
    </row>
    <row r="4">
      <c r="A4" s="4" t="inlineStr">
        <is>
          <t>Amortizable goodwill and other intangibles</t>
        </is>
      </c>
      <c r="B4" s="6" t="n">
        <v>44193</v>
      </c>
      <c r="C4" s="6" t="n">
        <v>13488</v>
      </c>
    </row>
    <row r="5">
      <c r="A5" s="4" t="inlineStr">
        <is>
          <t>Employee benefit accruals</t>
        </is>
      </c>
      <c r="B5" s="6" t="n">
        <v>6709</v>
      </c>
      <c r="C5" s="6" t="n">
        <v>8772</v>
      </c>
    </row>
    <row r="6">
      <c r="A6" s="4" t="inlineStr">
        <is>
          <t>Net operating loss carryforwards</t>
        </is>
      </c>
      <c r="B6" s="6" t="n">
        <v>35089</v>
      </c>
      <c r="C6" s="6" t="n">
        <v>20280</v>
      </c>
    </row>
    <row r="7">
      <c r="A7" s="4" t="inlineStr">
        <is>
          <t>Environmental liabilities</t>
        </is>
      </c>
      <c r="B7" s="6" t="n">
        <v>10755</v>
      </c>
      <c r="C7" s="6" t="n">
        <v>10109</v>
      </c>
    </row>
    <row r="8">
      <c r="A8" s="4" t="inlineStr">
        <is>
          <t>Other contingencies</t>
        </is>
      </c>
      <c r="B8" s="6" t="n">
        <v>1911</v>
      </c>
      <c r="C8" s="6" t="n">
        <v>5579</v>
      </c>
    </row>
    <row r="9">
      <c r="A9" s="4" t="inlineStr">
        <is>
          <t>State credit carryforwards</t>
        </is>
      </c>
      <c r="B9" s="6" t="n">
        <v>8360</v>
      </c>
      <c r="C9" s="6" t="n">
        <v>7711</v>
      </c>
    </row>
    <row r="10">
      <c r="A10" s="4" t="inlineStr">
        <is>
          <t>Inventory valuation methods</t>
        </is>
      </c>
      <c r="B10" s="6" t="n">
        <v>1755</v>
      </c>
      <c r="C10" s="6" t="n">
        <v>2508</v>
      </c>
    </row>
    <row r="11">
      <c r="A11" s="4" t="inlineStr">
        <is>
          <t>163(j) interest expense carryforward</t>
        </is>
      </c>
      <c r="B11" s="6" t="n">
        <v>10138</v>
      </c>
      <c r="C11" s="6" t="n">
        <v>3786</v>
      </c>
    </row>
    <row r="12">
      <c r="A12" s="4" t="inlineStr">
        <is>
          <t>Other</t>
        </is>
      </c>
      <c r="B12" s="6" t="n">
        <v>5424</v>
      </c>
      <c r="C12" s="6" t="n">
        <v>3407</v>
      </c>
    </row>
    <row r="13">
      <c r="A13" s="4" t="inlineStr">
        <is>
          <t>Valuation allowances</t>
        </is>
      </c>
      <c r="B13" s="6" t="n">
        <v>-31420</v>
      </c>
      <c r="C13" s="6" t="n">
        <v>-17042</v>
      </c>
    </row>
    <row r="14">
      <c r="A14" s="4" t="inlineStr">
        <is>
          <t>Total deferred tax assets</t>
        </is>
      </c>
      <c r="B14" s="6" t="n">
        <v>112720</v>
      </c>
      <c r="C14" s="6" t="n">
        <v>76203</v>
      </c>
    </row>
    <row r="15">
      <c r="A15" s="3" t="inlineStr">
        <is>
          <t>Deferred tax liabilities:</t>
        </is>
      </c>
      <c r="B15" s="4" t="inlineStr">
        <is>
          <t xml:space="preserve"> </t>
        </is>
      </c>
      <c r="C15" s="4" t="inlineStr">
        <is>
          <t xml:space="preserve"> </t>
        </is>
      </c>
    </row>
    <row r="16">
      <c r="A16" s="4" t="inlineStr">
        <is>
          <t>Accelerated depreciation and other basis differences</t>
        </is>
      </c>
      <c r="B16" s="6" t="n">
        <v>60193</v>
      </c>
      <c r="C16" s="6" t="n">
        <v>61938</v>
      </c>
    </row>
    <row r="17">
      <c r="A17" s="4" t="inlineStr">
        <is>
          <t>Operating lease right-of-use assets</t>
        </is>
      </c>
      <c r="B17" s="6" t="n">
        <v>19786</v>
      </c>
      <c r="C17" s="6" t="n">
        <v>17573</v>
      </c>
    </row>
    <row r="18">
      <c r="A18" s="4" t="inlineStr">
        <is>
          <t>Investment in operating partnerships</t>
        </is>
      </c>
      <c r="B18" s="6" t="n">
        <v>14805</v>
      </c>
      <c r="C18" s="6" t="n">
        <v>25769</v>
      </c>
    </row>
    <row r="19">
      <c r="A19" s="4" t="inlineStr">
        <is>
          <t>Prepaid expense acceleration and other</t>
        </is>
      </c>
      <c r="B19" s="6" t="n">
        <v>3831</v>
      </c>
      <c r="C19" s="6" t="n">
        <v>6827</v>
      </c>
    </row>
    <row r="20">
      <c r="A20" s="4" t="inlineStr">
        <is>
          <t>Total deferred tax liabilities</t>
        </is>
      </c>
      <c r="B20" s="6" t="n">
        <v>98615</v>
      </c>
      <c r="C20" s="6" t="n">
        <v>112107</v>
      </c>
    </row>
    <row r="21">
      <c r="A21" s="4" t="inlineStr">
        <is>
          <t>Net deferred tax assets</t>
        </is>
      </c>
      <c r="B21" s="5" t="n">
        <v>14105</v>
      </c>
      <c r="C21" s="4" t="inlineStr">
        <is>
          <t xml:space="preserve"> </t>
        </is>
      </c>
    </row>
    <row r="22">
      <c r="A22" s="4" t="inlineStr">
        <is>
          <t>Net deferred tax liabilities</t>
        </is>
      </c>
      <c r="B22" s="4" t="inlineStr">
        <is>
          <t xml:space="preserve"> </t>
        </is>
      </c>
      <c r="C22" s="5" t="n">
        <v>-359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serve for Unrecognized Tax Benefits, Excluding Interest and Penalties (Details) - USD ($) $ in Thousands</t>
        </is>
      </c>
      <c r="B1" s="2" t="inlineStr">
        <is>
          <t>12 Months Ended</t>
        </is>
      </c>
    </row>
    <row r="2">
      <c r="B2" s="2" t="inlineStr">
        <is>
          <t>Aug. 31, 2024</t>
        </is>
      </c>
      <c r="C2" s="2" t="inlineStr">
        <is>
          <t>Aug. 31, 2023</t>
        </is>
      </c>
      <c r="D2" s="2" t="inlineStr">
        <is>
          <t>Aug.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s of the beginning of the year</t>
        </is>
      </c>
      <c r="B4" s="5" t="n">
        <v>11830</v>
      </c>
      <c r="C4" s="5" t="n">
        <v>10326</v>
      </c>
      <c r="D4" s="5" t="n">
        <v>8320</v>
      </c>
    </row>
    <row r="5">
      <c r="A5" s="4" t="inlineStr">
        <is>
          <t>Additions for tax positions of prior years</t>
        </is>
      </c>
      <c r="B5" s="6" t="n">
        <v>26</v>
      </c>
      <c r="C5" s="6" t="n">
        <v>281</v>
      </c>
      <c r="D5" s="6" t="n">
        <v>1055</v>
      </c>
    </row>
    <row r="6">
      <c r="A6" s="4" t="inlineStr">
        <is>
          <t>Additions for tax positions of the current year</t>
        </is>
      </c>
      <c r="B6" s="6" t="n">
        <v>755</v>
      </c>
      <c r="C6" s="6" t="n">
        <v>1223</v>
      </c>
      <c r="D6" s="6" t="n">
        <v>974</v>
      </c>
    </row>
    <row r="7">
      <c r="A7" s="4" t="inlineStr">
        <is>
          <t>Reductions for lapse of statutes</t>
        </is>
      </c>
      <c r="B7" s="6" t="n">
        <v>-4710</v>
      </c>
      <c r="C7" s="4" t="inlineStr">
        <is>
          <t xml:space="preserve"> </t>
        </is>
      </c>
      <c r="D7" s="6" t="n">
        <v>-23</v>
      </c>
    </row>
    <row r="8">
      <c r="A8" s="4" t="inlineStr">
        <is>
          <t>Unrecognized tax benefits, as of the end of the year</t>
        </is>
      </c>
      <c r="B8" s="5" t="n">
        <v>7901</v>
      </c>
      <c r="C8" s="5" t="n">
        <v>11830</v>
      </c>
      <c r="D8" s="5" t="n">
        <v>103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Net Income (Loss) Per Share (Details) - USD ($) shares in Thousands, $ in Thousands</t>
        </is>
      </c>
      <c r="B1" s="2" t="inlineStr">
        <is>
          <t>12 Months Ended</t>
        </is>
      </c>
    </row>
    <row r="2">
      <c r="B2" s="2" t="inlineStr">
        <is>
          <t>Aug. 31, 2024</t>
        </is>
      </c>
      <c r="C2" s="2" t="inlineStr">
        <is>
          <t>Aug. 31, 2023</t>
        </is>
      </c>
      <c r="D2" s="2" t="inlineStr">
        <is>
          <t>Aug. 31, 2022</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t>
        </is>
      </c>
      <c r="B4" s="5" t="n">
        <v>-266148</v>
      </c>
      <c r="C4" s="5" t="n">
        <v>-25329</v>
      </c>
      <c r="D4" s="5" t="n">
        <v>172079</v>
      </c>
    </row>
    <row r="5">
      <c r="A5" s="4" t="inlineStr">
        <is>
          <t>Net income attributable to noncontrolling interests</t>
        </is>
      </c>
      <c r="B5" s="6" t="n">
        <v>-187</v>
      </c>
      <c r="C5" s="6" t="n">
        <v>-353</v>
      </c>
      <c r="D5" s="6" t="n">
        <v>-3196</v>
      </c>
    </row>
    <row r="6">
      <c r="A6" s="4" t="inlineStr">
        <is>
          <t>Income (loss) from continuing operations attributable to Radius shareholders</t>
        </is>
      </c>
      <c r="B6" s="6" t="n">
        <v>-266335</v>
      </c>
      <c r="C6" s="6" t="n">
        <v>-25682</v>
      </c>
      <c r="D6" s="6" t="n">
        <v>168883</v>
      </c>
    </row>
    <row r="7">
      <c r="A7" s="4" t="inlineStr">
        <is>
          <t>Loss from discontinued operations, net of tax</t>
        </is>
      </c>
      <c r="B7" s="6" t="n">
        <v>-76</v>
      </c>
      <c r="C7" s="6" t="n">
        <v>-109</v>
      </c>
      <c r="D7" s="6" t="n">
        <v>-83</v>
      </c>
    </row>
    <row r="8">
      <c r="A8" s="4" t="inlineStr">
        <is>
          <t>Net income (loss) attributable to Radius shareholders</t>
        </is>
      </c>
      <c r="B8" s="5" t="n">
        <v>-266411</v>
      </c>
      <c r="C8" s="5" t="n">
        <v>-25791</v>
      </c>
      <c r="D8" s="5" t="n">
        <v>168800</v>
      </c>
    </row>
    <row r="9">
      <c r="A9" s="3" t="inlineStr">
        <is>
          <t>Computation of shares:</t>
        </is>
      </c>
      <c r="B9" s="4" t="inlineStr">
        <is>
          <t xml:space="preserve"> </t>
        </is>
      </c>
      <c r="C9" s="4" t="inlineStr">
        <is>
          <t xml:space="preserve"> </t>
        </is>
      </c>
      <c r="D9" s="4" t="inlineStr">
        <is>
          <t xml:space="preserve"> </t>
        </is>
      </c>
    </row>
    <row r="10">
      <c r="A10" s="4" t="inlineStr">
        <is>
          <t>Weighted average common shares outstanding, basic</t>
        </is>
      </c>
      <c r="B10" s="6" t="n">
        <v>28417</v>
      </c>
      <c r="C10" s="6" t="n">
        <v>28008</v>
      </c>
      <c r="D10" s="6" t="n">
        <v>28084</v>
      </c>
    </row>
    <row r="11">
      <c r="A11" s="4" t="inlineStr">
        <is>
          <t>Incremental common shares attributable to dilutive performance share, RSU and DSU awards</t>
        </is>
      </c>
      <c r="B11" s="4" t="inlineStr">
        <is>
          <t xml:space="preserve"> </t>
        </is>
      </c>
      <c r="C11" s="4" t="inlineStr">
        <is>
          <t xml:space="preserve"> </t>
        </is>
      </c>
      <c r="D11" s="6" t="n">
        <v>1445</v>
      </c>
    </row>
    <row r="12">
      <c r="A12" s="4" t="inlineStr">
        <is>
          <t>Weighted average common shares outstanding, diluted</t>
        </is>
      </c>
      <c r="B12" s="6" t="n">
        <v>28417</v>
      </c>
      <c r="C12" s="6" t="n">
        <v>28008</v>
      </c>
      <c r="D12" s="6" t="n">
        <v>295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Aug. 31, 2024</t>
        </is>
      </c>
      <c r="C2" s="2" t="inlineStr">
        <is>
          <t>Aug. 31, 2023</t>
        </is>
      </c>
      <c r="D2" s="2" t="inlineStr">
        <is>
          <t>Aug.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alculation of diluted net income loss per share, amount (in shares)</t>
        </is>
      </c>
      <c r="B4" s="6" t="n">
        <v>322651</v>
      </c>
      <c r="C4" s="6" t="n">
        <v>698847</v>
      </c>
      <c r="D4" s="6" t="n">
        <v>1130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Aug. 31, 2024</t>
        </is>
      </c>
      <c r="C2" s="2" t="inlineStr">
        <is>
          <t>Aug. 31, 2023</t>
        </is>
      </c>
      <c r="D2" s="2" t="inlineStr">
        <is>
          <t>Aug. 31, 2022</t>
        </is>
      </c>
    </row>
    <row r="3">
      <c r="A3" s="4" t="inlineStr">
        <is>
          <t>Corporate Joint Ventur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from joint ventures</t>
        </is>
      </c>
      <c r="B5" s="5" t="n">
        <v>19</v>
      </c>
      <c r="C5" s="5" t="n">
        <v>18</v>
      </c>
      <c r="D5" s="5" t="n">
        <v>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9:06:36Z</dcterms:created>
  <dcterms:modified xmlns:dcterms="http://purl.org/dc/terms/" xmlns:xsi="http://www.w3.org/2001/XMLSchema-instance" xsi:type="dcterms:W3CDTF">2024-10-24T19:06:36Z</dcterms:modified>
</cp:coreProperties>
</file>